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Consolidated Statements of Cash" sheetId="11" state="visible" r:id="rId11"/>
    <sheet xmlns:r="http://schemas.openxmlformats.org/officeDocument/2006/relationships" name="Description of Business" sheetId="12" state="visible" r:id="rId12"/>
    <sheet xmlns:r="http://schemas.openxmlformats.org/officeDocument/2006/relationships" name="Significant Accounting Policies" sheetId="13" state="visible" r:id="rId13"/>
    <sheet xmlns:r="http://schemas.openxmlformats.org/officeDocument/2006/relationships" name="Revenue" sheetId="14" state="visible" r:id="rId14"/>
    <sheet xmlns:r="http://schemas.openxmlformats.org/officeDocument/2006/relationships" name="Assets Held for Sale" sheetId="15" state="visible" r:id="rId15"/>
    <sheet xmlns:r="http://schemas.openxmlformats.org/officeDocument/2006/relationships" name="Dispositions" sheetId="16" state="visible" r:id="rId16"/>
    <sheet xmlns:r="http://schemas.openxmlformats.org/officeDocument/2006/relationships" name="Business and Geographic Segment" sheetId="17" state="visible" r:id="rId17"/>
    <sheet xmlns:r="http://schemas.openxmlformats.org/officeDocument/2006/relationships" name="Goodwill and Other Intangible A"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hare-based Compensation and Eq"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Related Party Transactions" sheetId="25" state="visible" r:id="rId25"/>
    <sheet xmlns:r="http://schemas.openxmlformats.org/officeDocument/2006/relationships" name="Benefit Plans" sheetId="26" state="visible" r:id="rId26"/>
    <sheet xmlns:r="http://schemas.openxmlformats.org/officeDocument/2006/relationships" name="Legal and Regulatory Matters" sheetId="27" state="visible" r:id="rId27"/>
    <sheet xmlns:r="http://schemas.openxmlformats.org/officeDocument/2006/relationships" name="Other Financial Information" sheetId="28" state="visible" r:id="rId28"/>
    <sheet xmlns:r="http://schemas.openxmlformats.org/officeDocument/2006/relationships" name="Supplemental Cash Flow Informa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Tables)" sheetId="36" state="visible" r:id="rId36"/>
    <sheet xmlns:r="http://schemas.openxmlformats.org/officeDocument/2006/relationships" name="Assets Held for Sale (Tables)" sheetId="37" state="visible" r:id="rId37"/>
    <sheet xmlns:r="http://schemas.openxmlformats.org/officeDocument/2006/relationships" name="Business and Geographic Segme_2" sheetId="38" state="visible" r:id="rId38"/>
    <sheet xmlns:r="http://schemas.openxmlformats.org/officeDocument/2006/relationships" name="Goodwill and Other Intangible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Share-based Compensation and _2"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Other Financial Information (Ta" sheetId="45" state="visible" r:id="rId45"/>
    <sheet xmlns:r="http://schemas.openxmlformats.org/officeDocument/2006/relationships" name="Supplemental Cash Flow Inform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Revenue - Schedule of Revenue b" sheetId="50" state="visible" r:id="rId50"/>
    <sheet xmlns:r="http://schemas.openxmlformats.org/officeDocument/2006/relationships" name="Revenue - Revenue Performance O" sheetId="51" state="visible" r:id="rId51"/>
    <sheet xmlns:r="http://schemas.openxmlformats.org/officeDocument/2006/relationships" name="Revenue - Additional Informatio" sheetId="52" state="visible" r:id="rId52"/>
    <sheet xmlns:r="http://schemas.openxmlformats.org/officeDocument/2006/relationships" name="Assets Held for Sale - Addition" sheetId="53" state="visible" r:id="rId53"/>
    <sheet xmlns:r="http://schemas.openxmlformats.org/officeDocument/2006/relationships" name="Assets Held for Sale - Schedule" sheetId="54" state="visible" r:id="rId54"/>
    <sheet xmlns:r="http://schemas.openxmlformats.org/officeDocument/2006/relationships" name="Dispositions (Details)" sheetId="55" state="visible" r:id="rId55"/>
    <sheet xmlns:r="http://schemas.openxmlformats.org/officeDocument/2006/relationships" name="Business and Geographic Segme_3" sheetId="56" state="visible" r:id="rId56"/>
    <sheet xmlns:r="http://schemas.openxmlformats.org/officeDocument/2006/relationships" name="Business and Geographic Segme_4" sheetId="57" state="visible" r:id="rId57"/>
    <sheet xmlns:r="http://schemas.openxmlformats.org/officeDocument/2006/relationships" name="Business and Geographic Segme_5" sheetId="58" state="visible" r:id="rId58"/>
    <sheet xmlns:r="http://schemas.openxmlformats.org/officeDocument/2006/relationships" name="Business and Geographic Segme_6" sheetId="59" state="visible" r:id="rId59"/>
    <sheet xmlns:r="http://schemas.openxmlformats.org/officeDocument/2006/relationships" name="Business and Geographic Segme_7" sheetId="60" state="visible" r:id="rId60"/>
    <sheet xmlns:r="http://schemas.openxmlformats.org/officeDocument/2006/relationships" name="Business and Geographic Segme_8"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Debt - Schedule of Long-term De" sheetId="65" state="visible" r:id="rId65"/>
    <sheet xmlns:r="http://schemas.openxmlformats.org/officeDocument/2006/relationships" name="Debt - Schedule of Aggregate An" sheetId="66" state="visible" r:id="rId66"/>
    <sheet xmlns:r="http://schemas.openxmlformats.org/officeDocument/2006/relationships" name="Debt - Additional Information (" sheetId="67" state="visible" r:id="rId67"/>
    <sheet xmlns:r="http://schemas.openxmlformats.org/officeDocument/2006/relationships" name="Leases - Additional Information" sheetId="68" state="visible" r:id="rId68"/>
    <sheet xmlns:r="http://schemas.openxmlformats.org/officeDocument/2006/relationships" name="Leases - Schedule of Assets and" sheetId="69" state="visible" r:id="rId69"/>
    <sheet xmlns:r="http://schemas.openxmlformats.org/officeDocument/2006/relationships" name="Leases - Schedule of Term and D" sheetId="70" state="visible" r:id="rId70"/>
    <sheet xmlns:r="http://schemas.openxmlformats.org/officeDocument/2006/relationships" name="Leases - Schedule of Components" sheetId="71" state="visible" r:id="rId71"/>
    <sheet xmlns:r="http://schemas.openxmlformats.org/officeDocument/2006/relationships" name="Leases - Schedule of Minimum Le" sheetId="72" state="visible" r:id="rId72"/>
    <sheet xmlns:r="http://schemas.openxmlformats.org/officeDocument/2006/relationships" name="Leases - Schedule of Other Info" sheetId="73" state="visible" r:id="rId73"/>
    <sheet xmlns:r="http://schemas.openxmlformats.org/officeDocument/2006/relationships" name="Commitments and Contingencies -" sheetId="74" state="visible" r:id="rId74"/>
    <sheet xmlns:r="http://schemas.openxmlformats.org/officeDocument/2006/relationships" name="Share-based Compensation and _3" sheetId="75" state="visible" r:id="rId75"/>
    <sheet xmlns:r="http://schemas.openxmlformats.org/officeDocument/2006/relationships" name="Share-based Compensation and _4" sheetId="76" state="visible" r:id="rId76"/>
    <sheet xmlns:r="http://schemas.openxmlformats.org/officeDocument/2006/relationships" name="Share-based Compensation and _5" sheetId="77" state="visible" r:id="rId77"/>
    <sheet xmlns:r="http://schemas.openxmlformats.org/officeDocument/2006/relationships" name="Share-based Compensation and _6" sheetId="78" state="visible" r:id="rId78"/>
    <sheet xmlns:r="http://schemas.openxmlformats.org/officeDocument/2006/relationships" name="Share-based Compensation and _7" sheetId="79" state="visible" r:id="rId79"/>
    <sheet xmlns:r="http://schemas.openxmlformats.org/officeDocument/2006/relationships" name="Share-based Compensation and _8" sheetId="80" state="visible" r:id="rId80"/>
    <sheet xmlns:r="http://schemas.openxmlformats.org/officeDocument/2006/relationships" name="Share-based Compensation and _9" sheetId="81" state="visible" r:id="rId81"/>
    <sheet xmlns:r="http://schemas.openxmlformats.org/officeDocument/2006/relationships" name="Share-based Compensation and_10" sheetId="82" state="visible" r:id="rId82"/>
    <sheet xmlns:r="http://schemas.openxmlformats.org/officeDocument/2006/relationships" name="Share-based Compensation and_11" sheetId="83" state="visible" r:id="rId83"/>
    <sheet xmlns:r="http://schemas.openxmlformats.org/officeDocument/2006/relationships" name="Share-based Compensation and_12" sheetId="84" state="visible" r:id="rId84"/>
    <sheet xmlns:r="http://schemas.openxmlformats.org/officeDocument/2006/relationships" name="Income Taxes - Schedule of Comp" sheetId="85" state="visible" r:id="rId85"/>
    <sheet xmlns:r="http://schemas.openxmlformats.org/officeDocument/2006/relationships" name="Income Taxes - Additional Infor" sheetId="86" state="visible" r:id="rId86"/>
    <sheet xmlns:r="http://schemas.openxmlformats.org/officeDocument/2006/relationships" name="Income Taxes - Schedule of Co_2" sheetId="87" state="visible" r:id="rId87"/>
    <sheet xmlns:r="http://schemas.openxmlformats.org/officeDocument/2006/relationships" name="Income Taxes - Schedule of Valu" sheetId="88" state="visible" r:id="rId88"/>
    <sheet xmlns:r="http://schemas.openxmlformats.org/officeDocument/2006/relationships" name="Income Taxes - Schedule of Effe" sheetId="89" state="visible" r:id="rId89"/>
    <sheet xmlns:r="http://schemas.openxmlformats.org/officeDocument/2006/relationships" name="Income Taxes - Schedule of Begi" sheetId="90" state="visible" r:id="rId90"/>
    <sheet xmlns:r="http://schemas.openxmlformats.org/officeDocument/2006/relationships" name="Earnings (Loss) Per Share - Sch" sheetId="91" state="visible" r:id="rId91"/>
    <sheet xmlns:r="http://schemas.openxmlformats.org/officeDocument/2006/relationships" name="Earnings (Loss) Per Share - S_2" sheetId="92" state="visible" r:id="rId92"/>
    <sheet xmlns:r="http://schemas.openxmlformats.org/officeDocument/2006/relationships" name="Related Party Transactions - Ad" sheetId="93" state="visible" r:id="rId93"/>
    <sheet xmlns:r="http://schemas.openxmlformats.org/officeDocument/2006/relationships" name="Benefit Plans - Additional Info" sheetId="94" state="visible" r:id="rId94"/>
    <sheet xmlns:r="http://schemas.openxmlformats.org/officeDocument/2006/relationships" name="Other Financial Information - S" sheetId="95" state="visible" r:id="rId95"/>
    <sheet xmlns:r="http://schemas.openxmlformats.org/officeDocument/2006/relationships" name="Other Financial Information - A" sheetId="96" state="visible" r:id="rId96"/>
    <sheet xmlns:r="http://schemas.openxmlformats.org/officeDocument/2006/relationships" name="Supplemental Cash Flow Inform_3" sheetId="97" state="visible" r:id="rId97"/>
    <sheet xmlns:r="http://schemas.openxmlformats.org/officeDocument/2006/relationships" name="Supplemental Cash Flow Inform_4"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02</t>
        </is>
      </c>
      <c r="C9" s="4" t="inlineStr">
        <is>
          <t xml:space="preserve"> </t>
        </is>
      </c>
      <c r="D9" s="4" t="inlineStr">
        <is>
          <t xml:space="preserve"> </t>
        </is>
      </c>
    </row>
    <row r="10">
      <c r="A10" s="4" t="inlineStr">
        <is>
          <t>Entity Registrant Name</t>
        </is>
      </c>
      <c r="B10" s="4" t="inlineStr">
        <is>
          <t>Laureate Educati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2-1492296</t>
        </is>
      </c>
      <c r="C12" s="4" t="inlineStr">
        <is>
          <t xml:space="preserve"> </t>
        </is>
      </c>
      <c r="D12" s="4" t="inlineStr">
        <is>
          <t xml:space="preserve"> </t>
        </is>
      </c>
    </row>
    <row r="13">
      <c r="A13" s="4" t="inlineStr">
        <is>
          <t>Entity Address, Address Line One</t>
        </is>
      </c>
      <c r="B13" s="4" t="inlineStr">
        <is>
          <t>PMB 1158, 1000 Brickell Avenue, Suite 715,</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1</t>
        </is>
      </c>
      <c r="C16" s="4" t="inlineStr">
        <is>
          <t xml:space="preserve"> </t>
        </is>
      </c>
      <c r="D16" s="4" t="inlineStr">
        <is>
          <t xml:space="preserve"> </t>
        </is>
      </c>
    </row>
    <row r="17">
      <c r="A17" s="4" t="inlineStr">
        <is>
          <t>City Area Code</t>
        </is>
      </c>
      <c r="B17" s="4" t="inlineStr">
        <is>
          <t>(786)</t>
        </is>
      </c>
      <c r="C17" s="4" t="inlineStr">
        <is>
          <t xml:space="preserve"> </t>
        </is>
      </c>
      <c r="D17" s="4" t="inlineStr">
        <is>
          <t xml:space="preserve"> </t>
        </is>
      </c>
    </row>
    <row r="18">
      <c r="A18" s="4" t="inlineStr">
        <is>
          <t>Local Phone Number</t>
        </is>
      </c>
      <c r="B18" s="4" t="inlineStr">
        <is>
          <t>209-3368</t>
        </is>
      </c>
      <c r="C18" s="4" t="inlineStr">
        <is>
          <t xml:space="preserve"> </t>
        </is>
      </c>
      <c r="D18" s="4" t="inlineStr">
        <is>
          <t xml:space="preserve"> </t>
        </is>
      </c>
    </row>
    <row r="19">
      <c r="A19" s="4" t="inlineStr">
        <is>
          <t>Title of 12(b) Security</t>
        </is>
      </c>
      <c r="B19" s="4" t="inlineStr">
        <is>
          <t>Common stock, par value $0.004 per share</t>
        </is>
      </c>
      <c r="C19" s="4" t="inlineStr">
        <is>
          <t xml:space="preserve"> </t>
        </is>
      </c>
      <c r="D19" s="4" t="inlineStr">
        <is>
          <t xml:space="preserve"> </t>
        </is>
      </c>
    </row>
    <row r="20">
      <c r="A20" s="4" t="inlineStr">
        <is>
          <t>Trading Symbol</t>
        </is>
      </c>
      <c r="B20" s="4" t="inlineStr">
        <is>
          <t>LAU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42</v>
      </c>
    </row>
    <row r="33">
      <c r="A33" s="4" t="inlineStr">
        <is>
          <t>Entity Common Stock, Shares Outstanding</t>
        </is>
      </c>
      <c r="B33" s="4" t="inlineStr">
        <is>
          <t xml:space="preserve"> </t>
        </is>
      </c>
      <c r="C33" s="6" t="n">
        <v>150784847</v>
      </c>
      <c r="D33" s="4" t="inlineStr">
        <is>
          <t xml:space="preserve"> </t>
        </is>
      </c>
    </row>
    <row r="34">
      <c r="A34" s="4" t="inlineStr">
        <is>
          <t>Documents Incorporated by Reference</t>
        </is>
      </c>
      <c r="B34" s="4" t="inlineStr">
        <is>
          <t>The registrant incorporates by reference its definitive proxy statement with respect to its 2025 Annual Meeting of Stockholders, to be filed with the Securities and Exchange Commission within 120 days following the end of its fiscal year,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1276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adjustment, tax</t>
        </is>
      </c>
      <c r="B4" s="5" t="n">
        <v>0</v>
      </c>
      <c r="C4" s="5" t="n">
        <v>0</v>
      </c>
      <c r="D4" s="5" t="n">
        <v>0</v>
      </c>
    </row>
    <row r="5">
      <c r="A5" s="4" t="inlineStr">
        <is>
          <t>Minimum pension liability adjustment, tax</t>
        </is>
      </c>
      <c r="B5" s="5" t="n">
        <v>270</v>
      </c>
      <c r="C5" s="5" t="n">
        <v>206</v>
      </c>
      <c r="D5" s="5" t="n">
        <v>14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6396</v>
      </c>
      <c r="C4" s="5" t="n">
        <v>107267</v>
      </c>
      <c r="D4" s="5" t="n">
        <v>689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68241</v>
      </c>
      <c r="C6" s="6" t="n">
        <v>69618</v>
      </c>
      <c r="D6" s="6" t="n">
        <v>59132</v>
      </c>
    </row>
    <row r="7">
      <c r="A7" s="4" t="inlineStr">
        <is>
          <t>Amortization of operating lease right-of-use assets</t>
        </is>
      </c>
      <c r="B7" s="6" t="n">
        <v>36969</v>
      </c>
      <c r="C7" s="6" t="n">
        <v>33235</v>
      </c>
      <c r="D7" s="6" t="n">
        <v>29394</v>
      </c>
    </row>
    <row r="8">
      <c r="A8" s="4" t="inlineStr">
        <is>
          <t>Loss on impairment of assets</t>
        </is>
      </c>
      <c r="B8" s="6" t="n">
        <v>0</v>
      </c>
      <c r="C8" s="6" t="n">
        <v>3073</v>
      </c>
      <c r="D8" s="6" t="n">
        <v>144</v>
      </c>
    </row>
    <row r="9">
      <c r="A9" s="4" t="inlineStr">
        <is>
          <t>(Gain) loss on sales and disposal of subsidiaries, property and equipment and leases, net</t>
        </is>
      </c>
      <c r="B9" s="6" t="n">
        <v>-5103</v>
      </c>
      <c r="C9" s="6" t="n">
        <v>9603</v>
      </c>
      <c r="D9" s="6" t="n">
        <v>-11146</v>
      </c>
    </row>
    <row r="10">
      <c r="A10" s="4" t="inlineStr">
        <is>
          <t>Non-cash interest expense</t>
        </is>
      </c>
      <c r="B10" s="6" t="n">
        <v>1541</v>
      </c>
      <c r="C10" s="6" t="n">
        <v>1018</v>
      </c>
      <c r="D10" s="6" t="n">
        <v>1591</v>
      </c>
    </row>
    <row r="11">
      <c r="A11" s="4" t="inlineStr">
        <is>
          <t>Non-cash share-based compensation expense</t>
        </is>
      </c>
      <c r="B11" s="6" t="n">
        <v>7843</v>
      </c>
      <c r="C11" s="6" t="n">
        <v>7114</v>
      </c>
      <c r="D11" s="6" t="n">
        <v>8776</v>
      </c>
    </row>
    <row r="12">
      <c r="A12" s="4" t="inlineStr">
        <is>
          <t>Bad debt expense</t>
        </is>
      </c>
      <c r="B12" s="6" t="n">
        <v>55753</v>
      </c>
      <c r="C12" s="6" t="n">
        <v>43733</v>
      </c>
      <c r="D12" s="6" t="n">
        <v>21972</v>
      </c>
    </row>
    <row r="13">
      <c r="A13" s="4" t="inlineStr">
        <is>
          <t>Deferred income taxes</t>
        </is>
      </c>
      <c r="B13" s="6" t="n">
        <v>-38524</v>
      </c>
      <c r="C13" s="6" t="n">
        <v>-55856</v>
      </c>
      <c r="D13" s="6" t="n">
        <v>-530</v>
      </c>
    </row>
    <row r="14">
      <c r="A14" s="4" t="inlineStr">
        <is>
          <t>Unrealized foreign currency exchange (gain) loss</t>
        </is>
      </c>
      <c r="B14" s="6" t="n">
        <v>-53109</v>
      </c>
      <c r="C14" s="6" t="n">
        <v>75488</v>
      </c>
      <c r="D14" s="6" t="n">
        <v>13907</v>
      </c>
    </row>
    <row r="15">
      <c r="A15" s="4" t="inlineStr">
        <is>
          <t>Non-cash loss from non-income tax contingencies</t>
        </is>
      </c>
      <c r="B15" s="6" t="n">
        <v>0</v>
      </c>
      <c r="C15" s="6" t="n">
        <v>0</v>
      </c>
      <c r="D15" s="6" t="n">
        <v>743</v>
      </c>
    </row>
    <row r="16">
      <c r="A16" s="4" t="inlineStr">
        <is>
          <t>Loss on debt extinguishment</t>
        </is>
      </c>
      <c r="B16" s="6" t="n">
        <v>31</v>
      </c>
      <c r="C16" s="6" t="n">
        <v>0</v>
      </c>
      <c r="D16" s="6" t="n">
        <v>0</v>
      </c>
    </row>
    <row r="17">
      <c r="A17" s="4" t="inlineStr">
        <is>
          <t>Other, net</t>
        </is>
      </c>
      <c r="B17" s="6" t="n">
        <v>-2910</v>
      </c>
      <c r="C17" s="6" t="n">
        <v>283</v>
      </c>
      <c r="D17" s="6" t="n">
        <v>6086</v>
      </c>
    </row>
    <row r="18">
      <c r="A18" s="3" t="inlineStr">
        <is>
          <t>Changes in operating assets and liabilities:</t>
        </is>
      </c>
      <c r="B18" s="4" t="inlineStr">
        <is>
          <t xml:space="preserve"> </t>
        </is>
      </c>
      <c r="C18" s="4" t="inlineStr">
        <is>
          <t xml:space="preserve"> </t>
        </is>
      </c>
      <c r="D18" s="4" t="inlineStr">
        <is>
          <t xml:space="preserve"> </t>
        </is>
      </c>
    </row>
    <row r="19">
      <c r="A19" s="4" t="inlineStr">
        <is>
          <t>Receivables</t>
        </is>
      </c>
      <c r="B19" s="6" t="n">
        <v>-57975</v>
      </c>
      <c r="C19" s="6" t="n">
        <v>-51738</v>
      </c>
      <c r="D19" s="6" t="n">
        <v>-27524</v>
      </c>
    </row>
    <row r="20">
      <c r="A20" s="4" t="inlineStr">
        <is>
          <t>Prepaid expenses and other assets</t>
        </is>
      </c>
      <c r="B20" s="6" t="n">
        <v>-15188</v>
      </c>
      <c r="C20" s="6" t="n">
        <v>2621</v>
      </c>
      <c r="D20" s="6" t="n">
        <v>4800</v>
      </c>
    </row>
    <row r="21">
      <c r="A21" s="4" t="inlineStr">
        <is>
          <t>Accounts payable and accrued expenses</t>
        </is>
      </c>
      <c r="B21" s="6" t="n">
        <v>4748</v>
      </c>
      <c r="C21" s="6" t="n">
        <v>-4260</v>
      </c>
      <c r="D21" s="6" t="n">
        <v>-10464</v>
      </c>
    </row>
    <row r="22">
      <c r="A22" s="4" t="inlineStr">
        <is>
          <t>Income tax receivable/payable, net</t>
        </is>
      </c>
      <c r="B22" s="6" t="n">
        <v>-30612</v>
      </c>
      <c r="C22" s="6" t="n">
        <v>23298</v>
      </c>
      <c r="D22" s="6" t="n">
        <v>31330</v>
      </c>
    </row>
    <row r="23">
      <c r="A23" s="4" t="inlineStr">
        <is>
          <t>Deferred revenue and other liabilities</t>
        </is>
      </c>
      <c r="B23" s="6" t="n">
        <v>-35368</v>
      </c>
      <c r="C23" s="6" t="n">
        <v>-13717</v>
      </c>
      <c r="D23" s="6" t="n">
        <v>-18959</v>
      </c>
    </row>
    <row r="24">
      <c r="A24" s="4" t="inlineStr">
        <is>
          <t>Net cash provided by operating activities</t>
        </is>
      </c>
      <c r="B24" s="6" t="n">
        <v>232733</v>
      </c>
      <c r="C24" s="6" t="n">
        <v>250780</v>
      </c>
      <c r="D24" s="6" t="n">
        <v>17823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6" t="n">
        <v>-71886</v>
      </c>
      <c r="C26" s="6" t="n">
        <v>-56437</v>
      </c>
      <c r="D26" s="6" t="n">
        <v>-52756</v>
      </c>
    </row>
    <row r="27">
      <c r="A27" s="4" t="inlineStr">
        <is>
          <t>Expenditures for deferred costs</t>
        </is>
      </c>
      <c r="B27" s="6" t="n">
        <v>-17</v>
      </c>
      <c r="C27" s="6" t="n">
        <v>-20</v>
      </c>
      <c r="D27" s="6" t="n">
        <v>-312</v>
      </c>
    </row>
    <row r="28">
      <c r="A28" s="4" t="inlineStr">
        <is>
          <t>Receipts from sales of property and equipment</t>
        </is>
      </c>
      <c r="B28" s="6" t="n">
        <v>17964</v>
      </c>
      <c r="C28" s="6" t="n">
        <v>274</v>
      </c>
      <c r="D28" s="6" t="n">
        <v>468</v>
      </c>
    </row>
    <row r="29">
      <c r="A29" s="4" t="inlineStr">
        <is>
          <t>Net (payments) receipts related to sales of discontinued operations</t>
        </is>
      </c>
      <c r="B29" s="6" t="n">
        <v>-3610</v>
      </c>
      <c r="C29" s="6" t="n">
        <v>4265</v>
      </c>
      <c r="D29" s="6" t="n">
        <v>82946</v>
      </c>
    </row>
    <row r="30">
      <c r="A30" s="4" t="inlineStr">
        <is>
          <t>Net cash (used in) provided by investing activities</t>
        </is>
      </c>
      <c r="B30" s="6" t="n">
        <v>-57549</v>
      </c>
      <c r="C30" s="6" t="n">
        <v>-51918</v>
      </c>
      <c r="D30" s="6" t="n">
        <v>30346</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long-term debt, net of original issue discount</t>
        </is>
      </c>
      <c r="B32" s="6" t="n">
        <v>155146</v>
      </c>
      <c r="C32" s="6" t="n">
        <v>153772</v>
      </c>
      <c r="D32" s="6" t="n">
        <v>496253</v>
      </c>
    </row>
    <row r="33">
      <c r="A33" s="4" t="inlineStr">
        <is>
          <t>Payments on long-term debt</t>
        </is>
      </c>
      <c r="B33" s="6" t="n">
        <v>-215560</v>
      </c>
      <c r="C33" s="6" t="n">
        <v>-243438</v>
      </c>
      <c r="D33" s="6" t="n">
        <v>-433705</v>
      </c>
    </row>
    <row r="34">
      <c r="A34" s="4" t="inlineStr">
        <is>
          <t>Payments to purchase noncontrolling interests</t>
        </is>
      </c>
      <c r="B34" s="6" t="n">
        <v>0</v>
      </c>
      <c r="C34" s="6" t="n">
        <v>-123</v>
      </c>
      <c r="D34" s="6" t="n">
        <v>0</v>
      </c>
    </row>
    <row r="35">
      <c r="A35" s="4" t="inlineStr">
        <is>
          <t>Payments of special dividends, special cash distributions, and dividend equivalent rights</t>
        </is>
      </c>
      <c r="B35" s="6" t="n">
        <v>-1714</v>
      </c>
      <c r="C35" s="6" t="n">
        <v>-112478</v>
      </c>
      <c r="D35" s="6" t="n">
        <v>-253188</v>
      </c>
    </row>
    <row r="36">
      <c r="A36" s="4" t="inlineStr">
        <is>
          <t>Proceeds from exercise of stock options</t>
        </is>
      </c>
      <c r="B36" s="6" t="n">
        <v>230</v>
      </c>
      <c r="C36" s="6" t="n">
        <v>2308</v>
      </c>
      <c r="D36" s="6" t="n">
        <v>13216</v>
      </c>
    </row>
    <row r="37">
      <c r="A37" s="4" t="inlineStr">
        <is>
          <t>Payments to repurchase common stock</t>
        </is>
      </c>
      <c r="B37" s="6" t="n">
        <v>-102067</v>
      </c>
      <c r="C37" s="6" t="n">
        <v>0</v>
      </c>
      <c r="D37" s="6" t="n">
        <v>-282151</v>
      </c>
    </row>
    <row r="38">
      <c r="A38" s="4" t="inlineStr">
        <is>
          <t>Withholding of shares to satisfy tax withholding for vested stock awards and exercised stock options</t>
        </is>
      </c>
      <c r="B38" s="6" t="n">
        <v>-2894</v>
      </c>
      <c r="C38" s="6" t="n">
        <v>-623</v>
      </c>
      <c r="D38" s="6" t="n">
        <v>-1994</v>
      </c>
    </row>
    <row r="39">
      <c r="A39" s="4" t="inlineStr">
        <is>
          <t>Payment of debt issuance costs</t>
        </is>
      </c>
      <c r="B39" s="6" t="n">
        <v>-79</v>
      </c>
      <c r="C39" s="6" t="n">
        <v>-1306</v>
      </c>
      <c r="D39" s="6" t="n">
        <v>0</v>
      </c>
    </row>
    <row r="40">
      <c r="A40" s="4" t="inlineStr">
        <is>
          <t>Net cash used in financing activities</t>
        </is>
      </c>
      <c r="B40" s="6" t="n">
        <v>-166938</v>
      </c>
      <c r="C40" s="6" t="n">
        <v>-201888</v>
      </c>
      <c r="D40" s="6" t="n">
        <v>-461569</v>
      </c>
    </row>
    <row r="41">
      <c r="A41" s="4" t="inlineStr">
        <is>
          <t>Effects of exchange rate changes on Cash and cash equivalents and Restricted cash</t>
        </is>
      </c>
      <c r="B41" s="6" t="n">
        <v>-7546</v>
      </c>
      <c r="C41" s="6" t="n">
        <v>6641</v>
      </c>
      <c r="D41" s="6" t="n">
        <v>1202</v>
      </c>
    </row>
    <row r="42">
      <c r="A42" s="4" t="inlineStr">
        <is>
          <t>Change in cash included in current assets held for sale</t>
        </is>
      </c>
      <c r="B42" s="6" t="n">
        <v>257</v>
      </c>
      <c r="C42" s="6" t="n">
        <v>-502</v>
      </c>
      <c r="D42" s="6" t="n">
        <v>0</v>
      </c>
    </row>
    <row r="43">
      <c r="A43" s="4" t="inlineStr">
        <is>
          <t>Net change in Cash and cash equivalents and Restricted cash</t>
        </is>
      </c>
      <c r="B43" s="6" t="n">
        <v>957</v>
      </c>
      <c r="C43" s="6" t="n">
        <v>3113</v>
      </c>
      <c r="D43" s="6" t="n">
        <v>-251791</v>
      </c>
    </row>
    <row r="44">
      <c r="A44" s="4" t="inlineStr">
        <is>
          <t>Cash and cash equivalents and Restricted cash at beginning of period</t>
        </is>
      </c>
      <c r="B44" s="6" t="n">
        <v>96897</v>
      </c>
      <c r="C44" s="6" t="n">
        <v>93784</v>
      </c>
      <c r="D44" s="6" t="n">
        <v>345575</v>
      </c>
    </row>
    <row r="45">
      <c r="A45" s="4" t="inlineStr">
        <is>
          <t>Cash and cash equivalents and Restricted cash at end of period</t>
        </is>
      </c>
      <c r="B45" s="5" t="n">
        <v>97854</v>
      </c>
      <c r="C45" s="5" t="n">
        <v>96897</v>
      </c>
      <c r="D45" s="5" t="n">
        <v>937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Laureate Education, Inc. and subsidiaries (hereinafter Laureate, we, us, our, or the Company) provide higher education programs and services to students through a portfolio of degree-granting higher education institutions in Mexico and Peru . Laureate's programs are provided through institutions that are campus-based and through electronically distributed educational programs (online). We are domiciled in Delaware as a public benefit corporation, a demonstration of our long-term commitment to our mission to benefit our students and society. The Company completed its initial public offering (IPO) on February 6, 2017, and its shares are listed on the Nasdaq Global Select Market under the symbol “LA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The preparation of the Consolidated Financial Statements in conformity with accounting principles generally accepted in the United States (GAAP) requires our management to make estimates and assumptions that affect the reported amounts of assets, liabilities, revenues and expenses, and the related disclosure of contingent assets and liabilities. Actual results could differ from these estimates. Principles of Consolidation General Our Consolidated Financial Statements include all accounts of Laureate and our majority-owned subsidiaries. Intercompany accounts and transactions have been eliminated in consolidation. Noncontrolling Interests A noncontrolling interest is the portion of a subsidiary that is not attributable to us either directly or indirectly. A noncontrolling interest can also be referred to as a minority interest. We recognize noncontrolling interest holders’ share of equity and net income or loss separately in Noncontrolling interests in the Consolidated Balance Sheets and Net loss attributable to noncontrolling interests in the Consolidated Statements of Operations. Foreign Currency Translation and Transaction Gains and Losses The United States Dollar (USD) is the reporting currency of Laureate.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included in the Consolidated Statements of Stockholders’ Equity. In the past, Laureate has had certain intercompany loans that were deemed to have the characteristics of a long-term investment. That is, the settlement of the intercompany loan was not planned or anticipated in the foreseeable future. Transaction gains and losses related to these types of loans were recorded as a component of Accumulated other comprehensive income (loss) included in the Consolidated Statements of Stockholders’ Equity. Transaction gains and losses related to all other intercompany loans are included in Foreign currency exchange gain (loss), net in the Consolidated Statements of Operations. For any transaction that is in a currency different from the entity’s functional currency, Laureate records a gain or loss based on the difference between the exchange rate at the transaction date and the exchange rate at the transaction settlement date (or rate at period end, if unsettled) as Foreign currency exchange gain (loss), net in the Consolidated Statements of Operations. Cash and Cash Equivalents Laureate considers all highly liquid investments that are purchased with an original maturity of three months or less to be cash equivalents. Restricted Cash Restricted cash includes cash equivalents held as assets for a supplemental employment retention agreement for a former executive. In addition, Laureate may at times have restricted cash in escrow or otherwise have cash that is not available for use in current operations. Financial Instruments Laureate’s financial instruments consist of cash and cash equivalents, restricted cash, accounts and notes receivable, other receivables, accounts payable, debt, and operating and finance lease obligations. The fair value of these financial instruments approximates their carrying amounts reported in the Consolidated Balance Sheets, as discussed in Note 8, Debt. Our cash accounts are maintained with high-quality financial institutions. Our accounts receivable are not concentrated with any one significant customer. Accounts and Notes Receivable We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Occasionally, certain of our institutions have sold certain student receivables to local financial institutions without recourse. These transactions were deemed sales of receivables and the receivables were derecognized from our Consolidated Balance Sheets. Allowance for Doubtful Accounts Receivables are deemed to be uncollectible when they have been outstanding for two years,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 The reconciliations of the beginning and ending balances of the Allowance for doubtful accounts were as follows: For the years ended December 31, 2024 2023 2022 Balance at beginning of period $ 84,967 $ 61,882 $ 62,226 Additions: charges to bad debt expense 55,753 43,733 21,972 Deductions (1) (40,193) (20,648) (22,316) Balance at end of period $ 100,527 $ 84,967 $ 61,882 (1) Deductions include accounts receivable written off against the allowance (net of recoveries) and foreign currency translation. Property and Equipment, and Leased Assets Property and equipment includes land, buildings, furniture, equipment, software, library books, leasehold improvements, and construction in-progress. We record property and equipment at cost less accumulated depreciation and amortization. Software that is developed for internal use is classified within the line item titled Furniture, equipment and software in our Consolidated Balance Sheets. Repairs and maintenance costs are expensed as incurred. Assets under construction are recorded in Construction in-progress until they are available for use. Interest is capitalized as a component of the cost of projects during the construction period. We conduct a significant portion of our operations at leased facilities, including many of Laureate’s higher education facilities and other office locations. Laureate analyzes each lease agreement to determine whether it should be classified as a finance lease or an operating lease. For operating leases, right-of-use (ROU) assets and lease liabilities are recognized at the commencement date of the lease based on the estimated present value of lease payments over the lease term. For finance leases, we initially record the assets and lease liabilities at the present value of the future minimum lease payments. As most of the Company’s leases do not provide an implicit rate, we use our incremental borrowing rate based on the information available at the commencement date in determining the present value of lease payments. The significant assumption used in estimating the present value of the lease payments is the incremental borrowing rate. Depreciation is recorded on a straight-line basis over the estimated useful lives of the assets. Leasehold improvements, including structural improvements, are amortized using the straight-line method over the lesser of the estimated useful life of the asset or the lease term, including reasonably assured renewals or purchase options that are considered likely to be exercised. Laureate includes the amortization of assets recorded under finance leases within depreciation expense. Assets under finance leases are typically amortized over the related lease term using the straight-line method. We recognize operating lease rent expense on a straight-line basis over the lease term. Depreciation and amortization periods are as follows: Buildings 10-50 years Furniture, equipment and software 2-10 years Leasehold improvements 2-25 years Direct and Deferred Costs Direct costs reported on the Consolidated Statements of Operations represent the cost of operations, including selling and administrative expenses, which are directly attributable to specific business units. Deferred costs on the Consolidated Balance Sheets consist primarily of direct costs associated with costs to obtain a contract. As discussed in Note 3, Revenue, Laureate defers certain commissions and bonuses earned by third-party agents and our employees that are considered incremental and recoverable costs of obtaining a contract with a customer. These costs are amortized over the period of benefit which ranges from two Debt Issuance Costs Debt issuance costs were paid as a result of certain debt transactions and are presented as a deduction from debt. These debt issuance costs are amortized over the term of the associated debt instruments. The amortization expense is recognized as a component of Interest expense in the Consolidated Statements of Operations. As of December 31, 2024 and 2023, the unamortized balances of debt issuance costs were $1,858 and $2,372, respectively. Goodwill, Other Intangible Assets and Long-lived Assets Goodwill Goodwill primarily represents the amounts paid by Wengen Alberta, Limited Partnership (Wengen) in excess of the fair value of the net assets acquired in the August 2007 leveraged buyout transaction (LBO), plus the excess purchase price over fair value of net assets for businesses acquired after the LBO transaction. Goodwill is evaluated annually as of October 1st each year for impairment at the reporting unit level, in accordance with ASC 350, “Intangibles - Goodwill and Other.” We also evaluate goodwill for impairment on an interim basis if events or changes in circumstances between annual tests indicate that the asset may be impaired. Goodwill is impaired when the carrying amount of a reporting unit’s goodwill exceeds its implied fair value. A reporting unit is defined as a component of an operating segment for which discrete financial information is available and regularly reviewed by management of the segment. On January 1, 2020, the Company adopted Accounting Standards Update (ASU) No. 2017-04, Intangibles - Goodwill and Other (Topic 350): Simplifying the Accounting for Goodwill Impairment. This ASU requires entities to calculate goodwill impairment as the amount by which a reporting unit’s carrying value exceeds its fair value, not to exceed the carrying amount of goodwill. Under the updated guidance, the Company continues to have the option of first performing a qualitative goodwill impairment assessment (i.e., step zero) in order to determine if a quantitative impairment test is necessary. Based on the qualitative assessment, if we determine that it is more likely than not that the fair value of the reporting unit is greater than its carrying amount, the quantitative impairment test is not required. If we do not perform the qualitative assessment for a reporting unit or determine that it is more likely than not that the fair value of a reporting unit is less than its carrying amount, a quantitative fair value-based test is performed. We estimate the fair value of each reporting unit, and, if the carrying amount of the reporting unit is less than the reporting unit’s estimated fair value, then there is no goodwill impairment. If the carrying amount of the reporting unit exceeds its estimated fair value, then goodwill is impaired and the difference between the reporting unit's carrying amount and its fair value is recognized as a loss on impairment of assets in the Consolidated Statements of Operations. We completed our annual impairment testing, and no impairments of goodwill were identified. Our valuation approach to estimate the fair value of a reporting unit has historically utilized a weighted combination of a discounted cash flow analysis and a market multiples analysis. The discounted cash flow analysis relies on historical data and internal estimates, which are developed as a part of our long-range plan process, and includes an estimate of terminal value based on these expected cash flows using the generally accepted Gordon Dividend Growth formula, which derives a valuation using an assumed perpetual annuity based on the reporting unit’s residual cash flows. The discount rate is based on the generally accepted Weighted Average Cost of Capital methodology, and is derived using a cost of equity based on the generally accepted Capital Asset Pricing Model and a cost of debt based on the typical rate paid by market participants. The market multiples analysis utilizes multiples of business enterprise value to revenues, operating income and earnings before interest, taxes, depreciation and amortization of comparable publicly traded companies and multiples based on fair value transactions where public information is available. Significant assumptions used in estimating the fair value of each reporting unit include: (1) the revenue and profitability growth rates and (2) the discount rate. Other Intangible Assets Other intangible assets on the Consolidated Balance Sheets include acquired indefinite-lived tradenames, which are valued using the relief-from-royalty method. This method estimates the amount of royalty expense that we would expect to incur if the assets were licensed from a third party. We use publicly available information in determining certain assumptions to assist us in estimating fair value using market participant assumptions. Any costs incurred to internally develop new tradenames are expensed as incurred. Accreditations are not considered a separate unit of account and their values are embedded in the cash flows generated by the institution, which are used to value its tradename. The Company does not believe accreditations have significant value on their own due to the fact that they are neither exclusive nor scarce, and the direct costs associated with obtaining accreditations are not material. Indefinite-lived tradenames are evaluated annually as of October 1st each year for impairment as well as on an interim basis if events or changes in circumstances between annual tests indicate that the asset may be impaired. The Company has the option of first performing a qualitative impairment test to determine if a quantitative impairment test is necessary. Based on the qualitative assessment, if we determine that it is more likely than not that the fair value of the indefinite-lived intangible is greater than its carrying amount, the quantitative impairment test is not required. If required, the quantitative impairment test for indefinite-lived tradenames generally requires a new determination of the fair value of the intangible asset using the relief-from-royalty method. If the fair value of the intangible asset is less than its carrying value, the intangible asset is adjusted to its new estimated fair value, and an impairment loss is recognized. Significant assumptions used in estimating the fair value of indefinite-lived tradenames include: (1) the revenue growth rates; (2) the discount rates; and (3) the estimated royalty rates. Long-lived Assets Long-lived assets are reviewed for impairment whenever events or changes in circumstances indicate that the carrying amount of an asset or group of assets may not be fully recoverable. These events or changes in circumstances may include, but are not limited to, a significant deterioration of operating results, a change in regulatory environment, changes in business plans, or adverse changes in anticipated future cash flows. If an impairment indicator is present, we evaluate recoverability by a comparison of the carrying amount of the assets to future undiscounted net cash flows expected to result from the use and eventual disposition of the assets. If the assets are determined to be impaired, the impairment recognized is the excess of the carrying amount over the fair value of the assets. Fair value is generally determined by the discounted cash flow method. The discount rate used in any estimate of discounted cash flows is the rate commensurate with a similar investment of similar risk. Derivative Instruments In the normal course of business, our operations have exposure to fluctuations in foreign currency values and interest rate changes. Accordingly, Laureate may seek to mitigate a portion of these risks through a risk-management program that includes the use of derivative financial instruments (derivatives). In the past, Laureate has selectively entered into foreign exchange forward contracts to reduce the earnings impact related to receivables and payables that are denominated in foreign currencies. In addition, in certain cases Laureate has used interest rate swaps to mitigate certain risks associated with floating-rate debt arrangements. We do not engage in speculative or leveraged transactions, nor do we hold or issue derivatives for trading purposes. Laureate reports any derivatives on our Consolidated Balance Sheets at fair value, including any identified embedded derivatives. Realized and unrealized gains and/or losses resulting from derivatives are recognized in our Consolidated Statements of Operations, unless designated and effective as a hedge. For derivatives that are both designated and effective as cash flow hedges, gains or losses associated with the change in fair value of the derivatives are recognized on our Consolidated Balance Sheets as a component of Accumulated other comprehensive income (loss) and amortized over the term of the related hedged items. For derivatives that are both designated and effective as net investment hedges, gains or losses associated with the change in fair value of the derivatives are recognized on our Consolidated Balance Sheets as a component of Accumulated other comprehensive income (loss). Revenue Recognition Our revenues primarily consist of tuition and educational service revenues. We also generate other revenues from student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and waivers. For further description, see Note 3, Revenue. Advertising Laureate expenses advertising costs as incurred. Advertising expenses were $88,483, $75,926 and $61,871 for the years ended December 31, 2024, 2023 and 2022, respectively, and are recorded in Direct costs in our Consolidated Statements of Operations. Share-based Compensation Share-based compensation expense is based on the grant-date fair value estimated in accordance with the provisions of ASC 718, “Compensation – Stock Compensation.” Laureate recognizes share-based compensation expense, less estimated forfeitures, on a straight-line basis over the requisite service period for time-based awards and on a graded-vesting basis for performance-based awards. Laureate estimates forfeitures based on historical activity, expected employee turnover, and other qualitative factors which are adjusted for changes in estimates and award vesting. All expenses for an award will be recognized by the time it becomes fully vested. We used the Black-Scholes-Merton option pricing model to calculate the fair value of stock options granted in prior years. This option valuation model requires the use of subjective assumptions, including the estimated fair value of the underlying common stock, the expected stock price volatility, and the expected term of the option. The estimated fair value of the underlying common stock is based on the closing price of our common stock on the grant date. Our volatility estimates for all previously granted stock options were based on an average of: (1) a peer group of companies and (2) Laureate's historical volatility given that we have only been publicly traded since February 2017. We estimate the expected term of awards to be the weighted average mid-point between the vesting date and the end of the contractual term. We used this method to estimate the expected term because we did not have sufficient historical exercise data. There were no stock options granted in 2024, 2023 and 2022. During the years ended December 31, 2024, 2023, and 2022, Laureate has granted restricted stock, restricted stock units, and performance awards for which the vesting is based on annual performance metrics of the Company. For interim periods, we use our year-to-date actual results, financial forecasts, and other available information to estimate the probability of the award vesting based on the performance metrics. The related compensation expense recognized is affected by our estimates of the vesting probability of these performance awards. Income Taxes Laureate records the amount of taxes payable or refundable for the current year. Deferred income tax assets and liabilities are recorded with respect to temporary differences in the accounting treatment of items for GAAP financial reporting purposes and for income tax purpose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in which the new rate is enacted. Where, based on the weight of all available evidence, it is more likely than not that some portion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and having full knowledge of all relevant information. This involves the use of significant estimates and assumptions by management with respect to the potential outcome of positions taken on tax returns that may be reviewed by tax authorities. We earn substantially all of our income from subsidiaries located in countries outside the United States. Deferred tax liabilities have not been recognized for undistributed historical foreign earnings that would be subject to tax because management believes that the historical retained earnings will be indefinitely reinvested outside the United States under the Company's planned tax-neutral methods. Our assertion that earnings from our foreign operations will be indefinitely reinvested is supported by projected working capital and long-term capital plans in each foreign subsidiary location in which the earnings are generated. Additionally, we believe that we have the ability to indefinitely reinvest foreign earnings based on our domestic operation's cash repatriation strategies, projected cash flows, projected working capital and liquidity, and the expected availability of capital within the debt or equity markets. If our expectations change based on future developments, such that some or all of the undistributed earnings of our foreign subsidiaries may be remitted to the United States in the foreseeable future, we will be required to recognize deferred tax expense and liabilities on any amounts that we are unable to repatriate in a tax-free manner. For additional information regarding income taxes and deferred tax assets and liabilities, see Note 12, Income Taxes. Contingencies Laureate accrues for contingent obligations when it is probable that a liability has been incurred and the amount or range of amounts is reasonably estimable. As new facts become known to management, the assumptions related to a contingency are reviewed and adjustments are made, as necessary. Any legal costs incurred related to contingencies are expensed as incurred. Recently Adopted Accounting Standards Accounting Standards Update (ASU) ASU No. 2023-07 (ASU 2023-07), Segment Reporting (Topic 280); Improvements to Reportable Segment Disclosures In November 2023, the Financial Accounting Standards Board (FASB) issued ASU 2023-07 in order to improve reportable segment disclosure requirements, primarily through enhanced disclosures about significant segment expense categories and amounts for each reportable segment. The new guidance is effective for the Company's 2024 year-end financial statements and should be adopted retrospectively unless impracticable. The guidance does not affect recognition or measurement in the Company's Consolidated Financial Statements. See Note 6, Business and Geographic Segment Information for our updated disclosure. Recently Issued Accounting Standards Not Yet Adopted ASU No. 2024-03 (ASU 2024-03), Income Statement—Reporting Comprehensive, Income—Expense Disaggregation Disclosures (Subtopic 220-40); Disaggregation of Income Statement Expenses In November 2024, the FASB issued ASU 2024-03, in order to enhance disclosures about a public business entity’s expenses and provide more detailed information about the types of expenses included in certain expense captions in the consolidated financial statements. These enhanced disclosures are intended to help investors more effectively assess the entity’s performance, understand its cost structure, and make more accurate forecasts of future cash flows. The guidance will be effective for the Company's 2027 year-end financial statements. The guidance does not affect recognition or measurement in the Company's Consolidated Financial Statements. ASU No. 2023-09 (ASU 2023-09), Income Taxes (Topic 740); Improvements to Income Tax Disclosure In December 2023, the FASB issued ASU 2023-09, with the objective of improving the transparency of income tax disclosures by requiring: (1) consistent categories and greater disaggregation of information in the rate reconciliation and (2) income taxes paid disaggregated by jurisdiction. The new requirements will be effective for the Company's 2025 year-end financial statements and will be applied on a prospective basis with the option to apply the standard retrospectively. The guidance does not affect recognition or measurement i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Recognition Our revenues primarily consist of tuition and educational service revenues. We also generate other revenues from student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and waiver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ability on a portfolio basis prior to recording revenue.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and as a percentage of total net revenue for the years ended December 31, 2024, 2023 and 2022: Mexico Peru Corporate (1) Total 2024 Tuition and educational services $ 1,121,019 $ 726,444 $ — $ 1,847,463 118 % Other 137,085 70,689 207 207,981 13 % Gross revenue 1,258,104 797,133 207 2,055,444 131 % Less: Discounts / waivers / scholarships (416,868) (71,934) — (488,802) (31) % Total $ 841,236 $ 725,199 $ 207 $ 1,566,642 100 % 2023 Tuition and educational services $ 1,020,420 $ 687,642 $ — $ 1,708,062 115 % Other 133,913 68,901 (22) 202,792 14 % Gross revenue 1,154,333 756,543 (22) 1,910,854 129 % Less: Discounts / waivers / scholarships (371,722) (54,844) — (426,566) (29) % Total $ 782,611 $ 701,699 $ (22) $ 1,484,288 100 % 2022 Tuition and educational services $ 778,066 $ 613,379 $ — $ 1,391,445 112 % Other 112,294 58,087 4,091 174,472 14 % Gross revenue 890,360 671,466 4,091 1,565,917 126 % Less: Discounts / waivers / scholarships (276,418) (47,228) — (323,646) (26) % Total $ 613,942 $ 624,238 $ 4,091 $ 1,242,271 100 % (1) Includes the elimination of inter-segment revenues. Performance Obligations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The primary method used to estimate standalone selling price is the adjusted market assessment approach, under which we evaluate the market and estimate the price that a customer would be willing to pay for the goods and services we provide. Our performance obligations are primarily satisfied over time during the course of an academic semester or academic year. Laureate's transaction price is determined based on gross price, net of scholarships and other discounts, refunds and waivers. The majority of our revenue is derived from tuition and educational services agreements with students, and thus, is recognized over time on a weekly straight-line basis over each academic session. We view the knowledge gained by the student as the benefit which the student receives during the academic sessions. We use the output method to recognize tuition and educational services revenue as this method faithfully depicts our performance toward complete satisfaction of the performance obligation. Dormitory/residency revenues, which are included in the Other line item in the table above, are recognized over time throughout the occupancy period using the output method based on the proportional period of time elapsed which faithfully depicts our performance toward complete satisfaction of the performance obligation. We have elected the optional exemption to not disclose amounts where the performance obligation is part of a contract that has an original expected duration of one year or less. We expect to recognize substantially all revenue on these remaining performance obligations over the next 12 months.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189,124 and $173,571 as of December 31, 2024 and 2023, respectively. All contract asset amounts are classified as current. Contract liabilities in the amount of $64,340 and $69,351 w ere included within the Deferred revenue and student deposits balance in the current liabilities section of the accompanying Consolidated Balance Sheets as of December 31, 2024 and 2023, respectively. Substantially all of the contract liability balance at the beginning of the year was recognized into revenue during the year ended December 31, 2024. Costs to Obtain a Contract Certain commissions and bonuses earned by third-party agents and our employees are considered incremental and recoverable costs of obtaining a contract with a customer. These costs are deferred and then amortized over the period of benefit which ranges from two Practical Expedients We recognize the incremental costs of obtaining a contract with a student as an expense when incurred in instances where the amortization period of the asset that we would have recognized is one year or less. We have made an accounting policy election to exclude from the measurement of the transaction price all taxes assessed by governmental authorities that are both imposed on and concurrent with specific revenue-producing transactions and collected by the entity from our customers (e.g., sales, use, value added and excis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Assets Held for Sale During 2023, two of the Company’s subsidiaries that operate K-12 educational programs in Mexico met the criteria for classification as held for sale under ASC 360-10-45-9, “Long-Lived Assets Classified as Held for Sale.” The sale of the K-12 campuses is intended to allow the Mexico segment to focus on its core business. The planned sale of this disposal group does not represent a strategic shift and therefore does not qualify for presentation as a discontinued operation in the Consolidated Financial Statements. In addition, during 2023 and 2024, several parcels of land and buildings at campuses in Mexico and a parcel of land in the United States met the criteria for classification as held for sale under ASC 360-10-45-9. The assets and liabilities are recorded at the lower of their carrying values or their estimated fair values less costs to sell. As discussed below, the sales of certain real estate in the United States and Mexico were completed during 2024. The carrying amounts of the major classes of assets and liabilities that were classified as held for sale are presented in the following table: December 31, 2024 December 31, 2023 Assets Held for Sale Cash and cash equivalents $ 246 $ 502 Receivables, net 319 376 Property and equipment, net 2,897 6,310 Operating lease right-of-use assets, net 7,512 9,094 Other assets — 11 Total assets held for sale $ 10,974 $ 16,293 Liabilities Held for Sale Deferred revenue and student deposits $ 756 $ 731 Operating leases, including current portion 7,606 9,214 Long-term debt, including current portion 704 859 Other liabilities 603 703 Total liabilities held for sale $ 9,669 $ 11,507 The long-term debt balance represents a finance lease for property. Property Sales During the second quarter of 2024, the Company completed the sale of a parcel of land in the United States that was classified as held for sale as of December 31, 2023. The Company received proceeds of approximately $3,100 from the sale and recognized a loss of approximately $24, which is included in Direct costs in the Consolidated Statement of Operations for 2024. During the third quarter of 2024, the Company completed the sale of real estate in Mexico that was classified as held for sale as of December 31, 2023. In connection with this transaction, the Company also terminated two lease agreements in Mexico, resulting in a net loss of approximately $4,500 that is included in Direct costs in the Consolidated Statement of Operations for 2024. During the fourth quarter of 2024, the Company completed the sales of additional real estate in Mexico that was classified as held for sale as of December 31, 2023. The Company received proceeds of approximately $14,400 and recognized a gain of approximately $9,400, which is included in Direct costs in the Consolidated Statement of Operations for 2024. Walden Divestiture On August 12, 2021, the Company closed the transaction pursuant to the Membership Interest Purchase Agreement (the Walden Purchase Agreement), dated September 11, 2020, with Adtalem Global Education Inc., a Delaware corporation (the Walden Purchaser). Pursuant to the Walden Purchase Agreement, the Company sold to the Walden Purchaser all of the issued and outstanding equity interest in Walden e-Learning, LLC, a Delaware limited liability company and a wholly owned subsidiary of the Company (Walden), and its subsidiary, Walden University, LLC, a Florida limited liability company and an indirect wholly owned subsidiary of the Company (together with Walden, the Walden Group). Under the Walden Purchase Agreement, the Company agreed to indemnify the Walden Purchaser under certain circumstances. In January 2024, the Walden Purchaser made a claim under these indemnification provisions and the Company determined that approximately $5,500 was payable to the Walden Purchaser. Accordingly, as of December 31, 2023, the Company recorded a liability for this amount through loss on sale of discontinued operations, as it represented an adjustment to the sale price of the Walden Group. This liability was fully settled during the fourth quarter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Assets Held for Sale During 2023, two of the Company’s subsidiaries that operate K-12 educational programs in Mexico met the criteria for classification as held for sale under ASC 360-10-45-9, “Long-Lived Assets Classified as Held for Sale.” The sale of the K-12 campuses is intended to allow the Mexico segment to focus on its core business. The planned sale of this disposal group does not represent a strategic shift and therefore does not qualify for presentation as a discontinued operation in the Consolidated Financial Statements. In addition, during 2023 and 2024, several parcels of land and buildings at campuses in Mexico and a parcel of land in the United States met the criteria for classification as held for sale under ASC 360-10-45-9. The assets and liabilities are recorded at the lower of their carrying values or their estimated fair values less costs to sell. As discussed below, the sales of certain real estate in the United States and Mexico were completed during 2024. The carrying amounts of the major classes of assets and liabilities that were classified as held for sale are presented in the following table: December 31, 2024 December 31, 2023 Assets Held for Sale Cash and cash equivalents $ 246 $ 502 Receivables, net 319 376 Property and equipment, net 2,897 6,310 Operating lease right-of-use assets, net 7,512 9,094 Other assets — 11 Total assets held for sale $ 10,974 $ 16,293 Liabilities Held for Sale Deferred revenue and student deposits $ 756 $ 731 Operating leases, including current portion 7,606 9,214 Long-term debt, including current portion 704 859 Other liabilities 603 703 Total liabilities held for sale $ 9,669 $ 11,507 The long-term debt balance represents a finance lease for property. Property Sales During the second quarter of 2024, the Company completed the sale of a parcel of land in the United States that was classified as held for sale as of December 31, 2023. The Company received proceeds of approximately $3,100 from the sale and recognized a loss of approximately $24, which is included in Direct costs in the Consolidated Statement of Operations for 2024. During the third quarter of 2024, the Company completed the sale of real estate in Mexico that was classified as held for sale as of December 31, 2023. In connection with this transaction, the Company also terminated two lease agreements in Mexico, resulting in a net loss of approximately $4,500 that is included in Direct costs in the Consolidated Statement of Operations for 2024. During the fourth quarter of 2024, the Company completed the sales of additional real estate in Mexico that was classified as held for sale as of December 31, 2023. The Company received proceeds of approximately $14,400 and recognized a gain of approximately $9,400, which is included in Direct costs in the Consolidated Statement of Operations for 2024. Walden Divestiture On August 12, 2021, the Company closed the transaction pursuant to the Membership Interest Purchase Agreement (the Walden Purchase Agreement), dated September 11, 2020, with Adtalem Global Education Inc., a Delaware corporation (the Walden Purchaser). Pursuant to the Walden Purchase Agreement, the Company sold to the Walden Purchaser all of the issued and outstanding equity interest in Walden e-Learning, LLC, a Delaware limited liability company and a wholly owned subsidiary of the Company (Walden), and its subsidiary, Walden University, LLC, a Florida limited liability company and an indirect wholly owned subsidiary of the Company (together with Walden, the Walden Group). Under the Walden Purchase Agreement, the Company agreed to indemnify the Walden Purchaser under certain circumstances. In January 2024, the Walden Purchaser made a claim under these indemnification provisions and the Company determined that approximately $5,500 was payable to the Walden Purchaser. Accordingly, as of December 31, 2023, the Company recorded a liability for this amount through loss on sale of discontinued operations, as it represented an adjustment to the sale price of the Walden Group. This liability was fully settled during the fourth quarter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Geographic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and Geographic Segment Information</t>
        </is>
      </c>
      <c r="B4" s="4" t="inlineStr">
        <is>
          <t xml:space="preserve">Business and Geographic Segment Information Laureate’s educational services are offered through two reportable segments: Mexico and Peru. Laureate determines its segments based on information utilized by the chief operating decision maker to allocate resources and assess performance. Laureate's Chief Executive Officer is the chief operating decision maker. Our segments generate revenues by providing an education that emphasizes profession-oriented fields of study with undergraduate and graduate degrees in a wide range of disciplines. Our educational offerings utilize campus-based, online and hybrid (a combination of online and in-classroom) courses and programs to deliver their curriculum.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in-country networks. There are a number of private and public institutions in both of the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In Mexico, the private sector plays a meaningful role in higher education, bridging supply and demand imbalances created by a lack of capacity at public universities. Laureate owns two nationally licensed institutions and is present throughout the country with a footprint of over 30 campuses. Students in our Mexican institutions typically finance their own education. In Peru, private universities are increasingly providing the capacity to meet growing demand in the higher-education market. Laureate owns three institutions in Peru, with a footprint of 19 campuses.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The chief operating decision maker uses Adjusted EBITDA to evaluate performance and to allocate resources for each segment in the annual budget and monthly forecasting process. Adjusted EBITDA is defined as Income (loss) from continuing operations before income taxes and equity in net income of affiliates, adding back the following items: (Loss) gain on disposals of subsidiaries, net, Foreign currency exchange gain (loss), net, Other income (expense), net, Loss on debt extinguishment, Interest expense, Interest income, Depreciation and amortization expense, Loss on impairment of assets, Share-based compensation expense and expenses related to our Excellence-in-Process (EiP) initiative. Our EiP initiative was completed as of December 31, 2021, except for certain EiP expenses during 2022 related to the run out of programs that began in prior periods. EiP was an enterprise-wide initiative to optimize and standardize Laureate’s processes, creating vertical integration of procurement, information technology, finance, accounting and human resources. It included the establishment of regional shared services organizations (SSOs), as well as improvements to the Company's system of internal controls over financial reporting. The EiP initiative also included other back- and mid-office areas, as well as certain student-facing activities, expenses associated with streamlining the organizational structure, an enterprise-wide program aimed at revenue growth, and certain non-recurring costs incurred in connection with previous dispositions. The chief decision maker considers budget-to-actual variances for Adjusted EBITDA when making decisions about allocating resources to the segments. Adjusted EBITDA is also a key measure used by our management and Board of Directors to understand and evaluate our core operating performance and trends, to prepare and approve our annual budget and to develop short- and long-term operational plans. In particular, the exclusion of certain expenses in calculating Adjusted EBITDA can provide a useful measure for period- to-period comparisons of our core business. Additionally, Adjusted EBITDA is a key financial measure used by the Compensation Committee of our Board of Directors and our Chief Executive Officer in connection with the payment of incentive compensation to our executive officers and other members of our management team. Accordingly, we believe that Adjusted EBITDA provides useful information to investors and others in understanding and evaluating our operating results in the same manner as our management and Board of Directors. We use total assets as the measure of assets for reportable segments. The following tables provide financial information for our reportable segments, including a reconciliation of Adjusted EBITDA to Income from continuing operations before income taxes and equity in net income of affiliates, as reported in the Consolidated Statements of Operations, for the years ended December 31, 2024, 2023 and 2022: Mexico Peru Corporate Total 2024 Revenues $ 841,236 $ 725,199 $ 207 $ 1,566,642 Depreciation and amortization expense 40,617 26,677 947 68,241 Total assets 1,143,053 567,310 151,697 1,862,060 Expenditures for long-lived assets 40,410 31,493 — 71,903 2023 Revenues $ 782,611 $ 701,699 $ (22) $ 1,484,288 Depreciation and amortization expense 39,421 27,951 2,246 69,618 Loss on impairment of assets 1,620 — 1,453 3,073 Total assets 1,396,605 559,428 169,583 2,125,616 Expenditures for long-lived assets 37,411 18,980 66 56,457 2022 Revenues $ 613,942 $ 624,238 $ 4,091 $ 1,242,271 Depreciation and amortization expense 31,369 23,953 3,810 59,132 Loss on impairment of assets 144 — — 144 Expenditures for long-lived assets 36,045 16,777 246 53,068 For the years ended December 31, 2024 2023 2022 Adjusted EBITDA of reportable segments: Mexico $ 206,496 $ 176,954 $ 123,368 Peru 283,375 286,850 266,660 Total Adjusted EBITDA of reportable segments 489,871 463,804 390,028 Reconciling items: Corporate (39,804) (45,177) (51,151) Depreciation and amortization expense (68,241) (69,618) (59,132) Loss on impairment of assets — (3,073) (144) Share-based compensation expense (7,843) (7,114) (8,776) EiP expenses — — (813) Operating income 373,983 338,822 270,012 Interest income 8,058 9,085 7,567 Interest expense (18,102) (20,986) (16,418) Other income (expense), net 1,222 (325) 770 Foreign currency exchange gain (loss), net 50,658 (75,702) (17,444) (Loss) gain on disposals of subsidiaries, net (1,304) 3,567 1,364 Loss on debt extinguishment (31) — — Income from continuing operations before income taxes and equity in net income of affiliates $ 414,484 $ 254,461 $ 245,851 The following table presents significant segment expenses of our reportable segments: For the years ended December 31, 2024 2023 2022 Mexico Revenues $ 841,236 $ 782,611 $ 613,942 Less: Labor costs 303,468 291,037 241,153 Lease and other facilities costs 114,840 117,376 95,621 Advertising costs 51,064 44,444 34,175 Other costs (1) 165,368 152,800 119,625 Adjusted EBITDA $ 206,496 $ 176,954 $ 123,368 Peru Revenues $ 725,199 $ 701,699 $ 624,238 Less: Labor costs 255,388 249,972 217,687 Lease and other facilities costs 30,158 29,801 26,168 Advertising costs 37,248 30,884 27,456 Other costs (1) 119,030 104,192 86,267 Adjusted EBITDA $ 283,375 $ 286,850 $ 266,660 (1) Other costs for each reportable segment include: professional services expense, technology expense, bad debt and other direct costs. Geographic Information No individual customer accounted for more than 10% of Laureate’s consolidated revenues. Revenues from customers by geographic area, primarily generated by students enrolled at institutions in those areas, were as follows: For the years ended December 31, 2024 2023 2022 External Revenues (2) Mexico $ 841,236 $ 782,046 $ 613,623 Peru 725,175 701,443 624,167 United States 231 799 4,481 Consolidated total $ 1,566,642 $ 1,484,288 $ 1,242,271 (2) Excludes intercompany revenues and therefore does not agree to the table above Long-lived assets are composed of Property and equipment, net. Laureate’s long-lived assets by geographic area were as follows: December 31, 2024 2023 Long-lived assets Mexico $ 213,381 $ 260,053 Peru 300,307 300,655 United States 564 1,518 Consolidated total $ 514,252 $ 562,2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 in the net carrying amount of Goodwill from December 31, 2022 through December 31, 2024 was composed of the following items: Mexico Peru Total Balance at December 31, 2022 $ 512,990 $ 70,503 $ 583,493 Currency translation adjustments 75,441 2,548 77,989 Balance at December 31, 2023 $ 588,431 $ 73,051 $ 661,482 Currency translation adjustments (97,365) (713) (98,078) Balance at December 31, 2024 $ 491,066 $ 72,338 $ 563,404 Tradenames and Other Intangible Assets The following table summarizes our identifiable intangible assets as of December 31, 2024: Gross Carrying Amount Accumulated Amortization Net Carrying Amount Weighted Average Amortization Period (Yrs) Tradenames Finite-lived tradename $ 30,652 $ (30,652) $ — — Indefinite-lived tradenames 147,911 — 147,911 — Total tradenames 178,563 (30,652) 147,911 Other intangible assets Student rosters 19,838 (19,838) — — Other 1,666 (1,666) — — Total $ 200,067 $ (52,156) $ 147,911 The following table summarizes our identifiable intangible assets as of December 31, 2023: Gross Carrying Amount Accumulated Amortization Net Carrying Amount Weighted Average Amortization Period (Yrs) Tradenames Finite-lived tradename $ 30,652 $ (30,652) $ — — Indefinite-lived tradenames 169,183 — 169,183 — Total tradenames 199,835 (30,652) 169,183 Other intangible assets Student rosters 23,001 (23,001) — — Other 1,938 (1,938) — — Total $ 224,774 $ (55,591) $ 169,183 Impairment Tests The following table summarizes the Loss on impairment of assets: For the years ended December 31, 2024 2023 2022 Impairments of Goodwill $ — $ — $ — Impairments of Tradenames — — — Impairments of long-lived assets — 3,073 144 Total $ — $ 3,073 $ 144 We perform annual impairment tests of our non-amortizable intangible assets, which consist of goodwill and indefinite-lived tradenames, in the fourth quarter of each year. For the purposes of our annual impairment testing of the Company's goodwill, fair value measurements are determined primarily using the income approach, based largely on inputs that are not observable to active markets, which would be deemed “Level 3” fair value measurements. Level 3 inputs are defined as unobservable inputs that are supported by little or no market activity. These inputs include our expectations about future revenue growth and profitability, marginal income tax rates by jurisdiction, and the discount rate. Where a market approach is used, the inputs also include publicly available data about our competitors' financial ratios and transactions. For purposes of our annual impairment testing of the Company’s indefinite-lived tradenames, fair value measurements are determined using the income approach, based largely on inputs that are not observable to active markets, which would be deemed “Level 3” fair value measurements as defined above. These inputs include our expectations about future revenue growth, marginal income tax rates by jurisdiction, the discount rate and the estimated royalty rate. We use publicly available information and proprietary third-party arm’s length agreements that Laureate has entered into with various licensors in determining certain assumptions to assist us in estimating fair value using market participant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utstanding long-term debt was as follows: December 31, 2024 December 31, 2023 Senior long-term debt: Senior Secured Credit Facility $ — $ 59,000 Other debt: Lines of credit 29,989 10,864 Notes payable and other debt 23,761 40,009 Total senior and other debt 53,750 109,873 Finance lease obligations and sale-leaseback financings 48,395 57,568 Total long-term debt and finance leases 102,145 167,441 Less: total unamortized deferred financing costs 1,858 2,372 Less: current portion of long-term debt and finance leases 41,260 52,828 Long-term debt and finance leases, less current portion $ 59,027 $ 112,241 As of December 31, 2024 , aggregate annual maturities of the senior and other debt, excluding finance lease obligations and sale-leaseback financings, were as follows: Years Ended December 31, Senior and Other Debt 2025 $ 34,001 2026 1,681 2027 3,887 2028 4,622 2029 9,559 Thereafter — Total senior and other debt $ 53,750 Senior Secured Credit Facility Revolving Credit Facility On September 18, 2023, the Company entered into a third amendment of its Senior Secured Credit Facility (as defined below) (the “Third Amendment”) to the Third Amended and Restated Credit Agreement, dated as of October 7, 2019 (the “Credit Agreement”; as amended by the First Amendment, dated as of July 20, 2020, the Second Amendment, dated as of December 23, 2022 and, as further amended by the Third Amendment, the “Amended Credit Agreement”). Among other things, the Company incurred a new tranche of revolving credit loans maturing September 18, 2028 (the “Series 2028 Tranche”). The credit available to be borrowed under the Amended Credit Agreement, whether as revolving loans or term loans, if any, are referred to herein collectively as the “Senior Secured Credit Facility.” The Amended Credit Agreement, among other things, provided for $145,000 of revolving credit loans, which matured on October 7, 2024 (the “Series 2024 Tranche”) and $155,000 of revolving credit loans under the Series 2028 Tranche for a $300,000 aggregate revolving credit facility (the “Revolving Credit Facility”). Given the maturity date of the Series 2024 Tranche, as of December 31, 2024, the borrowing capacity of the Revolving Credit Facility is $155,000. As a subfacility under the Revolving Credit Facility, the Amended Credit Agreement provides for letter of credit commitments in the aggregate amount of $10,000. The Amended Credit Agreement also provides, subject to the satisfaction of certain conditions, for incremental revolving and term loan facilities, at the request of the Company and subject to lender approval, not to exceed (i) the greater of (a) $172,500 and (b) 50% of the Company’s Consolidated EBITDA, plus (ii) additional amounts so long as both immediately before and after giving effect to such incremental facilities the Company’s Consolidated Senior Secured Debt to Consolidated EBITDA Ratio, as defined in the Amended Credit Agreement, on a pro forma basis, does not exceed 2.25 to 1.00, plus (iii) the aggregate amounts of any voluntary repayments of term loans, if any, and aggregate amount of voluntary repayments of revolving credit facilities that are accompanied by a corresponding termination or reduction of revolving credit commitments. The maturity date for the Amended Credit Agreement is September 18, 2028. The Revolving Credit Facility bears interest at a per annum interest rate, at the option of the Company, at either the EURIBOR rate, the Term SOFR rate or the ABR rate plus an applicable margin of 2.50% per annum, 2.25% per annum, 2.00% per annum or 1.75% per annum for EURIBOR loans or Term SOFR loans, and 1.50% per annum, 1.25% per annum, 1.00% per annum or 0.75% per annum for ABR loans, in each case, based on the Company’s Consolidated Total Debt to Consolidated EBITDA ratio as defined in the Amended Credit Agreement. As of December 31, 2024 and December 31, 2023, the Senior Secured Credit Facility had a total outstanding balance of $0 and $59,000, respectively. Guarantors of the Senior Secured Credit Facility Laureate Education, Inc. is the borrower under our Senior Secured Credit Facility. All of Laureate’s required United States legal entities, excluding certain subsidiaries that the Company considers dormant based on the lack of activity, are guarantors of the Senior Secured Credit Facility, and all of the guarantors’ assets, both real and intangible, are pledged as collateral. Additionally, not more than 65% of the shares held directly by Laureate Education, Inc. or any guarantors in non-domestic subsidiaries are pledged as collateral. Estimated Fair Value of Debt As of December 31, 2024 and December 31, 2023, the estimated fair value of our debt approximated its carrying value. Certain Covenants As of December 31, 2024, our Amended Credit Agreemen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Amended Credit Agreement also provides, solely with respect to the revolving credit facility, that the Company shall not permit its Consolidated Senior Secured Debt to Consolidated EBITDA ratio, as defined in the Amended Credit Agreement , to exceed 3 as of the last day of each quarter commencing with the quarter ending December 31, 2019 and thereafter. The Amended Credit Agreement also provides that if less than 25% of the revolving credit facility is utilized as of that date, then such financial covenant shall not apply. As of December 31, 2024, this condition was satisfied and, therefore, we were not subject to the leverage ratio. In addition, indebtedness at some of our locations contain financial maintenance covenants. We were in compliance with these covenants as of December 31, 2024. Debt Issuance Costs Amortization of debt issuance costs and accretion of debt discounts that are recorded in Interest expense in the Consolidated Statements of Operations totaled approximately $584, $1,241 and $1,561 for the years ended December 31, 2024, 2023 and 2022, respectively. As of December 31, 2024 and 2023, our unamortized debt issuance costs were $1,858 and $2,372, respectively. Other Debt Lines of Credit Individual Laureate subsidiaries have the ability to borrow pursuant to unsecured lines of credit and similar short-term borrowing arrangements (collectively, lines of credit). The lines of credit are available for working capital purposes and enable us to borrow and repay until those lines mature. At December 31, 2024 and 2023, the aggregate outstanding balances on our lines of credit were $29,989 and $10,864, respectively. At December 31, 2024, we had approximately $80,300 additional available borrowing capacity under our outstanding lines of credit. Interest rates on our lines of credit ranged from 5.10% to 5.65% and 7.63% to 7.70% at December 31, 2024 and 2023, respectively. Our weighted-average short-term borrowing rate was 5.46% and 7.67% at December 31, 2024 and 2023, respectively. Notes Payable Notes payable include mortgages payable that are secured by certain fixed assets, and an unsecured term loan. The notes payable have varying maturity dates and repayment terms through 2029. Interest rates on notes payable ranged from 5.09% to 11.74% and 5.09% to 13.00% at December 31, 2024 and 2023, respectively. An unsecured term loan is held by one of our Mexican subsidiaries and was scheduled to mature in June 2024. During the second quarter of 2024, we entered into a loan modification, which extended the maturity of the loan to June 2029. The loan carries a variable interest rate based on the 28-day Mexican Interbanking Offer Rate (TIIE), plus an applicable margin, which is established based on the ratio of debt to EBITDA, as defined in the agreement (11.74% and 13.00% as of December 31, 2024 and 2023, respectively). Under the loan modification agreement, quarterly principal repayments resumed in December 2024, beginning at MXN 4,250 ($210 at December 31, 2024) and increasing to MXN 23,375 ($1,155 at December 31, 2024), with a balloon payment of MXN 170,000 ($8,404 at December 31, 2024) due at maturity. As of December 31, 2024 and December 31, 2023, the outstanding balance of this loan was $20,799 and $29,528, respectively. In prior years, the Company obtained financing to fund the construction of two campuses at one of our institutions in Peru. As of December 31, 2024 and 2023, one loan remains outstanding, which matures in November 2025 and carries an interest rate of 5.09%. Principal payments, plus accrued and unpaid interest, are made semi-annually in April and October. As of December 31, 2024 and 2023, the outstanding balance of this loan was $2,962 and $5,83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aureate conducts a significant portion of its operations at leased facilities, including many of Laureate's higher education facilities and other office locations. Laureate analyzes each lease agreement to determine whether it should be classified as a finance lease or an operating lease. Finance Leases Our finance lease agreements are for property and equipment. The lease assets are included within buildings as well as furniture, equipment and software and the related lease liability is included within debt and finance leases on the consolidated balance sheets. Operating Leases Our operating lease agreements are primarily for real estate space and are included within operating lea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As discussed in Note 2, Significant Accounting Policies, ROU assets and lease liabilities are recognized at the commencement date of the lease based on the estimated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On occasion, Laureate has entered into sublease agreements for certain leased office space; however, the sublease income from these agreements is immaterial. Supplemental balance sheet information related to leases as of December 31, 2024 and 2023 was as follows: Leases Classification 2024 2023 Assets: Operating Operating lease right-of-use assets, net $ 292,387 $ 371,611 Finance Buildings, Furniture, equipment and software, net 36,513 47,604 Total leased assets $ 328,900 $ 419,215 Liabilities: Current Operating Current portion of operating leases $ 48,170 $ 57,514 Finance Current portion of long-term debt and finance leases 7,258 6,742 Non-current Operating Long-term operating leases, less current portion 278,957 360,120 Finance Long-term debt and finance leases, less current portion 41,137 50,826 Total lease liabilities $ 375,522 $ 475,202 Lease Term and Discount Rate 2024 2023 2022 Weighted average remaining lease terms Operating leases 8.2 years 8.6 years 9.4 years Finance leases 13.2 years 13.7 years 14.6 years Weighted average discount rate Operating leases 9.00 % 9.50 % 9.40 % Finance leases 10.10 % 10.70 % 9.90 % The components of lease cost for the years ended December 31, 2024, 2023 and 2022 were as follows: Lease Cost Classification 2024 2023 2022 Operating lease cost Direct costs $ 64,934 $ 62,904 $ 58,701 Finance lease cost Amortization of leased assets Direct costs 10,918 10,130 6,821 Interest on leased assets Interest expense 5,461 5,670 3,990 Short-term lease costs Direct costs 1,407 1,242 1,055 Variable lease costs Direct costs 15,241 13,165 9,806 Sublease income Revenues (1,173) (934) (425) Total lease cost $ 96,788 $ 92,177 $ 79,948 As of December 31, 2024, maturities of lease liabilities were as follows: Maturity of Lease Liability Operating Leases Finance Leases Year 1 $ 86,505 $ 11,512 Year 2 78,089 8,391 Year 3 66,779 6,827 Year 4 47,483 4,390 Year 5 40,572 4,455 Thereafter 162,972 70,764 Total lease payments $ 482,400 $ 106,339 Less: interest and inflation (155,273) (57,944) Present value of lease liabilities $ 327,127 $ 48,395 Supplemental cash flow information related to leases for the years ended December 31, 2024, 2023 and 2022 was as follows: Other Information 2024 2023 2022 Cash paid for amounts included in the measurement of lease liabilities Operating cash flows used for operating leases $ 62,682 $ 63,959 $ 56,540 Operating cash flows used for finance leases $ 5,461 $ 5,670 $ 3,990 Financing cash flows used for finance leases $ 8,527 $ 6,905 $ 5,136 Leased assets obtained for new finance lease liabilities $ 7,001 $ 13,034 $ 5,226 Leased assets obtained for new operating lease liabilities $ 13,793 $ 20,920 $ 12,677 </t>
        </is>
      </c>
    </row>
    <row r="5">
      <c r="A5" s="4" t="inlineStr">
        <is>
          <t>Leases</t>
        </is>
      </c>
      <c r="B5" s="4" t="inlineStr">
        <is>
          <t xml:space="preserve">Leases Laureate conducts a significant portion of its operations at leased facilities, including many of Laureate's higher education facilities and other office locations. Laureate analyzes each lease agreement to determine whether it should be classified as a finance lease or an operating lease. Finance Leases Our finance lease agreements are for property and equipment. The lease assets are included within buildings as well as furniture, equipment and software and the related lease liability is included within debt and finance leases on the consolidated balance sheets. Operating Leases Our operating lease agreements are primarily for real estate space and are included within operating lea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As discussed in Note 2, Significant Accounting Policies, ROU assets and lease liabilities are recognized at the commencement date of the lease based on the estimated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On occasion, Laureate has entered into sublease agreements for certain leased office space; however, the sublease income from these agreements is immaterial. Supplemental balance sheet information related to leases as of December 31, 2024 and 2023 was as follows: Leases Classification 2024 2023 Assets: Operating Operating lease right-of-use assets, net $ 292,387 $ 371,611 Finance Buildings, Furniture, equipment and software, net 36,513 47,604 Total leased assets $ 328,900 $ 419,215 Liabilities: Current Operating Current portion of operating leases $ 48,170 $ 57,514 Finance Current portion of long-term debt and finance leases 7,258 6,742 Non-current Operating Long-term operating leases, less current portion 278,957 360,120 Finance Long-term debt and finance leases, less current portion 41,137 50,826 Total lease liabilities $ 375,522 $ 475,202 Lease Term and Discount Rate 2024 2023 2022 Weighted average remaining lease terms Operating leases 8.2 years 8.6 years 9.4 years Finance leases 13.2 years 13.7 years 14.6 years Weighted average discount rate Operating leases 9.00 % 9.50 % 9.40 % Finance leases 10.10 % 10.70 % 9.90 % The components of lease cost for the years ended December 31, 2024, 2023 and 2022 were as follows: Lease Cost Classification 2024 2023 2022 Operating lease cost Direct costs $ 64,934 $ 62,904 $ 58,701 Finance lease cost Amortization of leased assets Direct costs 10,918 10,130 6,821 Interest on leased assets Interest expense 5,461 5,670 3,990 Short-term lease costs Direct costs 1,407 1,242 1,055 Variable lease costs Direct costs 15,241 13,165 9,806 Sublease income Revenues (1,173) (934) (425) Total lease cost $ 96,788 $ 92,177 $ 79,948 As of December 31, 2024, maturities of lease liabilities were as follows: Maturity of Lease Liability Operating Leases Finance Leases Year 1 $ 86,505 $ 11,512 Year 2 78,089 8,391 Year 3 66,779 6,827 Year 4 47,483 4,390 Year 5 40,572 4,455 Thereafter 162,972 70,764 Total lease payments $ 482,400 $ 106,339 Less: interest and inflation (155,273) (57,944) Present value of lease liabilities $ 327,127 $ 48,395 Supplemental cash flow information related to leases for the years ended December 31, 2024, 2023 and 2022 was as follows: Other Information 2024 2023 2022 Cash paid for amounts included in the measurement of lease liabilities Operating cash flows used for operating leases $ 62,682 $ 63,959 $ 56,540 Operating cash flows used for finance leases $ 5,461 $ 5,670 $ 3,990 Financing cash flows used for finance leases $ 8,527 $ 6,905 $ 5,136 Leased assets obtained for new finance lease liabilities $ 7,001 $ 13,034 $ 5,226 Leased assets obtained for new operating lease liabilities $ 13,793 $ 20,920 $ 12,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Income Tax Contingencies As of December 31, 2024 and 2023, Laureate has recorded cumulative liabilities for income tax contingencies of $136,473 and $140,492, respectively. Non-Income Tax Loss Contingencies Laureate has accrued liabilities for certain civil actions against our institutions, a portion of which existed prior to our acquisition of these entities. Laureate intends to vigorously defend against these matters. As of December 31, 2024 and 2023, approximately $13,500 and $19,800, respectively, of loss contingencies were included in Other long-term liabilities and Other current liabilities on the Consolidated Balance Sheets. We have also identified certain loss contingencies that we have assessed as being reasonably possible of loss, but not probable of loss, and could have an adverse effect on the Company’s results of operations if the outcomes are unfavorable. In the aggregate, we estimate that the reasonably possible loss for these unrecorded contingencies could be up to approximately $17,800 if the outcomes were unfavorable. Guarantees and Commitments During the first quarter of 2021, one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Equity</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Equity</t>
        </is>
      </c>
      <c r="B4" s="4" t="inlineStr">
        <is>
          <t>Share-based Compensation and Equity The Company recorded share-based compensation expense for restricted stock unit awards of $7,843, $7,114 and $8,776 for the years ended December 31, 2024, 2023 and 2022, respectively. 2013 Long-Term Incentive Plan On June 13, 2013, the Board approved the Laureate Education, Inc. 2013 Long-Term Incentive Plan (2013 Plan). The 2013 Plan became effective in June 2013, following approval by the stockholders of Laureate. Under the 2013 Plan, the Company may grant stock options, stock appreciation rights, unrestricted common stock or restricted stock, unrestricted stock units or restricted stock units, and other stock-based awards, to eligible individuals on the terms and subject to the conditions set forth in the 2013 Plan. As of the effective date in June 2013, the total number of shares of common stock issuable under the 2013 Plan were 7,521. In September 2015, the Board and Shareholders approved an amendment to increase the total number of shares of common stock issuable under the 2013 Plan by 1,219, and in December 2016, the Board and Shareholders approved an amendment to increase the total number of shares of common stock issuable under the 2013 Plan by 3,884. Shares that are forfeited, terminated, canceled, allowed to expire unexercised, withheld to satisfy tax withholding, or repurchased are available for re-issuance. Any awards that have not vested upon termination of employment for any reason are forfeited. Holders of restricted stock shall have all of the rights of a stockholder of common stock including, without limitation, the right to vote and the right to receive dividends. However, dividends declared payable on performance-based restricted stock shall be subjected to forfeiture at least until achievement of the applicable performance target related to such shares of restricted stock. Any accrued but unpaid dividends on unvested restricted stock shall be forfeited upon termination of employment. Holders of stock units do not have any rights of a stockholder of common stock and are not entitled to receive dividends. All awards outstanding under the 2013 Plan terminate upon the liquidation, dissolution or winding up of Laureate. Stock options, stock appreciation rights and restricted stock units granted under the 2013 Plan have provisions for accelerated vesting if there is a change in control of Laureate. As defined in the 2013 Plan, a change in control means the first of the following to occur: (i) a change in ownership of Laureate or Wengen or (ii) a change in the ownership of assets of Laureate. A change in ownership of Laureate or Wengen shall occur on the date that more than 50% of the total voting power of the capital stock of Laureate is sold or more than 50% of the partnership interests of Wengen is sold in a single or a series of related transactions. A change in the ownership of assets of Laureate would occur if 80% or more of the total gross fair market value of all of the assets of Laureate are sold during a 12-month period. The gross fair market value of Laureate is determined without regard to any liabilities associated with such assets. Upon consummation of the change in control and an employee’s “qualifying termination” (as defined in the employee's award agreement): (a) those time-based stock options and stock appreciation rights that would have vested and become exercisable on or prior to the third anniversary of the effective time of change in control would become fully vested and immediately exercisable; (b) those performance-based stock options and stock appreciation rights that would have vested and become exercisable had Laureate achieved the performance targets in the three three with or immediately subsequent to the effective time of such change in control would become fully vested and immediately exercisable; (e) those time-based restricted stock units that would have become vested or earned on or prior to the third anniversary of the effective time of such change in control would become vested and earned and be settled in cash or shares of common stock as promptly as practicable; and (f) those performance-based restricted stock units, performance shares and performance units that would have become vested or earned had Laureate achieved the target performance in the three Stock Options Under 2013 Plan Stock option awards under the 2013 Plan generally have a contractual term of 10 years and were granted with an exercise price equal to or greater than the fair market value of Laureate’s stock at the date of grant. These options typically vest over a period of five Compensation expense is recognized over the period during which an employee is required to provide service in exchange for the award, which is usually the vesting period. For time options, expense is recognized ratably over the five-year or three-year vesting period. For performance options, expense is recognized under a graded expense attribution method, to the extent that it is probable that the stated annual earnings target will be achieved and options will vest for any year. We assess the probability of each option tranche vesting throughout the life of each grant. As of December 31, 2024 and 2023, all outstanding stock option awards that were granted under the 2013 Plan were fully vested. Amendment to 2013 Long-Term Incentive Plan On June 19, 2017, the Board approved, subject to stockholder approval, an amendment and restatement of the 2013 Plan. Among other things, the amendment (i) increases the number of shares of common stock that may be issued pursuant to awards under the 2013 Plan to 14,714; (ii) adds performance metrics, the ability to grant cash awards, and annual limits on grants, intended to qualify awards as performance-based awards that are not subject to certain limits on tax deductibility of compensation payable to certain executives; and (iii) extends the term of the 2013 Plan to June 18, 2027, the day before the 10th anniversary of the date of adoption of the amendment. On June 19, 2017, the holder of the majority of the voting power of the Company's outstanding stock at the time approved by written consent the amended and restated 2013 Plan and it became effective. Stock Option Activity The following tables summarize the stock option activity and the assumptions used to record the related share-based compensation expense for the years ended December 31, 2024, 2023 and 2022: 2024 2023 2022 Options Weighted Average Exercise Price Aggregate Intrinsic Value Options Weighted Average Exercise Price Aggregate Intrinsic Value Options Weighted Average Exercise Price Aggregate Intrinsic Value Outstanding at January 1 363 $ 5.74 $ 2,890 559 $ 7.00 $ 1,461 2,163 $ 9.89 $ 6,098 Granted — — — — — — Exercised (44) 6.58 432 (194) 8.00 1,044 (1,510) 9.43 4,080 Forfeited or expired — (2) 8.34 (94) 23.17 Outstanding at December 31 319 5.62 4,037 363 5.74 2,890 559 7.00 1,461 Exercisable at December 31 319 5.62 4,037 363 5.74 2,890 559 7.00 1,461 Vested and expected to vest 319 5.62 4,037 363 5.74 2,890 559 7.00 1,461 Options Outstanding Options Exercisable Assumption Range (1) Exercise Prices Number Weighted Number Weighted Risk-Free Expected Expected Year Ended December 31, 2024 $4.17 - $8.09 319 3.26 319 3.26 1.45% - 2.68% 4.31 - 6.41 36.40% - 57.25% Year Ended December 31, 2023 $4.17 - $8.09 363 3.98 363 3.98 1.45% - 3.05% 3.74 -7.12 36.40% - 58.84% Year Ended December 31, 2022 $4.87 - $8.79 559 3.64 559 3.64 1.45% - 3.05% 3.20 - 7.12 36.40% - 58.84% (1) The expected dividend yield is zero for all options in all years. As noted above, no stock options were granted in 2024, 2023 or 2022. As of December 31, 2024, Laureate had no unrecognized share-based compensation costs related to stock options outstanding. Non-Vested Restricted Stock and Restricted Stock Units The following table summarizes the non-vested restricted stock and restricted stock units activity for the years ended December 31, 2024, 2023 and 2022: 2024 2023 2022 Shares Weighted Average Grant Date Fair Value Shares Weighted Average Grant Date Fair Value Shares Weighted Average Grant Date Fair Value Non-vested at January 1 806 $ 11.43 660 $ 12.92 691 $ 14.82 Granted 960 13.97 712 10.99 685 12.15 Vested (568) 12.42 (519) 12.72 (698) 14.05 Forfeited (79) 11.49 (47) 11.51 (18) 12.37 Non-vested at December 31 1,119 13.10 806 11.43 660 12.92 Restricted stock units granted under the 2013 Plan during the years ended December 31, 2024, 2023 and 2022 consisted of time-based restricted stock units (RSUs) and performance-based restricted stock units (PSUs) with vesting periods over three years. PSUs are eligible to vest annually upon the Board's determination that the annual performance targets are met. The vesting percentage for PSUs is based on Laureate's attainment of a performance target or targets. The fair value of the non-vested restricted stock awards in the table above is measured using the fair value of Laureate’s common stock on the date of grant or the most recent modification date, whichever is later. As of December 31, 2024, unrecognized share-based compensation expense related to non-vested restricted stock and restricted stock unit awards was $9,628 . Of the total unrecognized cost, $7,733 relates to time-based RSUs and $1,895 relates to PSUs. This unrecognized expense for time-based restricted stock and restricted stock units will be recognized over a weighted-average expense period of 2.2 years. Other Stockholders' Equity Transactions On November 17, 2022, the Company entered into an underwriting agreement by and among the Company, KKR 2006 Fund (Overseas), Limited Partnership (KKR Overseas) and KKR Partners II (International), L.P. (together with KKR Overseas, the Selling Stockholders or KKR), and Goldman Sachs &amp; Co. LLC, as representative of the several underwriters named therein, relating to an underwritten offering (the Secondary Offering) of 32,842 shares of the Company’s common stock, par value $0.004 per share. On November 22, 2022, the Secondary Offering was completed at a price of $9.40875 per share. The Selling Stockholders received all of the net proceeds from this offering and no shares of common stock were sold by the Company. On May 24, 2023, the Company’s Board of Directors approved the retirement of all outstanding shares of treasury stock, which totaled 73,766 shares. The Company recorded the purchases of treasury stock at cost as a separate component within stockholders’ equity in the Consolidated Balance Sheets. Upon retirement of the treasury stock, the Company allocated the excess of the purchase price over par value to additional paid-in capital, subject to certain limitations. Following this retirement of treasury stock on May 24, 2023, all shares repurchased under the Company's stock repurchase programs are immediately retired. Upon retirement of repurchased stock, the excess of the purchase price plus excise tax over par value is allocated to additional paid-in capital, subject to certain limitations. Any remainder is allocated to retained earnings to the extent that positive retained earnings exist. Stock Repurchases Repurchases Pursuant to Authorized Repurchase Program Announced in November 2020 On November 5, 2020, Laureate’s Board of Directors announced a stock repurchase program to acquire up to $300,000 of the Company’s common stock. On April 30, 2021, the Company’s Board of Directors approved an increase of the authorization by $200,000; on December 14, 2021, the Company’s Board of Directors approved an increase of the authorization by $100,000, and on March 14, 2022, the Company’s Board of Directors approved an increase of the authorization by $50,000, for a total authorization of up to $650,000 of the Company’s common stock. The Company’s repurchases could be made from time to time on the open market at prevailing market prices, in privately negotiated transactions, in block trades and/or through other legally permissible means, depending on market conditions and in accordance with applicable rules and regulations promulgated under the Exchange Act. Repurchases could be effected pursuant to a trading plan adopted in accordance with Rule 10b5-1 of the Exchange Act. During the third quarter of 2022, the Company's repurchases reached the total authorized limit of $650,000. Repurchases Pursuant to Authorized Repurchase Program Announced in February 2024 On February 22, 2024, the Company announced that its Board of Directors had approved a stock repurchase program to acquire up to $100,000 of the Company’s common stock. On March 5, 2024, the Company entered into a stock purchase agreement with each of ILM Investments Limited Partnership, Torreal Sociedad de Capital Riesgo S.A., Pedro del Corro García-Lomas, a member of Laureate’s Board of Directors, Ana Gómez Cuesta and José Diaz-Rato Revuelta (together, the Torreal Sellers), pursuant to which the Company purchased an aggregate of 2,607 shares of its common stock from the Torreal Sellers at a purchase price of $12.62 per share for an aggregate purchase price of $32,894. On May 6, 2024, the Company entered into a stock purchase agreement with each of Snow Phipps Group, LLC, Snow Phipps Group, L.P., Snow Phipps Group (B), L.P., Snow Phipps Group (Offshore), L.P., Snow Phipps Group (RPV), L.P. and SPG Co-Investment, L.P. (together, the Snow Phipps Sellers), pursuant to which the Company purchased an aggregate of 2,115 shares of its common stock from the Snow Phipps Sellers at a purchase price of $14.64 per share for an aggregate purchase price of $30,958. During the second and third quarters of 2024, the Company repurchased 546 shares and 1,895 shares, respectively, of its common stock on the open market at prevailing market prices pursuant to a Rule 10b5-1 stock repurchase plan, in accordance with applicable rules and regulations promulgated under the Securities Exchange Act of 1934, as amended (the Exchange Act), for total open market repurchases of approximately $36,148 that reached the total authorized limit of $100,000. Repurchases Pursuant to Authorized Repurchase Program Announced in September 2024 On September 13, 2024, the Company announced that its Board of Directors had approved a new stock repurchase program to acquire up to $100,000 of the Company’s common stock. The Company intends to finance the repurchases with free cash flow, excess cash and liquidity on-hand, including available capacity under its Revolving Credit Facility. The Company’s proposed repurchases may be made from time to time on the open market at prevailing market prices, in privately negotiated transactions, in block trades and/or through other legally permissible means, depending on market conditions and in accordance with applicable rules and regulations promulgated under the Exchange Act. Repurchases may be effected pursuant to a trading plan adopted in accordance with Rule 10b5-1 of the Exchange Act. The Company’s Board of Directors will review the share repurchase program periodically and may authorize adjustment of its terms and size or suspend or discontinue the program. During the fourth quarter of 2024, the Company repurchased 113 shares of its common stock on the open market at prevailing market prices pursuant to a Rule 10b5-1 stock repurchase plan, in accordance with applicable rules and regulations promulgated under the Securities Exchange Act of 1934, as amended (the Exchange Act), for total open market repurchases of approximately $2,024. Repurchases Made In Connection with Secondary Offering In connection with the Secondary Offering completed on November 22, 2022, the Company’s Board of Directors approved the Company's repurchase of 7,971 shares out of the 32,842 shares of common stock sold in the Secondary Offering, at a per share price of $9.40875, for a total of approximately $75,000. Dividends and Distributions 2023 Special Dividend On October 30, 2023, the Board of Directors of the Company approved the payment of a special cash dividend (the 2023 Special Dividend) equal to $0.70 per each share of the Company’s common stock, par value $0.004 per share, to each holder of record on November 15, 2023. The 2023 Special Dividend was paid on November 30, 2023, for an aggregate amount of $110,160. In connection with the 2023 Special Dividend, the Board of Directors approved certain required adjustments under the Company’s equity award compensation plans. Upon payment of the 2023 Special Dividend, the exercise price of the Company’s options was reduced by $0.70 per share, and holders of restricted and performance stock units received an amount in cash equal to $0.70 per unvested stock unit held payable when such unit vests. If all outstanding stock units vest, the aggregate amount to be paid in respect of the units will be approximately $756. 2022 Special Cash Distribution On September 14, 2022, the Company announced that its Board of Directors approved, pursuant to the previously announced adoption of a Partial Liquidation Plan related to the distribution of net proceeds from the Company’s sale of Walden e-Learning LLC (the Walden Sale), the payment of a special cash distribution (the October 2022 Distribution) equal to $0.83 per each share of the Company’s common stock, par value $0.004 per share, to each holder of record on September 28, 2022. The proceeds that were distributed were attributable to the release during the third quarter of 2022 of $71,700 of escrowed funds from the Walden Sale, plus remaining net proceeds that had yet to be distributed. This is anticipated to be the final distribution pursuant to the Partial Liquidation Plan. On October 12, 2022, the Company paid approximately $136,600 related to the October 2022 Distribution. In connection with the October 2022 Distribution, the Board of Directors approved certain required adjustments under the Company’s equity award compensation plans. The exercise prices of the Company’s stock options were reduced by $0.83 per share, and holders of restricted and performance stock units will receive an amount in cash equal to $0.83 per unvested stock unit, payable when such unit vests. 2022 Special Cash Dividend On October 24, 2022, the Board of Directors of the Company approved a special cash dividend (the 2022 Special Cash Dividend) equal to $0.68 per each share of the Company’s common stock, par value $0.004 per share, to each holder of record on November 4, 2022. On November 17, 2022, the Company paid approximately $112,000 related to the 2022 Special Cash Dividend. In connection with the 2022 Special Cash Dividend, the Board approved certain required adjustments under the Company’s equity award compensation plans. The exercise price of the Company’s options was reduced by $0.68 per share, and holders of restricted and performance stock units will receive an amount in cash equal to $0.68 per unvested stock unit held payable when such unit vests. Dividend Payable As of December 31, 2024 and 2023, the Company had recorded a dividend payable of $576 and $2,345, respectively, related to the expected dividend payments remaining for the equitable adjustments that were approved for the equity award compensation plans. During the years ended December 31, 2024, 2023 and 2022, the Company paid approximately $1,717, $2,318 and $4,600, respectively, of dividends related to equivalent rights for share-based awards that 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Significant components of the Income tax (expense) benefit on earnings from continuing operations were as follows: For the years ended December 31, 2024 2023 2022 Current: United States $ (6,653) $ (5,488) $ (33,097) Foreign (150,850) (187,971) (152,931) State — — (273) Total current (157,503) (193,459) (186,301) Deferred: United States — — 4,663 Foreign 38,524 55,856 (3,794) State — — 41 Total deferred 38,524 55,856 910 Total income tax expense $ (118,979) $ (137,603) $ (185,391) For the years ended December 31, 2024, 2023 and 2022, foreign income from continuing operations before income taxes was $478,331, $310,589, and $319,515, respectively. For the years ended December 31, 2024, 2023 and 2022, domestic loss from continuing operations before income taxes was $(63,847), $(56,128), and $(73,665), respectively. Significant components of deferred tax assets and liabilities were as follows: December 31, 2024 2023 Deferred tax assets: Net operating loss and tax credits carryforwards $ 50,317 $ 213,222 Operating leases 92,084 119,529 Depreciation 46,236 56,936 Interest 42,448 36,067 Deferred compensation 11,275 12,202 Deferred revenue 16,978 17,851 Nondeductible reserves 13,879 17,634 Allowance for doubtful accounts 10,399 8,661 Unrealized loss — 8,362 Total deferred tax assets 283,616 490,464 Deferred tax liabilities: Operating leases 82,421 107,879 Investment in subsidiaries 2,358 44,154 Amortization of intangible assets 45,141 52,073 Deferred gain on Walden — 440 Unrealized gain 2,469 — Total deferred tax liabilities 132,389 204,546 Net deferred tax assets 151,227 285,918 Valuation allowance for deferred tax assets (102,837) (270,982) Net deferred tax assets $ 48,390 $ 14,936 Laureate does not provide deferred taxes on the portion of its unremitted earnings attributable to international companies that have been considered to be reinvested indefinitely. As of December 31, 2024, undistributed earnings from foreign subsidiaries totaled $431,000. If the Company were to remove its assertion and distribute the remaining unremitted earnings, we would record approximately $18,700 in additional deferred tax liabilities. The amount of additional deferred tax liabilities recognized could increase if our expectations change based on future developments. As of December 31, 2024, on tax-effected basis, the Company has $12,469 of U.S. federal net operating loss carryforwards, $3,548 of US state net operating loss carryforwards that do not expire and $20,973 of US state net operating loss carryforwards that will expire by 2040. In addition, on a tax-effected basis, the Company has $4,652 of foreign net operating loss carryforwards that expire from 2025 to 2034 and $4,812 of foreign net operating loss carryforwards that do not expire as well as $3,863 of tax credit carryforwards that do not expire and $42,448 of interest carryforwards that do not expire. Most of the deferred tax liability for Investment in subsidiaries was released in 2024 as it was no longer required following the completion of an entity restructuring that received regulatory approval. This resulted in a net deferred tax benefit of approximately $37,900 during the year ended December 31, 2024. The Company assesses the realizability of deferred tax assets by examining all available evidence, both positive and negative. Accounting guidance restricts the amount of reliance the Company can place on projected taxable income to support the recovery of the deferred tax assets when a company is in a three-year cumulative loss position. A valuation allowance is recorded when the company is not able to identify a source of income to support realization of the deferred tax asset on a more-likely-than-not basis. The reconciliations of the beginning and ending balances of the valuation allowance on deferred tax assets were as follows: For the years ended December 31, 2024 2023 2022 Balance at beginning of period $ 270,982 $ 291,722 $ 283,945 (Deductions) additions from tax expense from continuing operations (166,396) (22,815) 7,972 Charges to other accounts Currency translation adjustments (1,749) 2,075 (195) Balance at end of period $ 102,837 $ 270,982 $ 291,722 The reconciliations of the reported Income tax (expense) benefit to the amount that would result by applying the United States federal statutory tax rate of 21% to income from continuing operations before income taxes were as follows: For the years ended December 31, 2024 2023 2022 Tax expense at the United States statutory rate $ (87,042) $ (53,437) $ (51,628) Internal restructuring transactions (138,516) (30,551) — Permanent differences (9,690) 1,004 (38,228) Tax effect of foreign income taxed at higher rate (44,361) (33,790) (40,579) Change in valuation allowance 167,152 (5,273) (11,241) Effect of tax contingencies (6,394) (6,352) (37,151) Withholding taxes (8,474) (9,204) (16,275) Tax credits 8,346 — 9,211 State income tax benefit, net of federal tax effect — — 669 Other — — (169) Total income tax expense $ (118,979) $ (137,603) $ (185,391) Internal restructuring transactions in the rate reconciliation includes the write off of approximately $176,400 and $30,600 of deferred tax assets as a result of subsidiary reorganizations that occurred during the years ended December 31, 2024 and 2023, respectively. These deferred tax assets carried a full valuation allowance and the corresponding reductions in the valuation allowance are included in the change in valuation allowance line item for 2024 and 2023 in the table above. In 2024, the internal restructuring transactions line item also includes the release of a deferred tax liability that was no longer required following the completion of an entity restructuring that received regulatory approval. This resulted in a net deferred tax benefit of approximately $37,900 during the year ended December 31, 2024. Included within permanent differences in the 2023 rate reconciliation was approximately $5,400 of tax benefit for a change in estimate related to unrealized foreign currency exchange that is fully offset by a corresponding change in the valuation allowance, as well as approximately $3,800 of tax benefit related to the inflationary adjustment for monetary assets, partially offset by approximately $6,700 of non-deductible expenses. Included within permanent differences in the 2022 rate reconciliation was approximately $7,700 of tax expense from stock option shortfalls, $13,700 of non-deductible scholarship expenses, and $4,200 of taxable income related to intercompany dividends, as well as $11,200 of expense for a change in estimate related to unrealized foreign currency exchange that is fully offset by a corresponding increase in the valuation allowance. The reconciliations of the beginning and ending amount of unrecognized tax benefits were as follows: For the years ended December 31, 2024 2023 2022 Beginning of the period $ 255,716 $ 284,929 $ 257,587 Additions for tax positions related to prior years 1,600 1,337 38,029 Decreases for tax positions related to prior years (17,324) (30,550) (8,856) Additions for tax positions related to current year — — 498 Decreases for unrecognized tax benefits as a result of a lapse in the statute of limitations (1,838) — (2,329) End of the period $ 238,154 $ 255,716 $ 284,929 Laureate records interest and penalties related to uncertain tax positions as a component of Income tax expense. During the years ended December 31, 2024, 2023 and 2022, net interest and penalties related to income taxes (decreased)/increased by $(739), $10,155, and $6,828, respectively. Laureate had $31,695 and $32,434 of accrued interest and penalties at December 31, 2024 and 2023, respectively. Approximately $114,142 of unrecognized tax benefits, if recognized, will affect the effective income tax rate. It is reasonably possible that Laureate’s unrecognized tax benefits may decrease within the next 12 months by up to approximately $59,600 as a result of the resolution of outstanding tax matters in various jurisdictions. Laureate and various subsidiaries file income tax returns in the United States federal jurisdiction, and in various states and foreign jurisdictions. With few exceptions, Laureate is no longer subject to United States federal, state and local, or foreign income tax examinations by tax authorities for years before 2014. United States federal and state statutes are generally open back to 2021; however, the Internal Revenue Service (the IRS) has the ability to challenge 2005 through 2020 net operating loss carryforwards. Statutes of other major jurisdictions are open back to 2021 for Chile, 2019 for Mexico, 2016 for Peru and 2018 for the Netherla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were exercised or converted into common stock. To calculate the diluted EPS, the basic weighted average number of shares is increased by the dilutive effect of stock options, restricted stock, restricted stock units, and other share-based compensation arrangements determined using the treasury stock method. The following tables summarize the computations of basic and diluted earnings per share: For the years ended December 31, 2024 2023 2022 Numerator used in basic and diluted earnings per common share for continuing operations: Income from continuing operations $ 295,742 $ 117,029 $ 60,718 Net loss attributable to noncontrolling interests 78 323 595 Net income from continuing operations available to common stockholders for basic and diluted earnings per share $ 295,820 $ 117,352 $ 61,313 Numerator used in basic and diluted earnings (loss) per common share for discontinued operations: Net income (loss) from discontinued operations for basic and diluted earnings per share $ 654 $ (9,762) $ 8,260 Denominator used in basic and diluted earnings (loss) per common share: Basic weighted average shares outstanding 153,273 157,256 167,670 Effect of dilutive stock options 215 237 310 Effect of dilutive restricted stock units 408 386 288 Diluted weighted average shares outstanding 153,896 157,879 168,268 Basic earnings per share: Income from continuing operations $ 1.93 $ 0.75 $ 0.37 Income (loss) from discontinued operations — (0.06) 0.05 Basic earnings per share $ 1.93 $ 0.69 $ 0.42 Diluted earnings per share: Income from continuing operations $ 1.92 $ 0.74 $ 0.36 Income (loss) from discontinued operations — (0.06) 0.05 Diluted earnings per share $ 1.92 $ 0.68 $ 0.41 The following table summarizes the number of stock options, shares of restricted stock and restricted stock units (RSUs) that were excluded from the diluted EPS calculations because the effect would have been antidilutive: For the years ended December 31, 2024 2023 2022 Stock options — — 40 Restricted stock and RSUs 115 4 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Stock Repurchases As discussed in Note 11, Share-based Compensation and Equity, on March 5, 2024, the Company entered into a stock purchase agreement with the Torreal Sellers pursuant to which the Company purchased an aggregate of 2,607 shares of its common stock from the Torreal Sellers at a purchase price of $12.62 per share for an aggregate purchase price of $32,894. Additionally, on May 6, 2024, the Company entered into a stock purchase agreement with the Snow Phipps Sellers pursuant to which the Company purchased an aggregate of 2,115 shares of its common stock from the Snow Phipps Sellers at a purchase price of $14.64 per share for an aggregate purchase price of $30,958. These repurchases, which were approved as related party transactions by the Audit and Risk Committee of the Company’s Board of Directors, were pursuant to the Company’s $100,000 share repurchase program that was announced on February 22, 2024 and was completed in September 2024 . Payment to Wengen Alberta, Limited Partnership (Wengen) In December 2023, the Audit and Risk Committee of the Company's Board of Directors approved a payment of $850 to Wengen, a 10% stockholder, in order to resolve a matter related to a previously terminated shared-services agreement between the Company and one of Wengen's wholly owned subsidiaries. In January 2024, the Company and Wengen signed a settlement and release agreement related to this matter and the amount was 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Domestic Defined Contribution Retirement Plan Laureate sponsors a defined contribution retirement plan in the United States under section 401(k) of the Internal Revenue Code. The plan offers employees a traditional “pre-tax” 401(k) option and an “after-tax” Roth 401(k) option, providing the employees with choices and flexibility for their retirement savings. All employees are eligible to participate in the plan after meeting certain service requirements. Participants may contribute up to a maximum of 80% of their annual compensation and 100% of their annual cash bonus, as defined and subject to certain annual limitations. Laureate may, at its discretion, make matching contributions that are allocated to eligible participants. The matching on the “after-tax” Roth contributions is the same as the matching on the traditional “pre-tax” contributions. Laureate made discretionary contributions in cash to this plan of $285, $323, and $287 for the years ended December 31, 2024, 2023 and 2022, respectively. Supplemental Employment Retention Agreement (SERA) In November 2007, Laureate established a SERA for one of its then-executive officers, under which this individual received an annual SERA payment of $1,500. The SERA provided annuity payments to the former executive over the course of his lifetime, and, following the former executive's death in 2018, an annual payment of $1,500 will be made to his spouse for the remainder of her life. The SERA is administered through a Rabbi Trust, and its assets are subject to the claims of creditors. At the inception of the plan, Laureate purchased annuities which provided funds for the SERA obligations until the former executive's death, at which point proceeds from corporate-owned life insurance policies were received and are being used to fund the SERA obligations. As of December 31, 2024 and 2023, the total SERA assets were $5,875 and $7,039, respectively, which were recorded on our Consolidated Balance Sheets in Restricted cash. As of December 31, 2024 and 2023, the total SERA liabilities recorded in our Consolidated Balance Sheets were $9,769 and $11,011, respectively, of which $1,500 each year was recorded in Accrued compensation and benefits, and $8,269 and $9,511, respectively, was recorded in Deferred compensation. Mexico and Peru Profit Sharing The Fiscal Reform that was enacted in Mexico in December 2013 subjects Laureate's Mexico entities to corporate income tax and also requires them to comply with profit-sharing legislation, whereby 10% of the taxable income of Laureate's Mexican entities will be set aside as employee compensation. Laureate's entities in Peru with more than 20 employees are required to distribute 5% of their taxable income among their employees, provided they generate taxable income during the fisc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and Regulatory Matters</t>
        </is>
      </c>
      <c r="B4" s="4" t="inlineStr">
        <is>
          <t>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Our institutions are subject to uncertain and varying laws and regulations, and any changes to these laws or regulations or their application to us may materially adversely affect our business, financial condition and results of operations. Peruvian Nonresident Capital Gains Tax Stockholders who sell, exchange, or otherwise dispose of Company shares may be subject to Peruvian tax at a rate of 30% on their gain realized in such transaction determined under certain Peruvian valuation rules regardless of whether the transaction is taxable for non-Peruvian purposes. In determining the amount of such gain subject to such tax, the gain is first multiplied by the percentage of the Company’s value that is represented by its Peruvian business determined under certain Peruvian valuation rules (the “Peru Ratio”). This tax applies if the value of stock determined under certain Peruvian valuation rules (calculated in PEN) transferred multiplied by the Peru Ratio exceeds approximately $57,000 applying the PEN/USD exchange rate at December 31, 2024 (the “Threshold”). The Threshold is calculated in PEN and changes with currency exchange rates. For purposes of determining whether the Threshold has been exceeded by any holder, all transfers made by such holder over any 12-month period are aggregated. For purposes of determining whether any tax is owed, the holder must have their basis “certified” by the Peruvian tax authorities in advance of such transaction. If the holder exceeds the Threshold and does not obtain a tax basis certificate before the transaction, the holder’s tax basis in the shares will be considered zero for Peruvian tax purposes. In the event that a direct or indirect sale, exchange, or other disposition of Company shares occurs and any resulting Peruvian tax is not paid, the Company’s Peruvian subsidiaries may be jointly and severally liable for such tax. Joint and several liability may be imposed if during any of the 12 months preceding the transaction, inter alia , the transferor of Company shares held an indirect or direct interest of more than 10% of the Company’s outstanding shares. If such a transaction were to occur and the Peruvian tax authorities sought to collect the Peruvian capital gains taxes from the Company’s Peruvian subsidiaries that were not paid by such transferor, it could have a material adverse effect on our business,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t>
        </is>
      </c>
      <c r="B1" s="2" t="inlineStr">
        <is>
          <t>12 Months Ended</t>
        </is>
      </c>
    </row>
    <row r="2">
      <c r="B2" s="2" t="inlineStr">
        <is>
          <t>Dec. 31, 2024</t>
        </is>
      </c>
    </row>
    <row r="3">
      <c r="A3" s="3" t="inlineStr">
        <is>
          <t>Stockholders' Equity Note [Abstract]</t>
        </is>
      </c>
      <c r="B3" s="4" t="inlineStr">
        <is>
          <t xml:space="preserve"> </t>
        </is>
      </c>
    </row>
    <row r="4">
      <c r="A4" s="4" t="inlineStr">
        <is>
          <t>Other Financial Information</t>
        </is>
      </c>
      <c r="B4" s="4" t="inlineStr">
        <is>
          <t>Other Financial Information Accumulated Other Comprehensive Income (Loss) Accumulated other comprehensive income (loss) (AOCI) in our Consolidated Balance Sheets includes the accumulated translation adjustments arising from translation of foreign subsidiaries’ financial statements, the unrealized gain on a derivative designated as an effective net investment hedge, and the accumulated net gains or losses that are not recognized as components of net periodic benefit cost for our minimum pension liability. The AOCI related to the net investment hedge will be deferred from earnings until the sale or liquidation of the hedged investee. Laureate reports changes in AOCI in our Consolidated Statements of Stockholders’ Equity. The components of these balances were as follows: December 31, 2024 2023 Laureate Education, Inc. Noncontrolling Interests Total Laureate Education, Inc. Noncontrolling Interests Total Foreign currency translation loss $ (471,704) $ 965 $ (470,739) $ (282,054) $ 962 $ (281,092) Unrealized gains on derivatives 10,416 — 10,416 10,416 — 10,416 Minimum pension liability adjustment (922) — (922) (506) — (506) Accumulated other comprehensive loss $ (462,210) $ 965 $ (461,245) $ (272,144) $ 962 $ (271,182) Foreign Currency Exchange of Certain Intercompany Loans Laureate periodically reviews its investment and cash repatriation strategies in order to meet our liquidity requirements in the United States. Laureate recognized currency exchange adjustments attributable to intercompany loans that are not designated as indefinitely invested of $46,568, $(64,303) and $(27,198) as part of Foreign currency exchange gain (loss), net, in the Consolidated Statements of Operations for the years ended December 31, 2024, 2023 and 2022, respectively. Write Off of Accounts and Notes Receivable During the years ended December 31, 2024, 2023 and 2022, Laureate wrote off approximately $33,500, $25,900 and $25,500, respectively, of fully reserved accounts and notes receivable that were deemed uncollecti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Cash interest payments prior to interest income were $16,595, $20,264 and $16,752 for the years ended December 31, 2024, 2023 and 2022, respectively. Net cash payments for income taxes were $194,811, $171,284 and $153,761 for the years ended December 31, 2024, 2023 and 2022, respectively. Reconciliation of Cash and cash equivalents and Restricted cash The following table provides a reconciliation of cash, cash equivalents and restricted cash reported within the Consolidated Balance Sheets, as well as the December 31, 2022 balance, to the amounts shown in the Consolidated Statements of Cash Flows: For the year ended December 31, 2024 2023 2022 Cash and cash equivalents $ 91,350 $ 89,392 $ 85,167 Restricted cash 6,504 7,505 8,617 Total Cash and cash equivalents and Restricted cash shown in the Consolidated Statements of Cash Flows $ 97,854 $ 96,897 $ 93,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566642</v>
      </c>
      <c r="C4" s="5" t="n">
        <v>1484288</v>
      </c>
      <c r="D4" s="5" t="n">
        <v>1242271</v>
      </c>
    </row>
    <row r="5">
      <c r="A5" s="3" t="inlineStr">
        <is>
          <t>Costs and expenses:</t>
        </is>
      </c>
      <c r="B5" s="4" t="inlineStr">
        <is>
          <t xml:space="preserve"> </t>
        </is>
      </c>
      <c r="C5" s="4" t="inlineStr">
        <is>
          <t xml:space="preserve"> </t>
        </is>
      </c>
      <c r="D5" s="4" t="inlineStr">
        <is>
          <t xml:space="preserve"> </t>
        </is>
      </c>
    </row>
    <row r="6">
      <c r="A6" s="4" t="inlineStr">
        <is>
          <t>Direct costs</t>
        </is>
      </c>
      <c r="B6" s="6" t="n">
        <v>1146883</v>
      </c>
      <c r="C6" s="6" t="n">
        <v>1089781</v>
      </c>
      <c r="D6" s="6" t="n">
        <v>907365</v>
      </c>
    </row>
    <row r="7">
      <c r="A7" s="4" t="inlineStr">
        <is>
          <t>General and administrative expenses</t>
        </is>
      </c>
      <c r="B7" s="6" t="n">
        <v>45776</v>
      </c>
      <c r="C7" s="6" t="n">
        <v>52612</v>
      </c>
      <c r="D7" s="6" t="n">
        <v>64750</v>
      </c>
    </row>
    <row r="8">
      <c r="A8" s="4" t="inlineStr">
        <is>
          <t>Loss on impairment of assets</t>
        </is>
      </c>
      <c r="B8" s="6" t="n">
        <v>0</v>
      </c>
      <c r="C8" s="6" t="n">
        <v>3073</v>
      </c>
      <c r="D8" s="6" t="n">
        <v>144</v>
      </c>
    </row>
    <row r="9">
      <c r="A9" s="4" t="inlineStr">
        <is>
          <t>Operating income</t>
        </is>
      </c>
      <c r="B9" s="6" t="n">
        <v>373983</v>
      </c>
      <c r="C9" s="6" t="n">
        <v>338822</v>
      </c>
      <c r="D9" s="6" t="n">
        <v>270012</v>
      </c>
    </row>
    <row r="10">
      <c r="A10" s="4" t="inlineStr">
        <is>
          <t>Interest income</t>
        </is>
      </c>
      <c r="B10" s="6" t="n">
        <v>8058</v>
      </c>
      <c r="C10" s="6" t="n">
        <v>9085</v>
      </c>
      <c r="D10" s="6" t="n">
        <v>7567</v>
      </c>
    </row>
    <row r="11">
      <c r="A11" s="4" t="inlineStr">
        <is>
          <t>Interest expense</t>
        </is>
      </c>
      <c r="B11" s="6" t="n">
        <v>-18102</v>
      </c>
      <c r="C11" s="6" t="n">
        <v>-20986</v>
      </c>
      <c r="D11" s="6" t="n">
        <v>-16418</v>
      </c>
    </row>
    <row r="12">
      <c r="A12" s="4" t="inlineStr">
        <is>
          <t>Other income (expense), net</t>
        </is>
      </c>
      <c r="B12" s="6" t="n">
        <v>1222</v>
      </c>
      <c r="C12" s="6" t="n">
        <v>-325</v>
      </c>
      <c r="D12" s="6" t="n">
        <v>770</v>
      </c>
    </row>
    <row r="13">
      <c r="A13" s="4" t="inlineStr">
        <is>
          <t>Foreign currency exchange gain (loss), net</t>
        </is>
      </c>
      <c r="B13" s="6" t="n">
        <v>50658</v>
      </c>
      <c r="C13" s="6" t="n">
        <v>-75702</v>
      </c>
      <c r="D13" s="6" t="n">
        <v>-17444</v>
      </c>
    </row>
    <row r="14">
      <c r="A14" s="4" t="inlineStr">
        <is>
          <t>(Loss) gain on disposals of subsidiaries, net</t>
        </is>
      </c>
      <c r="B14" s="6" t="n">
        <v>-1304</v>
      </c>
      <c r="C14" s="6" t="n">
        <v>3567</v>
      </c>
      <c r="D14" s="6" t="n">
        <v>1364</v>
      </c>
    </row>
    <row r="15">
      <c r="A15" s="4" t="inlineStr">
        <is>
          <t>Loss on debt extinguishment</t>
        </is>
      </c>
      <c r="B15" s="6" t="n">
        <v>-31</v>
      </c>
      <c r="C15" s="6" t="n">
        <v>0</v>
      </c>
      <c r="D15" s="6" t="n">
        <v>0</v>
      </c>
    </row>
    <row r="16">
      <c r="A16" s="4" t="inlineStr">
        <is>
          <t>Income from continuing operations before income taxes and equity in net income of affiliates</t>
        </is>
      </c>
      <c r="B16" s="6" t="n">
        <v>414484</v>
      </c>
      <c r="C16" s="6" t="n">
        <v>254461</v>
      </c>
      <c r="D16" s="6" t="n">
        <v>245851</v>
      </c>
    </row>
    <row r="17">
      <c r="A17" s="4" t="inlineStr">
        <is>
          <t>Income tax expense</t>
        </is>
      </c>
      <c r="B17" s="6" t="n">
        <v>-118979</v>
      </c>
      <c r="C17" s="6" t="n">
        <v>-137603</v>
      </c>
      <c r="D17" s="6" t="n">
        <v>-185391</v>
      </c>
    </row>
    <row r="18">
      <c r="A18" s="4" t="inlineStr">
        <is>
          <t>Equity in net income of affiliates, net of tax</t>
        </is>
      </c>
      <c r="B18" s="6" t="n">
        <v>237</v>
      </c>
      <c r="C18" s="6" t="n">
        <v>171</v>
      </c>
      <c r="D18" s="6" t="n">
        <v>258</v>
      </c>
    </row>
    <row r="19">
      <c r="A19" s="4" t="inlineStr">
        <is>
          <t>Income from continuing operations</t>
        </is>
      </c>
      <c r="B19" s="6" t="n">
        <v>295742</v>
      </c>
      <c r="C19" s="6" t="n">
        <v>117029</v>
      </c>
      <c r="D19" s="6" t="n">
        <v>60718</v>
      </c>
    </row>
    <row r="20">
      <c r="A20" s="4" t="inlineStr">
        <is>
          <t>Income (loss) from discontinued operations, net of tax benefit (expense) of $0, $0 and $508, respectively</t>
        </is>
      </c>
      <c r="B20" s="6" t="n">
        <v>654</v>
      </c>
      <c r="C20" s="6" t="n">
        <v>-9762</v>
      </c>
      <c r="D20" s="6" t="n">
        <v>8260</v>
      </c>
    </row>
    <row r="21">
      <c r="A21" s="4" t="inlineStr">
        <is>
          <t>Net income</t>
        </is>
      </c>
      <c r="B21" s="6" t="n">
        <v>296396</v>
      </c>
      <c r="C21" s="6" t="n">
        <v>107267</v>
      </c>
      <c r="D21" s="6" t="n">
        <v>68978</v>
      </c>
    </row>
    <row r="22">
      <c r="A22" s="4" t="inlineStr">
        <is>
          <t>Net loss attributable to noncontrolling interests</t>
        </is>
      </c>
      <c r="B22" s="6" t="n">
        <v>78</v>
      </c>
      <c r="C22" s="6" t="n">
        <v>323</v>
      </c>
      <c r="D22" s="6" t="n">
        <v>595</v>
      </c>
    </row>
    <row r="23">
      <c r="A23" s="4" t="inlineStr">
        <is>
          <t>Net income attributable to Laureate Education, Inc.</t>
        </is>
      </c>
      <c r="B23" s="5" t="n">
        <v>296474</v>
      </c>
      <c r="C23" s="5" t="n">
        <v>107590</v>
      </c>
      <c r="D23" s="5" t="n">
        <v>69573</v>
      </c>
    </row>
    <row r="24">
      <c r="A24" s="3" t="inlineStr">
        <is>
          <t>Basic earnings per share:</t>
        </is>
      </c>
      <c r="B24" s="4" t="inlineStr">
        <is>
          <t xml:space="preserve"> </t>
        </is>
      </c>
      <c r="C24" s="4" t="inlineStr">
        <is>
          <t xml:space="preserve"> </t>
        </is>
      </c>
      <c r="D24" s="4" t="inlineStr">
        <is>
          <t xml:space="preserve"> </t>
        </is>
      </c>
    </row>
    <row r="25">
      <c r="A25" s="4" t="inlineStr">
        <is>
          <t>Income from continuing operations, basic (in dollars per share)</t>
        </is>
      </c>
      <c r="B25" s="7" t="n">
        <v>1.93</v>
      </c>
      <c r="C25" s="7" t="n">
        <v>0.75</v>
      </c>
      <c r="D25" s="7" t="n">
        <v>0.37</v>
      </c>
    </row>
    <row r="26">
      <c r="A26" s="4" t="inlineStr">
        <is>
          <t>Income (loss) from discontinued operations, basic (in dollars per share)</t>
        </is>
      </c>
      <c r="B26" s="6" t="n">
        <v>0</v>
      </c>
      <c r="C26" s="8" t="n">
        <v>-0.06</v>
      </c>
      <c r="D26" s="8" t="n">
        <v>0.05</v>
      </c>
    </row>
    <row r="27">
      <c r="A27" s="4" t="inlineStr">
        <is>
          <t>Basic earnings per share (in dollars per share)</t>
        </is>
      </c>
      <c r="B27" s="8" t="n">
        <v>1.93</v>
      </c>
      <c r="C27" s="8" t="n">
        <v>0.6899999999999999</v>
      </c>
      <c r="D27" s="8" t="n">
        <v>0.42</v>
      </c>
    </row>
    <row r="28">
      <c r="A28" s="3" t="inlineStr">
        <is>
          <t>Diluted earnings per share:</t>
        </is>
      </c>
      <c r="B28" s="4" t="inlineStr">
        <is>
          <t xml:space="preserve"> </t>
        </is>
      </c>
      <c r="C28" s="4" t="inlineStr">
        <is>
          <t xml:space="preserve"> </t>
        </is>
      </c>
      <c r="D28" s="4" t="inlineStr">
        <is>
          <t xml:space="preserve"> </t>
        </is>
      </c>
    </row>
    <row r="29">
      <c r="A29" s="4" t="inlineStr">
        <is>
          <t>Income from continuing operations, diluted (in dollars per share)</t>
        </is>
      </c>
      <c r="B29" s="8" t="n">
        <v>1.92</v>
      </c>
      <c r="C29" s="8" t="n">
        <v>0.74</v>
      </c>
      <c r="D29" s="8" t="n">
        <v>0.36</v>
      </c>
    </row>
    <row r="30">
      <c r="A30" s="4" t="inlineStr">
        <is>
          <t>Income (loss) from discontinued operations, diluted (in dollars per share)</t>
        </is>
      </c>
      <c r="B30" s="6" t="n">
        <v>0</v>
      </c>
      <c r="C30" s="8" t="n">
        <v>-0.06</v>
      </c>
      <c r="D30" s="8" t="n">
        <v>0.05</v>
      </c>
    </row>
    <row r="31">
      <c r="A31" s="4" t="inlineStr">
        <is>
          <t>Diluted earnings per share (in dollars per share)</t>
        </is>
      </c>
      <c r="B31" s="7" t="n">
        <v>1.92</v>
      </c>
      <c r="C31" s="7" t="n">
        <v>0.68</v>
      </c>
      <c r="D31" s="7" t="n">
        <v>0.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96474</v>
      </c>
      <c r="C4" s="5" t="n">
        <v>107590</v>
      </c>
      <c r="D4" s="5" t="n">
        <v>6957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celo Cardos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6, 2024, Marcelo Cardoso, the Company's Executive Vice President and Chief Operating Officer, adopted a trading plan intended to satisfy the affirmative defense of Rule 10b5-1(c) under the Securities Exchange Act of 1934, as amended. Mr. Cardoso's trading plan provides for the sale of only those shares necessary to satisfy tax withholding obligations incurred in connection with the vesting of restricted stock units on December 31, 2024, and performance share units on March 15, 2025. The total number of shares that may be sold pursuant to Mr. Cardoso's 10b5-1 plan is not determinable. Such plan terminates on April 1, 2025.</t>
        </is>
      </c>
    </row>
    <row r="10">
      <c r="A10" s="4" t="inlineStr">
        <is>
          <t>Name</t>
        </is>
      </c>
      <c r="B10" s="4" t="inlineStr">
        <is>
          <t>Marcelo Cardoso</t>
        </is>
      </c>
      <c r="C10" s="4" t="inlineStr">
        <is>
          <t xml:space="preserve"> </t>
        </is>
      </c>
    </row>
    <row r="11">
      <c r="A11" s="4" t="inlineStr">
        <is>
          <t>Title</t>
        </is>
      </c>
      <c r="B11" s="4" t="inlineStr">
        <is>
          <t>Executive Vice President and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6, 2024</t>
        </is>
      </c>
      <c r="C13" s="4" t="inlineStr">
        <is>
          <t xml:space="preserve"> </t>
        </is>
      </c>
    </row>
    <row r="14">
      <c r="A14" s="4" t="inlineStr">
        <is>
          <t>Expiration Date</t>
        </is>
      </c>
      <c r="B14" s="4" t="inlineStr">
        <is>
          <t>April 1, 2025</t>
        </is>
      </c>
      <c r="C14" s="4" t="inlineStr">
        <is>
          <t xml:space="preserve"> </t>
        </is>
      </c>
    </row>
    <row r="15">
      <c r="A15" s="4" t="inlineStr">
        <is>
          <t>Arrangement Duration</t>
        </is>
      </c>
      <c r="B15" s="4" t="inlineStr">
        <is>
          <t>146 days</t>
        </is>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processes for overseeing, identifying and managing material risks from cybersecurity threats and have integrated cybersecurity risk management into our broader risk management framework to promote a company-wide culture of cybersecurity risk management. This integration ensures that cybersecurity considerations are an integral part of our decision-making processes at every level and that cybersecurity risk remains a key component of management activities, including continuously assessing, identifying, and managing material risks from cybersecurity threats. Our cybersecurity program is based on the U.S. National Institute for Standards and Technology standards and other applicable country-specific and industry frameworks. Our management, with input from our Board of Directors, performs an annual enterprise-wide risk management (“ERM”) assessment to identify and manage key existing and emerging risks for our company. Our ERM process assesses the characteristics and circumstances of the evolving business environment at the time and seeks to identify the potential impact, likelihood and velocity of a particular risk. Our senior executive management team has the overall responsibility for, and oversight of, our ERM process, and senior executives are assigned to monitor and manage top identified risks. Cybersecurity is among the top risks identified for oversight as a result of our last annual ERM assessment. Systems and process monitoring are essential components of our cybersecurity risk management and information security programs. Management utilizes industry standard tools and procedures to monitor the information security of systems, networks and information assets, regardless of geographic location, and has implemented key policies and procedures, including but not limited to cybersecurity threat detection and analysis, a framework for materiality determination and a reporting-up process to assist in a disclosure of a material event, if required. In addition, management has defined key roles and responsibilities within our organization to handle material cybersecurity incidents. A comprehensive incident response plan is utilized for any threat activities identified, including timely containment, analysis, remediation, and communication, and is also applicable to third parties with access to our information systems or assets. We have implemented security programs, such as mandatory cybersecurity awareness training for all our employees, simulated phishing emails and tabletop exercises, that are strategically designed and continuously updated to address evolving cybersecurity threats and latest industry trends. These programs, which are held multiple times a year, allow our employees to both identify and address material cybersecurity incidents, utilizing our comprehensive incident response plan. Recognizing the complexity and evolving nature of cybersecurity threats, we engage with a range of external experts, including cybersecurity assessors, consultants and auditors in evaluating and monitoring our cybersecurity programs and assets. This enables us to leverage specialized knowledge and insights, ensuring our cybersecurity risk management, strategies and processes remain at the forefront of industry best practices. Because we are aware of the risks associated with third-party service providers, we have implemented processes to oversee and manage these risks, including security assessments of all third-party providers before engagement. In addition, cybersecurity program maturity of such third parties, including incident response and disclosure, is also evaluated. To date, our business strategy, results of operations or financial condition have not been materially affected by risks from cybersecurity threats, including as a result of any previous cybersecurity incidents, but we cannot provide assurance that they will not be materially affected in the future by such risks or any future material incidents. The sophistication of cyber threats continues to increase, and the preventative actions we take to reduce the risk of cyber incidents and protect our systems and information may be insufficient. For more information on our cybersecurity related risks, see “Item 1A—Risk Factors—Risks Relating to Our Busines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processes for overseeing, identifying and managing material risks from cybersecurity threats and have integrated cybersecurity risk management into our broader risk management framework to promote a company-wide culture of cybersecurity risk management. This integration ensures that cybersecurity considerations are an integral part of our decision-making processes at every level and that cybersecurity risk remains a key component of management activities, including continuously assessing, identifying, and managing material risks from cybersecurity threats. Our cybersecurity program is based on the U.S. National Institute for Standards and Technology standards and other applicable country-specific and industry framewor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established oversight mechanisms to ensure effective governance in managing risks associated with cybersecurity threats because we recognize the significance of these threats to our operational integrity and stakeholder confidence. The Audit and Risk Committee assists the Board of Directors in its responsibilities of overseeing cybersecurity risk. Our Chief Operating Officer (“COO”) and Chief Information Security Officer (“CISO”) play a pivotal role in informing the Audit and Risk Committee on cybersecurity risks. They report to the Audit and Risk Committee on a quarterly basis on a broad range of topics, including assessments and scoring of our information security program; incident management, the incident response plan and the status of security tools; the current cybersecurity landscape and emerging threats; and the status of ongoing cybersecurity awareness and training and projects to strengthen our information security systems. Additionally, our Executive Director, Internal Audit presents a quarterly report on our enterprise risk management activities, including cybersecurity risks, to the Audit and Risk Committee. The chair of the Audit and Risk Committee, in turn, periodically reports on its review with the Board of Directors, and our COO and CISO report annually to the Board of Directors regarding our cybersecurity program and risk management. Our CISO (who also serves as our Chief Information Officer) leads our information security organization and has primary responsibility for information security strategy, policy, managing our cybersecurity threat detection and response plan, and assessing and managing material risks from cybersecurity threats. With over 25 years of experience in information security, IT infrastructure and cybersecurity and with several industry certifications such as the Certified Chief Information Security Officer certification, our CISO brings a wealth of expertise to the role. Our CISO oversees our cybersecurity governance programs, monitors and assesses cybersecurity threats, monitor compliance with industry best practices and standards, and leads our ongoing employee cybersecurity training and awareness program.</t>
        </is>
      </c>
    </row>
    <row r="11">
      <c r="A11" s="4" t="inlineStr">
        <is>
          <t>Cybersecurity Risk Board Committee or Subcommittee Responsible for Oversight [Text Block]</t>
        </is>
      </c>
      <c r="B11" s="4" t="inlineStr">
        <is>
          <t>The Audit and Risk Committee assists the Board of Directors in its responsibilities of overseeing cybersecurity risk.</t>
        </is>
      </c>
    </row>
    <row r="12">
      <c r="A12" s="4" t="inlineStr">
        <is>
          <t>Cybersecurity Risk Process for Informing Board Committee or Subcommittee Responsible for Oversight [Text Block]</t>
        </is>
      </c>
      <c r="B12" s="4" t="inlineStr">
        <is>
          <t>The Audit and Risk Committee assists the Board of Directors in its responsibilities of overseeing cybersecurity risk. Our Chief Operating Officer (“COO”) and Chief Information Security Officer (“CISO”) play a pivotal role in informing the Audit and Risk Committee on cybersecurity risks. They report to the Audit and Risk Committee on a quarterly basis on a broad range of topics, including assessments and scoring of our information security program; incident management, the incident response plan and the status of security tools; the current cybersecurity landscape and emerging threats; and the status of ongoing cybersecurity awareness and training and projects to strengthen our information security systems. Additionally, our Executive Director, Internal Audit presents a quarterly report on our enterprise risk management activities, including cybersecurity risks, to the Audit and Risk Committee. The chair of the Audit and Risk Committee, in turn, periodically reports on its review with the Board of Directors, and our COO and CISO report annually to the Board of Directors regarding our cybersecurity program and risk management.</t>
        </is>
      </c>
    </row>
    <row r="13">
      <c r="A13" s="4" t="inlineStr">
        <is>
          <t>Cybersecurity Risk Role of Management [Text Block]</t>
        </is>
      </c>
      <c r="B13" s="4" t="inlineStr">
        <is>
          <t>Our Chief Operating Officer (“COO”) and Chief Information Security Officer (“CISO”) play a pivotal role in informing the Audit and Risk Committee on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and Risk Committee assists the Board of Directors in its responsibilities of overseeing cybersecurity risk. Our Chief Operating Officer (“COO”) and Chief Information Security Officer (“CISO”) play a pivotal role in informing the Audit and Risk Committee on cybersecurity risks. They report to the Audit and Risk Committee on a quarterly basis on a broad range of topics, including assessments and scoring of our information security program; incident management, the incident response plan and the status of security tools; the current cybersecurity landscape and emerging threats; and the status of ongoing cybersecurity awareness and training and projects to strengthen our information security systems. Additionally, our Executive Director, Internal Audit presents a quarterly report on our enterprise risk management activities, including cybersecurity risks, to the Audit and Risk Committee. The chair of the Audit and Risk Committee, in turn, periodically reports on its review with the Board of Directors, and our COO and CISO report annually to the Board of Directors regarding our cybersecurity program and risk management.</t>
        </is>
      </c>
    </row>
    <row r="16">
      <c r="A16" s="4" t="inlineStr">
        <is>
          <t>Cybersecurity Risk Management Expertise of Management Responsible [Text Block]</t>
        </is>
      </c>
      <c r="B16" s="4" t="inlineStr">
        <is>
          <t>Our CISO (who also serves as our Chief Information Officer) leads our information security organization and has primary responsibility for information security strategy, policy, managing our cybersecurity threat detection and response plan, and assessing and managing material risks from cybersecurity threats. With over 25 years of experience in information security, IT infrastructure and cybersecurity and with several industry certifications such as the Certified Chief Information Security Officer certification, our CISO brings a wealth of expertise to the role.</t>
        </is>
      </c>
    </row>
    <row r="17">
      <c r="A17" s="4" t="inlineStr">
        <is>
          <t>Cybersecurity Risk Process for Informing Management or Committees Responsible [Text Block]</t>
        </is>
      </c>
      <c r="B17" s="4" t="inlineStr">
        <is>
          <t>They report to the Audit and Risk Committee on a quarterly basis on a broad range of topics, including assessments and scoring of our information security program; incident management, the incident response plan and the status of security tools; the current cybersecurity landscape and emerging threats; and the status of ongoing cybersecurity awareness and training and projects to strengthen our information security systems. Additionally, our Executive Director, Internal Audit presents a quarterly report on our enterprise risk management activities, including cybersecurity risks, to the Audit and Risk Committee. The chair of the Audit and Risk Committee, in turn, periodically reports on its review with the Board of Directors, and our COO and CISO report annually to the Board of Directors regarding our cybersecurity program and risk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preparation of the Consolidated Financial Statements in conformity with accounting principles generally accepted in the United States (GAAP) requires our management to make estimates and assumptions that affect the reported amounts of assets, liabilities, revenues and expenses, and the related disclosure of contingent assets and liabilities. Actual results could differ from these estimates.</t>
        </is>
      </c>
    </row>
    <row r="5">
      <c r="A5" s="4" t="inlineStr">
        <is>
          <t>Principles of Consolidation</t>
        </is>
      </c>
      <c r="B5" s="4" t="inlineStr">
        <is>
          <t>Principles of Consolidation General Our Consolidated Financial Statements include all accounts of Laureate and our majority-owned subsidiaries. Intercompany accounts and transactions have been eliminated in consolidation.</t>
        </is>
      </c>
    </row>
    <row r="6">
      <c r="A6" s="4" t="inlineStr">
        <is>
          <t>Noncontrolling Interests</t>
        </is>
      </c>
      <c r="B6" s="4" t="inlineStr">
        <is>
          <t>Noncontrolling Interests</t>
        </is>
      </c>
    </row>
    <row r="7">
      <c r="A7" s="4" t="inlineStr">
        <is>
          <t>Foreign Currency Translation and Transaction Gains and Losses</t>
        </is>
      </c>
      <c r="B7" s="4" t="inlineStr">
        <is>
          <t>Foreign Currency Translation and Transaction Gains and Losses The United States Dollar (USD) is the reporting currency of Laureate. Our subsidiaries’ financial statements are maintained in their functional currencies. The functional currency of each of our foreign subsidiaries is the currency of the economic environment in which the subsidiary primarily does business. Our foreign subsidiaries’ financial statements are translated into USD using the exchange rates applicable to the dates of the financial statements. Assets and liabilities are translated into USD using the period-end spot foreign exchange rates. Income and expenses are translated at the weighted-average exchange rates in effect during the period. Equity accounts are translated at historical exchange rates. The effects of these translation adjustments are reported as a component of Accumulated other comprehensive income (loss) included in the Consolidated Statements of Stockholders’ Equity. In the past, Laureate has had certain intercompany loans that were deemed to have the characteristics of a long-term investment. That is, the settlement of the intercompany loan was not planned or anticipated in the foreseeable future. Transaction gains and losses related to these types of loans were recorded as a component of Accumulated other comprehensive income (loss) included in the Consolidated Statements of Stockholders’ Equity. Transaction gains and losses related to all other intercompany loans are included in Foreign currency exchange gain (loss), net in the Consolidated Statements of Operations.</t>
        </is>
      </c>
    </row>
    <row r="8">
      <c r="A8" s="4" t="inlineStr">
        <is>
          <t>Cash and Cash Equivalents</t>
        </is>
      </c>
      <c r="B8" s="4" t="inlineStr">
        <is>
          <t>Cash and Cash Equivalents Laureate considers all highly liquid investments that are purchased with an original maturity of three months or less to be cash equivalents.</t>
        </is>
      </c>
    </row>
    <row r="9">
      <c r="A9" s="4" t="inlineStr">
        <is>
          <t>Restricted Cash</t>
        </is>
      </c>
      <c r="B9" s="4" t="inlineStr">
        <is>
          <t>Restricted Cash</t>
        </is>
      </c>
    </row>
    <row r="10">
      <c r="A10" s="4" t="inlineStr">
        <is>
          <t>Financial Instruments</t>
        </is>
      </c>
      <c r="B10" s="4" t="inlineStr">
        <is>
          <t>Financial Instruments Laureate’s financial instruments consist of cash and cash equivalents, restricted cash, accounts and notes receivable, other receivables, accounts payable, debt, and operating and finance lease obligations. The fair value of these financial instruments approximates their carrying amounts reported in the Consolidated Balance Sheets, as discussed in Note 8, Debt. Our cash accounts are maintained with high-quality financial institutions. Our accounts receivable are not concentrated with any one significant customer.</t>
        </is>
      </c>
    </row>
    <row r="11">
      <c r="A11" s="4" t="inlineStr">
        <is>
          <t>Accounts and Notes Receivable</t>
        </is>
      </c>
      <c r="B11" s="4" t="inlineStr">
        <is>
          <t>Accounts and Notes Receivable</t>
        </is>
      </c>
    </row>
    <row r="12">
      <c r="A12" s="4" t="inlineStr">
        <is>
          <t>Allowance for Doubtful Accounts</t>
        </is>
      </c>
      <c r="B12" s="4" t="inlineStr">
        <is>
          <t>Allowance for Doubtful Accounts Receivables are deemed to be uncollectible when they have been outstanding for two years,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t>
        </is>
      </c>
    </row>
    <row r="13">
      <c r="A13" s="4" t="inlineStr">
        <is>
          <t>Property and Equipment, and Leased Assets</t>
        </is>
      </c>
      <c r="B13" s="4" t="inlineStr">
        <is>
          <t>Property and Equipment, and Leased Assets Property and equipment includes land, buildings, furniture, equipment, software, library books, leasehold improvements, and construction in-progress. We record property and equipment at cost less accumulated depreciation and amortization. Software that is developed for internal use is classified within the line item titled Furniture, equipment and software in our Consolidated Balance Sheets. Repairs and maintenance costs are expensed as incurred. Assets under construction are recorded in Construction in-progress until they are available for use. Interest is capitalized as a component of the cost of projects during the construction period. We conduct a significant portion of our operations at leased facilities, including many of Laureate’s higher education facilities and other office locations. Laureate analyzes each lease agreement to determine whether it should be classified as a finance lease or an operating lease. For operating leases, right-of-use (ROU) assets and lease liabilities are recognized at the commencement date of the lease based on the estimated present value of lease payments over the lease term. For finance leases, we initially record the assets and lease liabilities at the present value of the future minimum lease payments. As most of the Company’s leases do not provide an implicit rate, we use our incremental borrowing rate based on the information available at the commencement date in determining the present value of lease payments. The significant assumption used in estimating the present value of the lease payments is the incremental borrowing rate. Depreciation is recorded on a straight-line basis over the estimated useful lives of the assets. Leasehold improvements, including structural improvements, are amortized using the straight-line method over the lesser of the estimated useful life of the asset or the lease term, including reasonably assured renewals or purchase options that are considered likely to be exercised. Laureate includes the amortization of assets recorded under finance leases within depreciation expense. Assets under finance leases are typically amortized over the related lease term using the straight-line method. We recognize operating lease rent expense on a straight-line basis over the lease term.</t>
        </is>
      </c>
    </row>
    <row r="14">
      <c r="A14" s="4" t="inlineStr">
        <is>
          <t>Direct and Deferred Costs</t>
        </is>
      </c>
      <c r="B14" s="4" t="inlineStr">
        <is>
          <t>Direct and Deferred Costs Direct costs reported on the Consolidated Statements of Operations represent the cost of operations, including selling and administrative expenses, which are directly attributable to specific business units. two</t>
        </is>
      </c>
    </row>
    <row r="15">
      <c r="A15" s="4" t="inlineStr">
        <is>
          <t>Debt Issuance Costs</t>
        </is>
      </c>
      <c r="B15" s="4" t="inlineStr">
        <is>
          <t>Debt Issuance Costs</t>
        </is>
      </c>
    </row>
    <row r="16">
      <c r="A16" s="4" t="inlineStr">
        <is>
          <t>Goodwill</t>
        </is>
      </c>
      <c r="B16" s="4" t="inlineStr">
        <is>
          <t xml:space="preserve">Goodwill Goodwill primarily represents the amounts paid by Wengen Alberta, Limited Partnership (Wengen) in excess of the fair value of the net assets acquired in the August 2007 leveraged buyout transaction (LBO), plus the excess purchase price over fair value of net assets for businesses acquired after the LBO transaction. Goodwill is evaluated annually as of October 1st each year for impairment at the reporting unit level, in accordance with ASC 350, “Intangibles - Goodwill and Other.” We also evaluate goodwill for impairment on an interim basis if events or changes in circumstances between annual tests indicate that the asset may be impaired. Goodwill is impaired when the carrying amount of a reporting unit’s goodwill exceeds its implied fair value. A reporting unit is defined as a component of an operating segment for which discrete financial information is available and regularly reviewed by management of the segment. On January 1, 2020, the Company adopted Accounting Standards Update (ASU) No. 2017-04, Intangibles - Goodwill and Other (Topic 350): Simplifying the Accounting for Goodwill Impairment. This ASU requires entities to calculate goodwill impairment as the amount by which a reporting unit’s carrying value exceeds its fair value, not to exceed the carrying amount of goodwill. Under the updated guidance, the Company continues to have the option of first performing a qualitative goodwill impairment assessment (i.e., step zero) in order to determine if a quantitative impairment test is necessary. Based on the qualitative assessment, if we determine that it is more likely than not that the fair value of the reporting unit is greater than its carrying amount, the quantitative impairment test is not required. If we do not perform the qualitative assessment for a reporting unit or determine that it is more likely than not that the fair value of a reporting unit is less than its carrying amount, a quantitative fair value-based test is performed. We estimate the fair value of each reporting unit, and, if the carrying amount of the reporting unit is less than the reporting unit’s estimated fair value, then there is no goodwill impairment. If the carrying amount of the reporting unit exceeds its estimated fair value, then goodwill is impaired and the difference between the reporting unit's carrying amount and its fair value is recognized as a loss on impairment of assets in the Consolidated Statements of Operations. We completed our annual impairment testing, and no impairments of goodwill were identified. Our valuation approach to estimate the fair value of a reporting unit has historically utilized a weighted combination of a discounted cash flow analysis and a market multiples analysis. The discounted cash flow analysis relies on historical data and internal estimates, which are developed as a part of our long-range plan process, and includes an estimate of terminal value based on these expected cash flows using the generally accepted Gordon Dividend Growth formula, which derives a valuation using an assumed perpetual annuity based on the reporting unit’s residual cash flows. </t>
        </is>
      </c>
    </row>
    <row r="17">
      <c r="A17" s="4" t="inlineStr">
        <is>
          <t>Other Intangible Assets</t>
        </is>
      </c>
      <c r="B17" s="4" t="inlineStr">
        <is>
          <t xml:space="preserve">Other Intangible Assets Other intangible assets on the Consolidated Balance Sheets include acquired indefinite-lived tradenames, which are valued using the relief-from-royalty method. This method estimates the amount of royalty expense that we would expect to incur if the assets were licensed from a third party. We use publicly available information in determining certain assumptions to assist us in estimating fair value using market participant assumptions. Any costs incurred to internally develop new tradenames are expensed as incurred. Accreditations are not considered a separate unit of account and their values are embedded in the cash flows generated by the institution, which are used to value its tradename. The Company does not believe accreditations have significant value on their own due to the fact that they are neither exclusive nor scarce, and the direct costs associated with obtaining accreditations are not material. </t>
        </is>
      </c>
    </row>
    <row r="18">
      <c r="A18" s="4" t="inlineStr">
        <is>
          <t>Long-lived Assets</t>
        </is>
      </c>
      <c r="B18" s="4" t="inlineStr">
        <is>
          <t>Long-lived Assets</t>
        </is>
      </c>
    </row>
    <row r="19">
      <c r="A19" s="4" t="inlineStr">
        <is>
          <t>Derivative Instruments</t>
        </is>
      </c>
      <c r="B19" s="4" t="inlineStr">
        <is>
          <t>Derivative Instruments In the normal course of business, our operations have exposure to fluctuations in foreign currency values and interest rate changes. Accordingly, Laureate may seek to mitigate a portion of these risks through a risk-management program that includes the use of derivative financial instruments (derivatives). In the past, Laureate has selectively entered into foreign exchange forward contracts to reduce the earnings impact related to receivables and payables that are denominated in foreign currencies. In addition, in certain cases Laureate has used interest rate swaps to mitigate certain risks associated with floating-rate debt arrangements. We do not engage in speculative or leveraged transactions, nor do we hold or issue derivatives for trading purposes. Laureate reports any derivatives on our Consolidated Balance Sheets at fair value, including any identified embedded derivatives. Realized and unrealized gains and/or losses resulting from derivatives are recognized in our Consolidated Statements of Operations, unless designated and effective as a hedge. For derivatives that are both designated and effective as cash flow hedges, gains or losses associated with the change in fair value of the derivatives are recognized on our Consolidated Balance Sheets as a component of Accumulated other comprehensive income (loss) and amortized over the term of the related hedged items. For derivatives that are both designated and effective as net investment hedges, gains or losses associated with the change in fair value of the derivatives are recognized on our Consolidated Balance Sheets as a component of Accumulated other comprehensive income (loss).</t>
        </is>
      </c>
    </row>
    <row r="20">
      <c r="A20" s="4" t="inlineStr">
        <is>
          <t>Revenue Recognition</t>
        </is>
      </c>
      <c r="B20" s="4" t="inlineStr">
        <is>
          <t xml:space="preserve">Revenue Recognition Our revenues primarily consist of tuition and educational service revenues. We also generate other revenues from student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and waiver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Performance Obligations A performance obligation is a promise in a contract to transfer a distinct good or service to the customer and is the unit of accounting in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The primary method used to estimate standalone selling price is the adjusted market assessment approach, under which we evaluate the market and estimate the price that a customer would be willing to pay for the goods and services we provide. Our performance obligations are primarily satisfied over time during the course of an academic semester or academic year. Laureate's transaction price is determined based on gross price, net of scholarships and other discounts, refunds and waivers. The majority of our revenue is derived from tuition and educational services agreements with students, and thus, is recognized over time on a weekly straight-line basis over each academic session. We view the knowledge gained by the student as the benefit which the student receives during the academic sessions. We use the output method to recognize tuition and educational services revenue as this method faithfully depicts our performance toward complete satisfaction of the performance obligation. Dormitory/residency revenues, which are included in the Other line item in the table above, are recognized over time throughout the occupancy period using the output method based on the proportional period of time elapsed which faithfully depicts our performance toward complete satisfaction of the performance obligation. We have elected the optional exemption to not disclose amounts where the performance obligation is part of a contract that has an original expected duration of one year or less. We expect to recognize substantially all revenue on these remaining performance obligations over the next 12 months. Contract Balances </t>
        </is>
      </c>
    </row>
    <row r="21">
      <c r="A21" s="4" t="inlineStr">
        <is>
          <t>Advertising</t>
        </is>
      </c>
      <c r="B21" s="4" t="inlineStr">
        <is>
          <t>Advertising</t>
        </is>
      </c>
    </row>
    <row r="22">
      <c r="A22" s="4" t="inlineStr">
        <is>
          <t>Share-based Compensation</t>
        </is>
      </c>
      <c r="B22" s="4" t="inlineStr">
        <is>
          <t>Share-based Compensation Share-based compensation expense is based on the grant-date fair value estimated in accordance with the provisions of ASC 718, “Compensation – Stock Compensation.” Laureate recognizes share-based compensation expense, less estimated forfeitures, on a straight-line basis over the requisite service period for time-based awards and on a graded-vesting basis for performance-based awards. Laureate estimates forfeitures based on historical activity, expected employee turnover, and other qualitative factors which are adjusted for changes in estimates and award vesting. All expenses for an award will be recognized by the time it becomes fully vested. We used the Black-Scholes-Merton option pricing model to calculate the fair value of stock options granted in prior years. This option valuation model requires the use of subjective assumptions, including the estimated fair value of the underlying common stock, the expected stock price volatility, and the expected term of the option. The estimated fair value of the underlying common stock is based on the closing price of our common stock on the grant date. Our volatility estimates for all previously granted stock options were based on an average of: (1) a peer group of companies and (2) Laureate's historical volatility given that we have only been publicly traded since February 2017. We estimate the expected term of awards to be the weighted average mid-point between the vesting date and the end of the contractual term. We used this method to estimate the expected term because we did not have sufficient historical exercise data. There were no stock options granted in 2024, 2023 and 2022. During the years ended December 31, 2024, 2023, and 2022, Laureate has granted restricted stock, restricted stock units, and performance awards for which the vesting is based on annual performance metrics of the Company. For interim periods, we use our year-to-date actual results, financial forecasts, and other available information to estimate the probability of the award vesting based on the performance metrics. The related compensation expense recognized is affected by our estimates of the vesting probability of these performance awards.</t>
        </is>
      </c>
    </row>
    <row r="23">
      <c r="A23" s="4" t="inlineStr">
        <is>
          <t>Income Taxes</t>
        </is>
      </c>
      <c r="B23" s="4" t="inlineStr">
        <is>
          <t>Income Taxes Laureate records the amount of taxes payable or refundable for the current year. Deferred income tax assets and liabilities are recorded with respect to temporary differences in the accounting treatment of items for GAAP financial reporting purposes and for income tax purpose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in which the new rate is enacted. Where, based on the weight of all available evidence, it is more likely than not that some portion of recorded deferred tax assets will not be realized, a valuation allowance is established for the amount that, in management's judgment, is sufficient to reduce the deferred tax asset to an amount that is more likely than not to be realized. A tax position must meet a minimum probability threshold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and having full knowledge of all relevant information. This involves the use of significant estimates and assumptions by management with respect to the potential outcome of positions taken on tax returns that may be reviewed by tax authorities. We earn substantially all of our income from subsidiaries located in countries outside the United States. Deferred tax liabilities have not been recognized for undistributed historical foreign earnings that would be subject to tax because management believes that the historical retained earnings will be indefinitely reinvested outside the United States under the Company's planned tax-neutral methods. Our assertion that earnings from our foreign operations will be indefinitely reinvested is supported by projected working capital and long-term capital plans in each foreign subsidiary location in which the earnings are generated. Additionally, we believe that we have the ability to indefinitely reinvest foreign earnings based on our domestic operation's cash repatriation strategies, projected cash flows, projected working capital and liquidity, and the expected availability of capital within the debt or equity markets. If our expectations change based on future developments, such that some or all of the undistributed earnings of our foreign subsidiaries may be remitted to the United States in the foreseeable future, we will be required to recognize deferred tax expense and liabilities on any amounts that we are unable to repatriate in a tax-free manner.</t>
        </is>
      </c>
    </row>
    <row r="24">
      <c r="A24" s="4" t="inlineStr">
        <is>
          <t>Contingencies</t>
        </is>
      </c>
      <c r="B24" s="4" t="inlineStr">
        <is>
          <t>Contingencies Laureate accrues for contingent obligations when it is probable that a liability has been incurred and the amount or range of amounts is reasonably estimable. As new facts become known to management, the assumptions related to a contingency are reviewed and adjustments are made, as necessary. Any legal costs incurred related to contingencies are expensed as incurred.</t>
        </is>
      </c>
    </row>
    <row r="25">
      <c r="A25" s="4" t="inlineStr">
        <is>
          <t>Recently Adopted Accounting Standards and Recently Issued Accounting Standards Not Yet Adopted</t>
        </is>
      </c>
      <c r="B25" s="4" t="inlineStr">
        <is>
          <t>Recently Adopted Accounting Standards Accounting Standards Update (ASU) ASU No. 2023-07 (ASU 2023-07), Segment Reporting (Topic 280); Improvements to Reportable Segment Disclosures In November 2023, the Financial Accounting Standards Board (FASB) issued ASU 2023-07 in order to improve reportable segment disclosure requirements, primarily through enhanced disclosures about significant segment expense categories and amounts for each reportable segment. The new guidance is effective for the Company's 2024 year-end financial statements and should be adopted retrospectively unless impracticable. The guidance does not affect recognition or measurement in the Company's Consolidated Financial Statements. See Note 6, Business and Geographic Segment Information for our updated disclosure. Recently Issued Accounting Standards Not Yet Adopted ASU No. 2024-03 (ASU 2024-03), Income Statement—Reporting Comprehensive, Income—Expense Disaggregation Disclosures (Subtopic 220-40); Disaggregation of Income Statement Expenses In November 2024, the FASB issued ASU 2024-03, in order to enhance disclosures about a public business entity’s expenses and provide more detailed information about the types of expenses included in certain expense captions in the consolidated financial statements. These enhanced disclosures are intended to help investors more effectively assess the entity’s performance, understand its cost structure, and make more accurate forecasts of future cash flows. The guidance will be effective for the Company's 2027 year-end financial statements. The guidance does not affect recognition or measurement in the Company's Consolidated Financial Statements. ASU No. 2023-09 (ASU 2023-09), Income Taxes (Topic 740); Improvements to Income Tax Disclosure In December 2023, the FASB issued ASU 2023-09, with the objective of improving the transparency of income tax disclosures by requiring: (1) consistent categories and greater disaggregation of information in the rate reconciliation and (2) income taxes paid disaggregated by jurisdiction. The new requirements will be effective for the Company's 2025 year-end financial statements and will be applied on a prospective basis with the option to apply the standard retrospectively. The guidance does not affect recognition or measurement in the Company's Consolidated Financial Statements.</t>
        </is>
      </c>
    </row>
    <row r="26">
      <c r="A26" s="4" t="inlineStr">
        <is>
          <t>Business and Geographic Segment Information</t>
        </is>
      </c>
      <c r="B26" s="4" t="inlineStr">
        <is>
          <t>Laureate’s educational services are offered through two reportable segments: Mexico and Peru. Laureate determines its segments based on information utilized by the chief operating decision maker to allocate resources and assess performance. Laureate's Chief Executive Officer is the chief operating decision maker. Our segments generate revenues by providing an education that emphasizes profession-oriented fields of study with undergraduate and graduate degrees in a wide range of disciplines. Our educational offerings utilize campus-based, online and hybrid (a combination of online and in-classroom) courses and programs to deliver their curriculum. The Mexico and Peru markets are characterized by what we believe is a significant imbalance between supply and demand. The demand for higher education is large and growing and is fueled by several demographic and economic factors, including a growing middle class, global growth in services and technology-related industries and recognition of the significant personal and economic benefits gained by graduates of higher education institutions. The target demographics are primarily 18- to 24-year-olds in the countries in which we compete. We compete with other private higher education institutions on the basis of price, educational quality, reputation and location. We believe that we compare favorably with competitors because of our focus on quality, professional-oriented curriculum and the competitive advantages provided by our in-country networks. There are a number of private and public institutions in both of the countries in which we operate, and it is difficult to predict how the markets will evolve and how many competitors there will be in the future. We expect competition to increase as the Mexican and Peruvian markets mature. Essentially all of our revenues were generated from private pay sources as there are no material government-sponsored loan programs in Mexico or Peru. Specifics related to both of our reportable segments are discussed below. In Mexico, the private sector plays a meaningful role in higher education, bridging supply and demand imbalances created by a lack of capacity at public universities. Laureate owns two nationally licensed institutions and is present throughout the country with a footprint of over 30 campuses. Students in our Mexican institutions typically finance their own education. In Peru, private universities are increasingly providing the capacity to meet growing demand in the higher-education market. Laureate owns three institutions in Peru, with a footprint of 19 campuses.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The chief operating decision maker uses Adjusted EBITDA to evaluate performance and to allocate resources for each segment in the annual budget and monthly forecasting process. Adjusted EBITDA is defined as Income (loss) from continuing operations before income taxes and equity in net income of affiliates, adding back the following items: (Loss) gain on disposals of subsidiaries, net, Foreign currency exchange gain (loss), net, Other income (expense), net, Loss on debt extinguishment, Interest expense, Interest income, Depreciation and amortization expense, Loss on impairment of assets, Share-based compensation expense and expenses related to our Excellence-in-Process (EiP) initiative. Our EiP initiative was completed as of December 31, 2021, except for certain EiP expenses during 2022 related to the run out of programs that began in prior periods. EiP was an enterprise-wide initiative to optimize and standardize Laureate’s processes, creating vertical integration of procurement, information technology, finance, accounting and human resources. It included the establishment of regional shared services organizations (SSOs), as well as improvements to the Company's system of internal controls over financial reporting. The EiP initiative also included other back- and mid-office areas, as well as certain student-facing activities, expenses associated with streamlining the organizational structure, an enterprise-wide program aimed at revenue growth, and certain non-recurring costs incurred in connection with previous dispositions. The chief decision maker considers budget-to-actual variances for Adjusted EBITDA when making decisions about allocating resources to the segments. Adjusted EBITDA is also a key measure used by our management and Board of Directors to understand and evaluate our core operating performance and trends, to prepare and approve our annual budget and to develop short- and long-term operational plans. In particular, the exclusion of certain expenses in calculating Adjusted EBITDA can provide a useful measure for period-</t>
        </is>
      </c>
    </row>
    <row r="27">
      <c r="A27" s="4" t="inlineStr">
        <is>
          <t>Goodwill and Other Intangible Assets</t>
        </is>
      </c>
      <c r="B27" s="4" t="inlineStr">
        <is>
          <t>We perform annual impairment tests of our non-amortizable intangible assets, which consist of goodwill and indefinite-lived tradenames, in the fourth quarter of each year. For the purposes of our annual impairment testing of the Company's goodwill, fair value measurements are determined primarily using the income approach, based largely on inputs that are not observable to active markets, which would be deemed “Level 3” fair value measurements. Level 3 inputs are defined as unobservable inputs that are supported by little or no market activity. These inputs include our expectations about future revenue growth and profitability, marginal income tax rates by jurisdiction, and the discount rate. Where a market approach is used, the inputs also include publicly available data about our competitors' financial ratios and transactions. For purposes of our annual impairment testing of the Company’s indefinite-lived tradenames, fair value measurements are determined using the income approach, based largely on inputs that are not observable to active markets, which would be deemed “Level 3” fair value measurements as defined above. These inputs include our expectations about future revenue growth, marginal income tax rates by jurisdiction, the discount rate and the estimated royalty rate. We use publicly available information and proprietary third-party arm’s length agreements that Laureate has entered into with various licensors in determining certain assumptions to assist us in estimating fair value using market participant assumptions.</t>
        </is>
      </c>
    </row>
    <row r="28">
      <c r="A28" s="4" t="inlineStr">
        <is>
          <t>Leases</t>
        </is>
      </c>
      <c r="B28" s="4" t="inlineStr">
        <is>
          <t>Laureate conducts a significant portion of its operations at leased facilities, including many of Laureate's higher education facilities and other office locations. Laureate analyzes each lease agreement to determine whether it should be classified as a finance lease or an operating lease. Finance Leases Our finance lease agreements are for property and equipment. The lease assets are included within buildings as well as furniture, equipment and software and the related lease liability is included within debt and finance leases on the consolidated balance sheets. Operating Leases Our operating lease agreements are primarily for real estate space and are included within operating lea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As discussed in Note 2, Significant Accounting Policies, ROU assets and lease liabilities are recognized at the commencement date of the lease based on the estimated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On occasion, Laureate has entered into sublease agreements for certain leased office space; however, the sublease income from these agreements is immaterial.</t>
        </is>
      </c>
    </row>
    <row r="29">
      <c r="A29" s="4" t="inlineStr">
        <is>
          <t>Earnings (Loss) Per Share</t>
        </is>
      </c>
      <c r="B29" s="4" t="inlineStr">
        <is>
          <t>Laureate computes basic earnings per share (EPS) by dividing income available to common shareholders by the weighted average number of common shares outstanding for the reporting period. Diluted EPS reflects the potential dilution that would occur if share-based compensation awards were exercised or converted into common stock. To calculate the diluted EPS, the basic weighted average number of shares is increased by the dilutive effect of stock options, restricted stock, restricted stock units, and other share-based compensation arrangements determined using the treasury stock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Balances of the Allowance for Doubtful Accounts</t>
        </is>
      </c>
      <c r="B4" s="4" t="inlineStr">
        <is>
          <t xml:space="preserve">The reconciliations of the beginning and ending balances of the Allowance for doubtful accounts were as follows: For the years ended December 31, 2024 2023 2022 Balance at beginning of period $ 84,967 $ 61,882 $ 62,226 Additions: charges to bad debt expense 55,753 43,733 21,972 Deductions (1) (40,193) (20,648) (22,316) Balance at end of period $ 100,527 $ 84,967 $ 61,882 (1) </t>
        </is>
      </c>
    </row>
    <row r="5">
      <c r="A5" s="4" t="inlineStr">
        <is>
          <t>Schedule of Depreciation and Amortization Periods</t>
        </is>
      </c>
      <c r="B5" s="4" t="inlineStr">
        <is>
          <t>Depreciation and amortization periods are as follows: Buildings 10-50 years Furniture, equipment and software 2-10 years Leasehold improvements 2-2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Segment</t>
        </is>
      </c>
      <c r="B4" s="4" t="inlineStr">
        <is>
          <t>The following table shows the components of Revenues by reportable segment and as a percentage of total net revenue for the years ended December 31, 2024, 2023 and 2022: Mexico Peru Corporate (1) Total 2024 Tuition and educational services $ 1,121,019 $ 726,444 $ — $ 1,847,463 118 % Other 137,085 70,689 207 207,981 13 % Gross revenue 1,258,104 797,133 207 2,055,444 131 % Less: Discounts / waivers / scholarships (416,868) (71,934) — (488,802) (31) % Total $ 841,236 $ 725,199 $ 207 $ 1,566,642 100 % 2023 Tuition and educational services $ 1,020,420 $ 687,642 $ — $ 1,708,062 115 % Other 133,913 68,901 (22) 202,792 14 % Gross revenue 1,154,333 756,543 (22) 1,910,854 129 % Less: Discounts / waivers / scholarships (371,722) (54,844) — (426,566) (29) % Total $ 782,611 $ 701,699 $ (22) $ 1,484,288 100 % 2022 Tuition and educational services $ 778,066 $ 613,379 $ — $ 1,391,445 112 % Other 112,294 58,087 4,091 174,472 14 % Gross revenue 890,360 671,466 4,091 1,565,917 126 % Less: Discounts / waivers / scholarships (276,418) (47,228) — (323,646) (26) % Total $ 613,942 $ 624,238 $ 4,091 $ 1,242,271 100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Long-Lived Assets Held-for-Sale</t>
        </is>
      </c>
      <c r="B4" s="4" t="inlineStr">
        <is>
          <t xml:space="preserve">The carrying amounts of the major classes of assets and liabilities that were classified as held for sale are presented in the following table: December 31, 2024 December 31, 2023 Assets Held for Sale Cash and cash equivalents $ 246 $ 502 Receivables, net 319 376 Property and equipment, net 2,897 6,310 Operating lease right-of-use assets, net 7,512 9,094 Other assets — 11 Total assets held for sale $ 10,974 $ 16,293 Liabilities Held for Sale Deferred revenue and student deposits $ 756 $ 731 Operating leases, including current portion 7,606 9,214 Long-term debt, including current portion 704 859 Other liabilities 603 703 Total liabilities held for sale $ 9,669 $ 11,5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and Geographic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Information</t>
        </is>
      </c>
      <c r="B4" s="4" t="inlineStr">
        <is>
          <t>The following tables provide financial information for our reportable segments, including a reconciliation of Adjusted EBITDA to Income from continuing operations before income taxes and equity in net income of affiliates, as reported in the Consolidated Statements of Operations, for the years ended December 31, 2024, 2023 and 2022: Mexico Peru Corporate Total 2024 Revenues $ 841,236 $ 725,199 $ 207 $ 1,566,642 Depreciation and amortization expense 40,617 26,677 947 68,241 Total assets 1,143,053 567,310 151,697 1,862,060 Expenditures for long-lived assets 40,410 31,493 — 71,903 2023 Revenues $ 782,611 $ 701,699 $ (22) $ 1,484,288 Depreciation and amortization expense 39,421 27,951 2,246 69,618 Loss on impairment of assets 1,620 — 1,453 3,073 Total assets 1,396,605 559,428 169,583 2,125,616 Expenditures for long-lived assets 37,411 18,980 66 56,457 2022 Revenues $ 613,942 $ 624,238 $ 4,091 $ 1,242,271 Depreciation and amortization expense 31,369 23,953 3,810 59,132 Loss on impairment of assets 144 — — 144 Expenditures for long-lived assets 36,045 16,777 246 53,068 For the years ended December 31, 2024 2023 2022 Adjusted EBITDA of reportable segments: Mexico $ 206,496 $ 176,954 $ 123,368 Peru 283,375 286,850 266,660 Total Adjusted EBITDA of reportable segments 489,871 463,804 390,028 Reconciling items: Corporate (39,804) (45,177) (51,151) Depreciation and amortization expense (68,241) (69,618) (59,132) Loss on impairment of assets — (3,073) (144) Share-based compensation expense (7,843) (7,114) (8,776) EiP expenses — — (813) Operating income 373,983 338,822 270,012 Interest income 8,058 9,085 7,567 Interest expense (18,102) (20,986) (16,418) Other income (expense), net 1,222 (325) 770 Foreign currency exchange gain (loss), net 50,658 (75,702) (17,444) (Loss) gain on disposals of subsidiaries, net (1,304) 3,567 1,364 Loss on debt extinguishment (31) — — Income from continuing operations before income taxes and equity in net income of affiliates $ 414,484 $ 254,461 $ 245,851 The following table presents significant segment expenses of our reportable segments: For the years ended December 31, 2024 2023 2022 Mexico Revenues $ 841,236 $ 782,611 $ 613,942 Less: Labor costs 303,468 291,037 241,153 Lease and other facilities costs 114,840 117,376 95,621 Advertising costs 51,064 44,444 34,175 Other costs (1) 165,368 152,800 119,625 Adjusted EBITDA $ 206,496 $ 176,954 $ 123,368 Peru Revenues $ 725,199 $ 701,699 $ 624,238 Less: Labor costs 255,388 249,972 217,687 Lease and other facilities costs 30,158 29,801 26,168 Advertising costs 37,248 30,884 27,456 Other costs (1) 119,030 104,192 86,267 Adjusted EBITDA $ 283,375 $ 286,850 $ 266,660 (1) Other costs for each reportable segment include: professional services expense, technology expense, bad debt and other direct costs.</t>
        </is>
      </c>
    </row>
    <row r="5">
      <c r="A5" s="4" t="inlineStr">
        <is>
          <t>Schedule of Revenue From Customers by Geographical Area</t>
        </is>
      </c>
      <c r="B5" s="4" t="inlineStr">
        <is>
          <t>Revenues from customers by geographic area, primarily generated by students enrolled at institutions in those areas, were as follows: For the years ended December 31, 2024 2023 2022 External Revenues (2) Mexico $ 841,236 $ 782,046 $ 613,623 Peru 725,175 701,443 624,167 United States 231 799 4,481 Consolidated total $ 1,566,642 $ 1,484,288 $ 1,242,271 (2) Excludes intercompany revenues and therefore does not agree to the table above</t>
        </is>
      </c>
    </row>
    <row r="6">
      <c r="A6" s="4" t="inlineStr">
        <is>
          <t>Schedule of Long-Lived Assets by Geographic Areas</t>
        </is>
      </c>
      <c r="B6" s="4" t="inlineStr">
        <is>
          <t xml:space="preserve">Long-lived assets are composed of Property and equipment, net. Laureate’s long-lived assets by geographic area were as follows: December 31, 2024 2023 Long-lived assets Mexico $ 213,381 $ 260,053 Peru 300,307 300,655 United States 564 1,518 Consolidated total $ 514,252 $ 562,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 in the Net Carrying Amount of Goodwill</t>
        </is>
      </c>
      <c r="B4" s="4" t="inlineStr">
        <is>
          <t xml:space="preserve">The change in the net carrying amount of Goodwill from December 31, 2022 through December 31, 2024 was composed of the following items: Mexico Peru Total Balance at December 31, 2022 $ 512,990 $ 70,503 $ 583,493 Currency translation adjustments 75,441 2,548 77,989 Balance at December 31, 2023 $ 588,431 $ 73,051 $ 661,482 Currency translation adjustments (97,365) (713) (98,078) Balance at December 31, 2024 $ 491,066 $ 72,338 $ 563,404 </t>
        </is>
      </c>
    </row>
    <row r="5">
      <c r="A5" s="4" t="inlineStr">
        <is>
          <t>Schedule of Identifiable Intangible Assets</t>
        </is>
      </c>
      <c r="B5" s="4" t="inlineStr">
        <is>
          <t xml:space="preserve">The following table summarizes our identifiable intangible assets as of December 31, 2024: Gross Carrying Amount Accumulated Amortization Net Carrying Amount Weighted Average Amortization Period (Yrs) Tradenames Finite-lived tradename $ 30,652 $ (30,652) $ — — Indefinite-lived tradenames 147,911 — 147,911 — Total tradenames 178,563 (30,652) 147,911 Other intangible assets Student rosters 19,838 (19,838) — — Other 1,666 (1,666) — — Total $ 200,067 $ (52,156) $ 147,911 The following table summarizes our identifiable intangible assets as of December 31, 2023: Gross Carrying Amount Accumulated Amortization Net Carrying Amount Weighted Average Amortization Period (Yrs) Tradenames Finite-lived tradename $ 30,652 $ (30,652) $ — — Indefinite-lived tradenames 169,183 — 169,183 — Total tradenames 199,835 (30,652) 169,183 Other intangible assets Student rosters 23,001 (23,001) — — Other 1,938 (1,938) — — Total $ 224,774 $ (55,591) $ 169,183 </t>
        </is>
      </c>
    </row>
    <row r="6">
      <c r="A6" s="4" t="inlineStr">
        <is>
          <t>Schedule of Asset Impairment Charges</t>
        </is>
      </c>
      <c r="B6" s="4" t="inlineStr">
        <is>
          <t xml:space="preserve">The following table summarizes the Loss on impairment of assets: For the years ended December 31, 2024 2023 2022 Impairments of Goodwill $ — $ — $ — Impairments of Tradenames — — — Impairments of long-lived assets — 3,073 144 Total $ — $ 3,073 $ 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Tax (benefit) expense on (loss) income from discontinued operations</t>
        </is>
      </c>
      <c r="B4" s="5" t="n">
        <v>0</v>
      </c>
      <c r="C4" s="5" t="n">
        <v>0</v>
      </c>
      <c r="D4" s="5" t="n">
        <v>5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Outstanding</t>
        </is>
      </c>
      <c r="B4" s="4" t="inlineStr">
        <is>
          <t xml:space="preserve">Outstanding long-term debt was as follows: December 31, 2024 December 31, 2023 Senior long-term debt: Senior Secured Credit Facility $ — $ 59,000 Other debt: Lines of credit 29,989 10,864 Notes payable and other debt 23,761 40,009 Total senior and other debt 53,750 109,873 Finance lease obligations and sale-leaseback financings 48,395 57,568 Total long-term debt and finance leases 102,145 167,441 Less: total unamortized deferred financing costs 1,858 2,372 Less: current portion of long-term debt and finance leases 41,260 52,828 Long-term debt and finance leases, less current portion $ 59,027 $ 112,241 </t>
        </is>
      </c>
    </row>
    <row r="5">
      <c r="A5" s="4" t="inlineStr">
        <is>
          <t>Schedule of Aggregate Maturities of Debt</t>
        </is>
      </c>
      <c r="B5" s="4" t="inlineStr">
        <is>
          <t xml:space="preserve">As of December 31, 2024 , aggregate annual maturities of the senior and other debt, excluding finance lease obligations and sale-leaseback financings, were as follows: Years Ended December 31, Senior and Other Debt 2025 $ 34,001 2026 1,681 2027 3,887 2028 4,622 2029 9,559 Thereafter — Total senior and other debt $ 53,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t>
        </is>
      </c>
      <c r="B4" s="4" t="inlineStr">
        <is>
          <t>Supplemental balance sheet information related to leases as of December 31, 2024 and 2023 was as follows: Leases Classification 2024 2023 Assets: Operating Operating lease right-of-use assets, net $ 292,387 $ 371,611 Finance Buildings, Furniture, equipment and software, net 36,513 47,604 Total leased assets $ 328,900 $ 419,215 Liabilities: Current Operating Current portion of operating leases $ 48,170 $ 57,514 Finance Current portion of long-term debt and finance leases 7,258 6,742 Non-current Operating Long-term operating leases, less current portion 278,957 360,120 Finance Long-term debt and finance leases, less current portion 41,137 50,826 Total lease liabilities $ 375,522 $ 475,202 Lease Term and Discount Rate 2024 2023 2022 Weighted average remaining lease terms Operating leases 8.2 years 8.6 years 9.4 years Finance leases 13.2 years 13.7 years 14.6 years Weighted average discount rate Operating leases 9.00 % 9.50 % 9.40 % Finance leases 10.10 % 10.70 % 9.90 %</t>
        </is>
      </c>
    </row>
    <row r="5">
      <c r="A5" s="4" t="inlineStr">
        <is>
          <t>Schedule of Lease, Cost</t>
        </is>
      </c>
      <c r="B5" s="4" t="inlineStr">
        <is>
          <t xml:space="preserve">The components of lease cost for the years ended December 31, 2024, 2023 and 2022 were as follows: Lease Cost Classification 2024 2023 2022 Operating lease cost Direct costs $ 64,934 $ 62,904 $ 58,701 Finance lease cost Amortization of leased assets Direct costs 10,918 10,130 6,821 Interest on leased assets Interest expense 5,461 5,670 3,990 Short-term lease costs Direct costs 1,407 1,242 1,055 Variable lease costs Direct costs 15,241 13,165 9,806 Sublease income Revenues (1,173) (934) (425) Total lease cost $ 96,788 $ 92,177 $ 79,948 Supplemental cash flow information related to leases for the years ended December 31, 2024, 2023 and 2022 was as follows: Other Information 2024 2023 2022 Cash paid for amounts included in the measurement of lease liabilities Operating cash flows used for operating leases $ 62,682 $ 63,959 $ 56,540 Operating cash flows used for finance leases $ 5,461 $ 5,670 $ 3,990 Financing cash flows used for finance leases $ 8,527 $ 6,905 $ 5,136 Leased assets obtained for new finance lease liabilities $ 7,001 $ 13,034 $ 5,226 Leased assets obtained for new operating lease liabilities $ 13,793 $ 20,920 $ 12,677 </t>
        </is>
      </c>
    </row>
    <row r="6">
      <c r="A6" s="4" t="inlineStr">
        <is>
          <t>Schedule of Finance Lease, Liability</t>
        </is>
      </c>
      <c r="B6" s="4" t="inlineStr">
        <is>
          <t xml:space="preserve">As of December 31, 2024, maturities of lease liabilities were as follows: Maturity of Lease Liability Operating Leases Finance Leases Year 1 $ 86,505 $ 11,512 Year 2 78,089 8,391 Year 3 66,779 6,827 Year 4 47,483 4,390 Year 5 40,572 4,455 Thereafter 162,972 70,764 Total lease payments $ 482,400 $ 106,339 Less: interest and inflation (155,273) (57,944) Present value of lease liabilities $ 327,127 $ 48,395 </t>
        </is>
      </c>
    </row>
    <row r="7">
      <c r="A7" s="4" t="inlineStr">
        <is>
          <t>Schedule of Operating Lease, Liability</t>
        </is>
      </c>
      <c r="B7" s="4" t="inlineStr">
        <is>
          <t xml:space="preserve">As of December 31, 2024, maturities of lease liabilities were as follows: Maturity of Lease Liability Operating Leases Finance Leases Year 1 $ 86,505 $ 11,512 Year 2 78,089 8,391 Year 3 66,779 6,827 Year 4 47,483 4,390 Year 5 40,572 4,455 Thereafter 162,972 70,764 Total lease payments $ 482,400 $ 106,339 Less: interest and inflation (155,273) (57,944) Present value of lease liabilities $ 327,127 $ 48,3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and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The following tables summarize the stock option activity and the assumptions used to record the related share-based compensation expense for the years ended December 31, 2024, 2023 and 2022: 2024 2023 2022 Options Weighted Average Exercise Price Aggregate Intrinsic Value Options Weighted Average Exercise Price Aggregate Intrinsic Value Options Weighted Average Exercise Price Aggregate Intrinsic Value Outstanding at January 1 363 $ 5.74 $ 2,890 559 $ 7.00 $ 1,461 2,163 $ 9.89 $ 6,098 Granted — — — — — — Exercised (44) 6.58 432 (194) 8.00 1,044 (1,510) 9.43 4,080 Forfeited or expired — (2) 8.34 (94) 23.17 Outstanding at December 31 319 5.62 4,037 363 5.74 2,890 559 7.00 1,461 Exercisable at December 31 319 5.62 4,037 363 5.74 2,890 559 7.00 1,461 Vested and expected to vest 319 5.62 4,037 363 5.74 2,890 559 7.00 1,461 </t>
        </is>
      </c>
    </row>
    <row r="5">
      <c r="A5" s="4" t="inlineStr">
        <is>
          <t>Schedule of Stock Option Plans, by Exercise Price Range</t>
        </is>
      </c>
      <c r="B5" s="4" t="inlineStr">
        <is>
          <t>Options Outstanding Options Exercisable Assumption Range (1) Exercise Prices Number Weighted Number Weighted Risk-Free Expected Expected Year Ended December 31, 2024 $4.17 - $8.09 319 3.26 319 3.26 1.45% - 2.68% 4.31 - 6.41 36.40% - 57.25% Year Ended December 31, 2023 $4.17 - $8.09 363 3.98 363 3.98 1.45% - 3.05% 3.74 -7.12 36.40% - 58.84% Year Ended December 31, 2022 $4.87 - $8.79 559 3.64 559 3.64 1.45% - 3.05% 3.20 - 7.12 36.40% - 58.84% (1) The expected dividend yield is zero for all options in all years.</t>
        </is>
      </c>
    </row>
    <row r="6">
      <c r="A6" s="4" t="inlineStr">
        <is>
          <t>Schedule of Non-Vested Restricted Stock and Restricted Stock Units Activity</t>
        </is>
      </c>
      <c r="B6" s="4" t="inlineStr">
        <is>
          <t xml:space="preserve">The following table summarizes the non-vested restricted stock and restricted stock units activity for the years ended December 31, 2024, 2023 and 2022: 2024 2023 2022 Shares Weighted Average Grant Date Fair Value Shares Weighted Average Grant Date Fair Value Shares Weighted Average Grant Date Fair Value Non-vested at January 1 806 $ 11.43 660 $ 12.92 691 $ 14.82 Granted 960 13.97 712 10.99 685 12.15 Vested (568) 12.42 (519) 12.72 (698) 14.05 Forfeited (79) 11.49 (47) 11.51 (18) 12.37 Non-vested at December 31 1,119 13.10 806 11.43 660 12.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Income Tax (Expense) Benefit</t>
        </is>
      </c>
      <c r="B4" s="4" t="inlineStr">
        <is>
          <t>Significant components of the Income tax (expense) benefit on earnings from continuing operations were as follows: For the years ended December 31, 2024 2023 2022 Current: United States $ (6,653) $ (5,488) $ (33,097) Foreign (150,850) (187,971) (152,931) State — — (273) Total current (157,503) (193,459) (186,301) Deferred: United States — — 4,663 Foreign 38,524 55,856 (3,794) State — — 41 Total deferred 38,524 55,856 910 Total income tax expense $ (118,979) $ (137,603) $ (185,391)</t>
        </is>
      </c>
    </row>
    <row r="5">
      <c r="A5" s="4" t="inlineStr">
        <is>
          <t>Schedule of Components of Deferred Tax Assets and Liabilities</t>
        </is>
      </c>
      <c r="B5" s="4" t="inlineStr">
        <is>
          <t xml:space="preserve">Significant components of deferred tax assets and liabilities were as follows: December 31, 2024 2023 Deferred tax assets: Net operating loss and tax credits carryforwards $ 50,317 $ 213,222 Operating leases 92,084 119,529 Depreciation 46,236 56,936 Interest 42,448 36,067 Deferred compensation 11,275 12,202 Deferred revenue 16,978 17,851 Nondeductible reserves 13,879 17,634 Allowance for doubtful accounts 10,399 8,661 Unrealized loss — 8,362 Total deferred tax assets 283,616 490,464 Deferred tax liabilities: Operating leases 82,421 107,879 Investment in subsidiaries 2,358 44,154 Amortization of intangible assets 45,141 52,073 Deferred gain on Walden — 440 Unrealized gain 2,469 — Total deferred tax liabilities 132,389 204,546 Net deferred tax assets 151,227 285,918 Valuation allowance for deferred tax assets (102,837) (270,982) Net deferred tax assets $ 48,390 $ 14,936 </t>
        </is>
      </c>
    </row>
    <row r="6">
      <c r="A6" s="4" t="inlineStr">
        <is>
          <t>Schedule of Valuation Allowance</t>
        </is>
      </c>
      <c r="B6" s="4" t="inlineStr">
        <is>
          <t xml:space="preserve">The reconciliations of the beginning and ending balances of the valuation allowance on deferred tax assets were as follows: For the years ended December 31, 2024 2023 2022 Balance at beginning of period $ 270,982 $ 291,722 $ 283,945 (Deductions) additions from tax expense from continuing operations (166,396) (22,815) 7,972 Charges to other accounts Currency translation adjustments (1,749) 2,075 (195) Balance at end of period $ 102,837 $ 270,982 $ 291,722 </t>
        </is>
      </c>
    </row>
    <row r="7">
      <c r="A7" s="4" t="inlineStr">
        <is>
          <t>Schedule of Effective Income Tax Rate Reconciliation</t>
        </is>
      </c>
      <c r="B7" s="4" t="inlineStr">
        <is>
          <t>The reconciliations of the reported Income tax (expense) benefit to the amount that would result by applying the United States federal statutory tax rate of 21% to income from continuing operations before income taxes were as follows: For the years ended December 31, 2024 2023 2022 Tax expense at the United States statutory rate $ (87,042) $ (53,437) $ (51,628) Internal restructuring transactions (138,516) (30,551) — Permanent differences (9,690) 1,004 (38,228) Tax effect of foreign income taxed at higher rate (44,361) (33,790) (40,579) Change in valuation allowance 167,152 (5,273) (11,241) Effect of tax contingencies (6,394) (6,352) (37,151) Withholding taxes (8,474) (9,204) (16,275) Tax credits 8,346 — 9,211 State income tax benefit, net of federal tax effect — — 669 Other — — (169) Total income tax expense $ (118,979) $ (137,603) $ (185,391)</t>
        </is>
      </c>
    </row>
    <row r="8">
      <c r="A8" s="4" t="inlineStr">
        <is>
          <t>Schedule of Beginning and Ending Amount of Unrecognized Tax Benefits</t>
        </is>
      </c>
      <c r="B8" s="4" t="inlineStr">
        <is>
          <t xml:space="preserve">The reconciliations of the beginning and ending amount of unrecognized tax benefits were as follows: For the years ended December 31, 2024 2023 2022 Beginning of the period $ 255,716 $ 284,929 $ 257,587 Additions for tax positions related to prior years 1,600 1,337 38,029 Decreases for tax positions related to prior years (17,324) (30,550) (8,856) Additions for tax positions related to current year — — 498 Decreases for unrecognized tax benefits as a result of a lapse in the statute of limitations (1,838) — (2,329) End of the period $ 238,154 $ 255,716 $ 284,9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s summarize the computations of basic and diluted earnings per share: For the years ended December 31, 2024 2023 2022 Numerator used in basic and diluted earnings per common share for continuing operations: Income from continuing operations $ 295,742 $ 117,029 $ 60,718 Net loss attributable to noncontrolling interests 78 323 595 Net income from continuing operations available to common stockholders for basic and diluted earnings per share $ 295,820 $ 117,352 $ 61,313 Numerator used in basic and diluted earnings (loss) per common share for discontinued operations: Net income (loss) from discontinued operations for basic and diluted earnings per share $ 654 $ (9,762) $ 8,260 Denominator used in basic and diluted earnings (loss) per common share: Basic weighted average shares outstanding 153,273 157,256 167,670 Effect of dilutive stock options 215 237 310 Effect of dilutive restricted stock units 408 386 288 Diluted weighted average shares outstanding 153,896 157,879 168,268 Basic earnings per share: Income from continuing operations $ 1.93 $ 0.75 $ 0.37 Income (loss) from discontinued operations — (0.06) 0.05 Basic earnings per share $ 1.93 $ 0.69 $ 0.42 Diluted earnings per share: Income from continuing operations $ 1.92 $ 0.74 $ 0.36 Income (loss) from discontinued operations — (0.06) 0.05 Diluted earnings per share $ 1.92 $ 0.68 $ 0.41 </t>
        </is>
      </c>
    </row>
    <row r="5">
      <c r="A5" s="4" t="inlineStr">
        <is>
          <t>Schedule of Antidilutive Securities Excluded From Computation of Earnings Per Share</t>
        </is>
      </c>
      <c r="B5" s="4" t="inlineStr">
        <is>
          <t xml:space="preserve">The following table summarizes the number of stock options, shares of restricted stock and restricted stock units (RSUs) that were excluded from the diluted EPS calculations because the effect would have been antidilutive: For the years ended December 31, 2024 2023 2022 Stock options — — 40 Restricted stock and RSUs 115 4 2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Loss)</t>
        </is>
      </c>
      <c r="B4" s="4" t="inlineStr">
        <is>
          <t>The components of these balances were as follows: December 31, 2024 2023 Laureate Education, Inc. Noncontrolling Interests Total Laureate Education, Inc. Noncontrolling Interests Total Foreign currency translation loss $ (471,704) $ 965 $ (470,739) $ (282,054) $ 962 $ (281,092) Unrealized gains on derivatives 10,416 — 10,416 10,416 — 10,416 Minimum pension liability adjustment (922) — (922) (506) — (506) Accumulated other comprehensive loss $ (462,210) $ 965 $ (461,245) $ (272,144) $ 962 $ (271,1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as well as the December 31, 2022 balance, to the amounts shown in the Consolidated Statements of Cash Flows: For the year ended December 31, 2024 2023 2022 Cash and cash equivalents $ 91,350 $ 89,392 $ 85,167 Restricted cash 6,504 7,505 8,617 Total Cash and cash equivalents and Restricted cash shown in the Consolidated Statements of Cash Flows $ 97,854 $ 96,897 $ 93,784 </t>
        </is>
      </c>
    </row>
    <row r="5">
      <c r="A5" s="4" t="inlineStr">
        <is>
          <t>Schedule of Restricted Cash</t>
        </is>
      </c>
      <c r="B5" s="4" t="inlineStr">
        <is>
          <t xml:space="preserve">The following table provides a reconciliation of cash, cash equivalents and restricted cash reported within the Consolidated Balance Sheets, as well as the December 31, 2022 balance, to the amounts shown in the Consolidated Statements of Cash Flows: For the year ended December 31, 2024 2023 2022 Cash and cash equivalents $ 91,350 $ 89,392 $ 85,167 Restricted cash 6,504 7,505 8,617 Total Cash and cash equivalents and Restricted cash shown in the Consolidated Statements of Cash Flows $ 97,854 $ 96,897 $ 93,7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shares in Thousands,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ceivables deemed uncollectible, period</t>
        </is>
      </c>
      <c r="B4" s="4" t="inlineStr">
        <is>
          <t>2 years</t>
        </is>
      </c>
      <c r="C4" s="4" t="inlineStr">
        <is>
          <t xml:space="preserve"> </t>
        </is>
      </c>
      <c r="D4" s="4" t="inlineStr">
        <is>
          <t xml:space="preserve"> </t>
        </is>
      </c>
    </row>
    <row r="5">
      <c r="A5" s="4" t="inlineStr">
        <is>
          <t>Unamortized balances of deferred financing costs</t>
        </is>
      </c>
      <c r="B5" s="5" t="n">
        <v>1858</v>
      </c>
      <c r="C5" s="5" t="n">
        <v>2372</v>
      </c>
      <c r="D5" s="4" t="inlineStr">
        <is>
          <t xml:space="preserve"> </t>
        </is>
      </c>
    </row>
    <row r="6">
      <c r="A6" s="4" t="inlineStr">
        <is>
          <t>Advertising costs</t>
        </is>
      </c>
      <c r="B6" s="5" t="n">
        <v>88483</v>
      </c>
      <c r="C6" s="5" t="n">
        <v>75926</v>
      </c>
      <c r="D6" s="5" t="n">
        <v>61871</v>
      </c>
    </row>
    <row r="7">
      <c r="A7" s="4" t="inlineStr">
        <is>
          <t>Options granted in the period (in shares)</t>
        </is>
      </c>
      <c r="B7" s="6" t="n">
        <v>0</v>
      </c>
      <c r="C7" s="6" t="n">
        <v>0</v>
      </c>
      <c r="D7" s="6" t="n">
        <v>0</v>
      </c>
    </row>
    <row r="8">
      <c r="A8" s="4" t="inlineStr">
        <is>
          <t>2013 Long-Term Incentive Plan</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Options granted in the period (in shares)</t>
        </is>
      </c>
      <c r="B10" s="6" t="n">
        <v>0</v>
      </c>
      <c r="C10" s="6" t="n">
        <v>0</v>
      </c>
      <c r="D10" s="6" t="n">
        <v>0</v>
      </c>
    </row>
    <row r="11">
      <c r="A11" s="4" t="inlineStr">
        <is>
          <t>Commission and Bonuses</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Capitalized contract cost, net</t>
        </is>
      </c>
      <c r="B13" s="5" t="n">
        <v>4482</v>
      </c>
      <c r="C13" s="5" t="n">
        <v>4527</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Contract cost, amortization period</t>
        </is>
      </c>
      <c r="B16" s="4" t="inlineStr">
        <is>
          <t>2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Contract cost, amortization period</t>
        </is>
      </c>
      <c r="B19" s="4" t="inlineStr">
        <is>
          <t>4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Balances of Allowance for Doubtful Accounts (Details) - Allowance for Doubtful Accoun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84967</v>
      </c>
      <c r="C4" s="5" t="n">
        <v>61882</v>
      </c>
      <c r="D4" s="5" t="n">
        <v>62226</v>
      </c>
    </row>
    <row r="5">
      <c r="A5" s="4" t="inlineStr">
        <is>
          <t>Additions: charges to bad debt expense</t>
        </is>
      </c>
      <c r="B5" s="6" t="n">
        <v>55753</v>
      </c>
      <c r="C5" s="6" t="n">
        <v>43733</v>
      </c>
      <c r="D5" s="6" t="n">
        <v>21972</v>
      </c>
    </row>
    <row r="6">
      <c r="A6" s="4" t="inlineStr">
        <is>
          <t>Deductions</t>
        </is>
      </c>
      <c r="B6" s="6" t="n">
        <v>-40193</v>
      </c>
      <c r="C6" s="6" t="n">
        <v>-20648</v>
      </c>
      <c r="D6" s="6" t="n">
        <v>-22316</v>
      </c>
    </row>
    <row r="7">
      <c r="A7" s="4" t="inlineStr">
        <is>
          <t>Balance at end of period</t>
        </is>
      </c>
      <c r="B7" s="5" t="n">
        <v>100527</v>
      </c>
      <c r="C7" s="5" t="n">
        <v>84967</v>
      </c>
      <c r="D7" s="5" t="n">
        <v>6188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Depreciation and Amortization Periods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Depreciation and amortization periods</t>
        </is>
      </c>
      <c r="B4" s="4" t="inlineStr">
        <is>
          <t>1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Depreciation and amortization periods</t>
        </is>
      </c>
      <c r="B7" s="4" t="inlineStr">
        <is>
          <t>50 years</t>
        </is>
      </c>
    </row>
    <row r="8">
      <c r="A8" s="4" t="inlineStr">
        <is>
          <t>Furniture, equipment and software | Minimum</t>
        </is>
      </c>
      <c r="B8" s="4" t="inlineStr">
        <is>
          <t xml:space="preserve"> </t>
        </is>
      </c>
    </row>
    <row r="9">
      <c r="A9" s="3" t="inlineStr">
        <is>
          <t>Property, Plant and Equipment [Line Items]</t>
        </is>
      </c>
      <c r="B9" s="4" t="inlineStr">
        <is>
          <t xml:space="preserve"> </t>
        </is>
      </c>
    </row>
    <row r="10">
      <c r="A10" s="4" t="inlineStr">
        <is>
          <t>Depreciation and amortization periods</t>
        </is>
      </c>
      <c r="B10" s="4" t="inlineStr">
        <is>
          <t>2 years</t>
        </is>
      </c>
    </row>
    <row r="11">
      <c r="A11" s="4" t="inlineStr">
        <is>
          <t>Furniture, equipment and software | Maximum</t>
        </is>
      </c>
      <c r="B11" s="4" t="inlineStr">
        <is>
          <t xml:space="preserve"> </t>
        </is>
      </c>
    </row>
    <row r="12">
      <c r="A12" s="3" t="inlineStr">
        <is>
          <t>Property, Plant and Equipment [Line Items]</t>
        </is>
      </c>
      <c r="B12" s="4" t="inlineStr">
        <is>
          <t xml:space="preserve"> </t>
        </is>
      </c>
    </row>
    <row r="13">
      <c r="A13" s="4" t="inlineStr">
        <is>
          <t>Depreciation and amortization periods</t>
        </is>
      </c>
      <c r="B13" s="4" t="inlineStr">
        <is>
          <t>10 years</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Depreciation and amortization periods</t>
        </is>
      </c>
      <c r="B16" s="4" t="inlineStr">
        <is>
          <t>2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Depreciation and amortization periods</t>
        </is>
      </c>
      <c r="B19" s="4" t="inlineStr">
        <is>
          <t>2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96396</v>
      </c>
      <c r="C4" s="5" t="n">
        <v>107267</v>
      </c>
      <c r="D4" s="5" t="n">
        <v>6897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 of $0 for all years</t>
        </is>
      </c>
      <c r="B6" s="6" t="n">
        <v>-189647</v>
      </c>
      <c r="C6" s="6" t="n">
        <v>170201</v>
      </c>
      <c r="D6" s="6" t="n">
        <v>77233</v>
      </c>
    </row>
    <row r="7">
      <c r="A7" s="4" t="inlineStr">
        <is>
          <t>Minimum pension liability adjustment, net of tax of $270, $206 and $140, respectively</t>
        </is>
      </c>
      <c r="B7" s="6" t="n">
        <v>-416</v>
      </c>
      <c r="C7" s="6" t="n">
        <v>82</v>
      </c>
      <c r="D7" s="6" t="n">
        <v>560</v>
      </c>
    </row>
    <row r="8">
      <c r="A8" s="4" t="inlineStr">
        <is>
          <t>Total other comprehensive (loss) income</t>
        </is>
      </c>
      <c r="B8" s="6" t="n">
        <v>-190063</v>
      </c>
      <c r="C8" s="6" t="n">
        <v>170283</v>
      </c>
      <c r="D8" s="6" t="n">
        <v>77793</v>
      </c>
    </row>
    <row r="9">
      <c r="A9" s="4" t="inlineStr">
        <is>
          <t>Comprehensive income</t>
        </is>
      </c>
      <c r="B9" s="6" t="n">
        <v>106333</v>
      </c>
      <c r="C9" s="6" t="n">
        <v>277550</v>
      </c>
      <c r="D9" s="6" t="n">
        <v>146771</v>
      </c>
    </row>
    <row r="10">
      <c r="A10" s="4" t="inlineStr">
        <is>
          <t>Net comprehensive loss attributable to noncontrolling interests</t>
        </is>
      </c>
      <c r="B10" s="6" t="n">
        <v>75</v>
      </c>
      <c r="C10" s="6" t="n">
        <v>320</v>
      </c>
      <c r="D10" s="6" t="n">
        <v>582</v>
      </c>
    </row>
    <row r="11">
      <c r="A11" s="4" t="inlineStr">
        <is>
          <t>Comprehensive income attributable to Laureate Education, Inc.</t>
        </is>
      </c>
      <c r="B11" s="5" t="n">
        <v>106408</v>
      </c>
      <c r="C11" s="5" t="n">
        <v>277870</v>
      </c>
      <c r="D11" s="5" t="n">
        <v>1473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Schedule of Revenue by Segmen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566642</v>
      </c>
      <c r="C4" s="5" t="n">
        <v>1484288</v>
      </c>
      <c r="D4" s="5" t="n">
        <v>1242271</v>
      </c>
    </row>
    <row r="5">
      <c r="A5" s="4" t="inlineStr">
        <is>
          <t>Percent of net revenues</t>
        </is>
      </c>
      <c r="B5" s="10" t="n">
        <v>1</v>
      </c>
      <c r="C5" s="10" t="n">
        <v>1</v>
      </c>
      <c r="D5" s="10" t="n">
        <v>1</v>
      </c>
    </row>
    <row r="6">
      <c r="A6" s="4" t="inlineStr">
        <is>
          <t>Tuition and educational 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1847463</v>
      </c>
      <c r="C8" s="5" t="n">
        <v>1708062</v>
      </c>
      <c r="D8" s="5" t="n">
        <v>1391445</v>
      </c>
    </row>
    <row r="9">
      <c r="A9" s="4" t="inlineStr">
        <is>
          <t>Percent of net revenues</t>
        </is>
      </c>
      <c r="B9" s="10" t="n">
        <v>1.18</v>
      </c>
      <c r="C9" s="10" t="n">
        <v>1.15</v>
      </c>
      <c r="D9" s="10" t="n">
        <v>1.12</v>
      </c>
    </row>
    <row r="10">
      <c r="A10" s="4" t="inlineStr">
        <is>
          <t>Oth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5" t="n">
        <v>207981</v>
      </c>
      <c r="C12" s="5" t="n">
        <v>202792</v>
      </c>
      <c r="D12" s="5" t="n">
        <v>174472</v>
      </c>
    </row>
    <row r="13">
      <c r="A13" s="4" t="inlineStr">
        <is>
          <t>Percent of net revenues</t>
        </is>
      </c>
      <c r="B13" s="10" t="n">
        <v>0.13</v>
      </c>
      <c r="C13" s="10" t="n">
        <v>0.14</v>
      </c>
      <c r="D13" s="10" t="n">
        <v>0.14</v>
      </c>
    </row>
    <row r="14">
      <c r="A14" s="4" t="inlineStr">
        <is>
          <t>Gross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2055444</v>
      </c>
      <c r="C16" s="5" t="n">
        <v>1910854</v>
      </c>
      <c r="D16" s="5" t="n">
        <v>1565917</v>
      </c>
    </row>
    <row r="17">
      <c r="A17" s="4" t="inlineStr">
        <is>
          <t>Percent of net revenues</t>
        </is>
      </c>
      <c r="B17" s="10" t="n">
        <v>1.31</v>
      </c>
      <c r="C17" s="10" t="n">
        <v>1.29</v>
      </c>
      <c r="D17" s="10" t="n">
        <v>1.26</v>
      </c>
    </row>
    <row r="18">
      <c r="A18" s="4" t="inlineStr">
        <is>
          <t>Less: Discounts / waivers / scholarship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5" t="n">
        <v>-488802</v>
      </c>
      <c r="C20" s="5" t="n">
        <v>-426566</v>
      </c>
      <c r="D20" s="5" t="n">
        <v>-323646</v>
      </c>
    </row>
    <row r="21">
      <c r="A21" s="4" t="inlineStr">
        <is>
          <t>Percent of net revenues</t>
        </is>
      </c>
      <c r="B21" s="4" t="inlineStr">
        <is>
          <t>(31.00%)</t>
        </is>
      </c>
      <c r="C21" s="4" t="inlineStr">
        <is>
          <t>(29.00%)</t>
        </is>
      </c>
      <c r="D21" s="4" t="inlineStr">
        <is>
          <t>(26.00%)</t>
        </is>
      </c>
    </row>
    <row r="22">
      <c r="A22" s="4" t="inlineStr">
        <is>
          <t>Operating Segments | Mexico</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5" t="n">
        <v>841236</v>
      </c>
      <c r="C24" s="5" t="n">
        <v>782611</v>
      </c>
      <c r="D24" s="5" t="n">
        <v>613942</v>
      </c>
    </row>
    <row r="25">
      <c r="A25" s="4" t="inlineStr">
        <is>
          <t>Operating Segments | Mexico | Tuition and educational servic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6" t="n">
        <v>1121019</v>
      </c>
      <c r="C27" s="6" t="n">
        <v>1020420</v>
      </c>
      <c r="D27" s="6" t="n">
        <v>778066</v>
      </c>
    </row>
    <row r="28">
      <c r="A28" s="4" t="inlineStr">
        <is>
          <t>Operating Segments | Mexico | Oth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t>
        </is>
      </c>
      <c r="B30" s="6" t="n">
        <v>137085</v>
      </c>
      <c r="C30" s="6" t="n">
        <v>133913</v>
      </c>
      <c r="D30" s="6" t="n">
        <v>112294</v>
      </c>
    </row>
    <row r="31">
      <c r="A31" s="4" t="inlineStr">
        <is>
          <t>Operating Segments | Mexico | Gross revenue</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s</t>
        </is>
      </c>
      <c r="B33" s="6" t="n">
        <v>1258104</v>
      </c>
      <c r="C33" s="6" t="n">
        <v>1154333</v>
      </c>
      <c r="D33" s="6" t="n">
        <v>890360</v>
      </c>
    </row>
    <row r="34">
      <c r="A34" s="4" t="inlineStr">
        <is>
          <t>Operating Segments | Mexico | Less: Discounts / waivers / scholarship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s</t>
        </is>
      </c>
      <c r="B36" s="6" t="n">
        <v>-416868</v>
      </c>
      <c r="C36" s="6" t="n">
        <v>-371722</v>
      </c>
      <c r="D36" s="6" t="n">
        <v>-276418</v>
      </c>
    </row>
    <row r="37">
      <c r="A37" s="4" t="inlineStr">
        <is>
          <t>Operating Segments | Peru</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s</t>
        </is>
      </c>
      <c r="B39" s="6" t="n">
        <v>725199</v>
      </c>
      <c r="C39" s="6" t="n">
        <v>701699</v>
      </c>
      <c r="D39" s="6" t="n">
        <v>624238</v>
      </c>
    </row>
    <row r="40">
      <c r="A40" s="4" t="inlineStr">
        <is>
          <t>Operating Segments | Peru | Tuition and educational servic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s</t>
        </is>
      </c>
      <c r="B42" s="6" t="n">
        <v>726444</v>
      </c>
      <c r="C42" s="6" t="n">
        <v>687642</v>
      </c>
      <c r="D42" s="6" t="n">
        <v>613379</v>
      </c>
    </row>
    <row r="43">
      <c r="A43" s="4" t="inlineStr">
        <is>
          <t>Operating Segments | Peru | Oth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s</t>
        </is>
      </c>
      <c r="B45" s="6" t="n">
        <v>70689</v>
      </c>
      <c r="C45" s="6" t="n">
        <v>68901</v>
      </c>
      <c r="D45" s="6" t="n">
        <v>58087</v>
      </c>
    </row>
    <row r="46">
      <c r="A46" s="4" t="inlineStr">
        <is>
          <t>Operating Segments | Peru | Gross revenue</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s</t>
        </is>
      </c>
      <c r="B48" s="6" t="n">
        <v>797133</v>
      </c>
      <c r="C48" s="6" t="n">
        <v>756543</v>
      </c>
      <c r="D48" s="6" t="n">
        <v>671466</v>
      </c>
    </row>
    <row r="49">
      <c r="A49" s="4" t="inlineStr">
        <is>
          <t>Operating Segments | Peru | Less: Discounts / waivers / scholarship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s</t>
        </is>
      </c>
      <c r="B51" s="6" t="n">
        <v>-71934</v>
      </c>
      <c r="C51" s="6" t="n">
        <v>-54844</v>
      </c>
      <c r="D51" s="6" t="n">
        <v>-47228</v>
      </c>
    </row>
    <row r="52">
      <c r="A52" s="4" t="inlineStr">
        <is>
          <t>Corporate</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s</t>
        </is>
      </c>
      <c r="B54" s="6" t="n">
        <v>207</v>
      </c>
      <c r="C54" s="6" t="n">
        <v>-22</v>
      </c>
      <c r="D54" s="6" t="n">
        <v>4091</v>
      </c>
    </row>
    <row r="55">
      <c r="A55" s="4" t="inlineStr">
        <is>
          <t>Corporate | Tuition and educational service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s</t>
        </is>
      </c>
      <c r="B57" s="6" t="n">
        <v>0</v>
      </c>
      <c r="C57" s="6" t="n">
        <v>0</v>
      </c>
      <c r="D57" s="6" t="n">
        <v>0</v>
      </c>
    </row>
    <row r="58">
      <c r="A58" s="4" t="inlineStr">
        <is>
          <t>Corporate | Other</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s</t>
        </is>
      </c>
      <c r="B60" s="6" t="n">
        <v>207</v>
      </c>
      <c r="C60" s="6" t="n">
        <v>-22</v>
      </c>
      <c r="D60" s="6" t="n">
        <v>4091</v>
      </c>
    </row>
    <row r="61">
      <c r="A61" s="4" t="inlineStr">
        <is>
          <t>Corporate | Gross revenue</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s</t>
        </is>
      </c>
      <c r="B63" s="6" t="n">
        <v>207</v>
      </c>
      <c r="C63" s="6" t="n">
        <v>-22</v>
      </c>
      <c r="D63" s="6" t="n">
        <v>4091</v>
      </c>
    </row>
    <row r="64">
      <c r="A64" s="4" t="inlineStr">
        <is>
          <t>Corporate | Less: Discounts / waivers / scholarship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s</t>
        </is>
      </c>
      <c r="B66" s="5" t="n">
        <v>0</v>
      </c>
      <c r="C66" s="5" t="n">
        <v>0</v>
      </c>
      <c r="D66"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Revenue Performance Obligations (Details)</t>
        </is>
      </c>
      <c r="B1" s="2" t="inlineStr">
        <is>
          <t>Dec. 31, 2024</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t>
        </is>
      </c>
      <c r="B4"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Revenue - Additional Inform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Accounts and notes receivable</t>
        </is>
      </c>
      <c r="B4" s="5" t="n">
        <v>189124</v>
      </c>
      <c r="C4" s="5" t="n">
        <v>173571</v>
      </c>
    </row>
    <row r="5">
      <c r="A5" s="4" t="inlineStr">
        <is>
          <t>Deferred revenue and student deposits, current</t>
        </is>
      </c>
      <c r="B5" s="6" t="n">
        <v>64340</v>
      </c>
      <c r="C5" s="6" t="n">
        <v>69351</v>
      </c>
    </row>
    <row r="6">
      <c r="A6" s="4" t="inlineStr">
        <is>
          <t>Capitalized contract cost</t>
        </is>
      </c>
      <c r="B6" s="6" t="n">
        <v>10800</v>
      </c>
      <c r="C6" s="6" t="n">
        <v>11400</v>
      </c>
    </row>
    <row r="7">
      <c r="A7" s="4" t="inlineStr">
        <is>
          <t>Capitalized contract cost, accumulated amortization</t>
        </is>
      </c>
      <c r="B7" s="6" t="n">
        <v>6300</v>
      </c>
      <c r="C7" s="6" t="n">
        <v>6900</v>
      </c>
    </row>
    <row r="8">
      <c r="A8" s="4" t="inlineStr">
        <is>
          <t>Amortization of capitalized costs</t>
        </is>
      </c>
      <c r="B8" s="5" t="n">
        <v>2700</v>
      </c>
      <c r="C8" s="5" t="n">
        <v>2200</v>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cost, amortization period</t>
        </is>
      </c>
      <c r="B11" s="4" t="inlineStr">
        <is>
          <t>2 years</t>
        </is>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cost, amortization period</t>
        </is>
      </c>
      <c r="B14" s="4" t="inlineStr">
        <is>
          <t>4 years</t>
        </is>
      </c>
      <c r="C14" s="4" t="inlineStr">
        <is>
          <t xml:space="preserve"> </t>
        </is>
      </c>
    </row>
    <row r="15">
      <c r="A15" s="4" t="inlineStr">
        <is>
          <t>Commission and Bonus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maining performance obligations recognition period</t>
        </is>
      </c>
      <c r="B17" s="4" t="inlineStr">
        <is>
          <t>one year or less</t>
        </is>
      </c>
      <c r="C17" s="4" t="inlineStr">
        <is>
          <t xml:space="preserve"> </t>
        </is>
      </c>
    </row>
    <row r="18">
      <c r="A18" s="4" t="inlineStr">
        <is>
          <t>Incremental Cost of Obtaining a Contract With Studen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maining performance obligations recognition period</t>
        </is>
      </c>
      <c r="B20" s="4" t="inlineStr">
        <is>
          <t>one year or less</t>
        </is>
      </c>
      <c r="C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5" customWidth="1" min="6" max="6"/>
  </cols>
  <sheetData>
    <row r="1">
      <c r="A1" s="1" t="inlineStr">
        <is>
          <t>Assets Held for Sale - Additional Information (Details) $ in Thousands</t>
        </is>
      </c>
      <c r="B1" s="2" t="inlineStr">
        <is>
          <t>3 Months Ended</t>
        </is>
      </c>
      <c r="E1" s="2" t="inlineStr">
        <is>
          <t>12 Months Ended</t>
        </is>
      </c>
    </row>
    <row r="2">
      <c r="B2" s="2" t="inlineStr">
        <is>
          <t>Dec. 31, 2024 USD ($)</t>
        </is>
      </c>
      <c r="C2" s="2" t="inlineStr">
        <is>
          <t>Sep. 30, 2024 USD ($) agreement</t>
        </is>
      </c>
      <c r="D2" s="2" t="inlineStr">
        <is>
          <t>Jun. 30, 2024 USD ($)</t>
        </is>
      </c>
      <c r="E2" s="2" t="inlineStr">
        <is>
          <t>Dec. 31, 2024 USD ($)</t>
        </is>
      </c>
      <c r="F2" s="2" t="inlineStr">
        <is>
          <t>Dec. 31, 2023 subsidiar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6" t="n">
        <v>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and classified as held-for-sale</t>
        </is>
      </c>
      <c r="B7" s="4" t="inlineStr">
        <is>
          <t xml:space="preserve"> </t>
        </is>
      </c>
      <c r="C7" s="4" t="inlineStr">
        <is>
          <t xml:space="preserve"> </t>
        </is>
      </c>
      <c r="D7" s="5" t="n">
        <v>3100</v>
      </c>
      <c r="E7" s="4" t="inlineStr">
        <is>
          <t xml:space="preserve"> </t>
        </is>
      </c>
      <c r="F7" s="4" t="inlineStr">
        <is>
          <t xml:space="preserve"> </t>
        </is>
      </c>
    </row>
    <row r="8">
      <c r="A8" s="4" t="inlineStr">
        <is>
          <t>(Loss) gain on disposal of land</t>
        </is>
      </c>
      <c r="B8" s="4" t="inlineStr">
        <is>
          <t xml:space="preserve"> </t>
        </is>
      </c>
      <c r="C8" s="4" t="inlineStr">
        <is>
          <t xml:space="preserve"> </t>
        </is>
      </c>
      <c r="D8" s="4" t="inlineStr">
        <is>
          <t xml:space="preserve"> </t>
        </is>
      </c>
      <c r="E8" s="5" t="n">
        <v>-24</v>
      </c>
      <c r="F8" s="4" t="inlineStr">
        <is>
          <t xml:space="preserve"> </t>
        </is>
      </c>
    </row>
    <row r="9">
      <c r="A9" s="4" t="inlineStr">
        <is>
          <t>Mexi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land classified as held-for-sale</t>
        </is>
      </c>
      <c r="B11" s="5" t="n">
        <v>14400</v>
      </c>
      <c r="C11" s="4" t="inlineStr">
        <is>
          <t xml:space="preserve"> </t>
        </is>
      </c>
      <c r="D11" s="4" t="inlineStr">
        <is>
          <t xml:space="preserve"> </t>
        </is>
      </c>
      <c r="E11" s="4" t="inlineStr">
        <is>
          <t xml:space="preserve"> </t>
        </is>
      </c>
      <c r="F11" s="4" t="inlineStr">
        <is>
          <t xml:space="preserve"> </t>
        </is>
      </c>
    </row>
    <row r="12">
      <c r="A12" s="4" t="inlineStr">
        <is>
          <t>(Loss) gain on disposal of land</t>
        </is>
      </c>
      <c r="B12" s="5" t="n">
        <v>9400</v>
      </c>
      <c r="C12" s="5" t="n">
        <v>-4500</v>
      </c>
      <c r="D12" s="4" t="inlineStr">
        <is>
          <t xml:space="preserve"> </t>
        </is>
      </c>
      <c r="E12" s="4" t="inlineStr">
        <is>
          <t xml:space="preserve"> </t>
        </is>
      </c>
      <c r="F12" s="4" t="inlineStr">
        <is>
          <t xml:space="preserve"> </t>
        </is>
      </c>
    </row>
    <row r="13">
      <c r="A13" s="4" t="inlineStr">
        <is>
          <t>Number of lease agreements | agreement</t>
        </is>
      </c>
      <c r="B13" s="4" t="inlineStr">
        <is>
          <t xml:space="preserve"> </t>
        </is>
      </c>
      <c r="C13" s="6" t="n">
        <v>2</v>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Carrying Amounts of the Major Classes of Assets and Liabilities Classified as Held for Sale (Details) - Disposal Group, Held-for-sale, Not Discontinued Operations - USD ($) $ in Thousands</t>
        </is>
      </c>
      <c r="B1" s="2" t="inlineStr">
        <is>
          <t>Dec. 31, 2024</t>
        </is>
      </c>
      <c r="C1" s="2" t="inlineStr">
        <is>
          <t>Dec. 31, 2023</t>
        </is>
      </c>
    </row>
    <row r="2">
      <c r="A2" s="3" t="inlineStr">
        <is>
          <t>Assets Held for Sale</t>
        </is>
      </c>
      <c r="B2" s="4" t="inlineStr">
        <is>
          <t xml:space="preserve"> </t>
        </is>
      </c>
      <c r="C2" s="4" t="inlineStr">
        <is>
          <t xml:space="preserve"> </t>
        </is>
      </c>
    </row>
    <row r="3">
      <c r="A3" s="4" t="inlineStr">
        <is>
          <t>Cash and cash equivalents</t>
        </is>
      </c>
      <c r="B3" s="5" t="n">
        <v>246</v>
      </c>
      <c r="C3" s="5" t="n">
        <v>502</v>
      </c>
    </row>
    <row r="4">
      <c r="A4" s="4" t="inlineStr">
        <is>
          <t>Receivables, net</t>
        </is>
      </c>
      <c r="B4" s="6" t="n">
        <v>319</v>
      </c>
      <c r="C4" s="6" t="n">
        <v>376</v>
      </c>
    </row>
    <row r="5">
      <c r="A5" s="4" t="inlineStr">
        <is>
          <t>Property and equipment, net</t>
        </is>
      </c>
      <c r="B5" s="6" t="n">
        <v>2897</v>
      </c>
      <c r="C5" s="6" t="n">
        <v>6310</v>
      </c>
    </row>
    <row r="6">
      <c r="A6" s="4" t="inlineStr">
        <is>
          <t>Operating lease right-of-use assets, net</t>
        </is>
      </c>
      <c r="B6" s="6" t="n">
        <v>7512</v>
      </c>
      <c r="C6" s="6" t="n">
        <v>9094</v>
      </c>
    </row>
    <row r="7">
      <c r="A7" s="4" t="inlineStr">
        <is>
          <t>Other assets</t>
        </is>
      </c>
      <c r="B7" s="6" t="n">
        <v>0</v>
      </c>
      <c r="C7" s="6" t="n">
        <v>11</v>
      </c>
    </row>
    <row r="8">
      <c r="A8" s="4" t="inlineStr">
        <is>
          <t>Total assets held for sale</t>
        </is>
      </c>
      <c r="B8" s="6" t="n">
        <v>10974</v>
      </c>
      <c r="C8" s="6" t="n">
        <v>16293</v>
      </c>
    </row>
    <row r="9">
      <c r="A9" s="3" t="inlineStr">
        <is>
          <t>Liabilities Held for Sale</t>
        </is>
      </c>
      <c r="B9" s="4" t="inlineStr">
        <is>
          <t xml:space="preserve"> </t>
        </is>
      </c>
      <c r="C9" s="4" t="inlineStr">
        <is>
          <t xml:space="preserve"> </t>
        </is>
      </c>
    </row>
    <row r="10">
      <c r="A10" s="4" t="inlineStr">
        <is>
          <t>Deferred revenue and student deposits</t>
        </is>
      </c>
      <c r="B10" s="6" t="n">
        <v>756</v>
      </c>
      <c r="C10" s="6" t="n">
        <v>731</v>
      </c>
    </row>
    <row r="11">
      <c r="A11" s="4" t="inlineStr">
        <is>
          <t>Operating leases, including current portion</t>
        </is>
      </c>
      <c r="B11" s="6" t="n">
        <v>7606</v>
      </c>
      <c r="C11" s="6" t="n">
        <v>9214</v>
      </c>
    </row>
    <row r="12">
      <c r="A12" s="4" t="inlineStr">
        <is>
          <t>Long-term debt, including current portion</t>
        </is>
      </c>
      <c r="B12" s="6" t="n">
        <v>704</v>
      </c>
      <c r="C12" s="6" t="n">
        <v>859</v>
      </c>
    </row>
    <row r="13">
      <c r="A13" s="4" t="inlineStr">
        <is>
          <t>Other liabilities</t>
        </is>
      </c>
      <c r="B13" s="6" t="n">
        <v>603</v>
      </c>
      <c r="C13" s="6" t="n">
        <v>703</v>
      </c>
    </row>
    <row r="14">
      <c r="A14" s="4" t="inlineStr">
        <is>
          <t>Total liabilities held for sale</t>
        </is>
      </c>
      <c r="B14" s="5" t="n">
        <v>9669</v>
      </c>
      <c r="C14" s="5" t="n">
        <v>115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positions (Details) $ in Thousands</t>
        </is>
      </c>
      <c r="B1" s="2" t="inlineStr">
        <is>
          <t>1 Months Ended</t>
        </is>
      </c>
    </row>
    <row r="2">
      <c r="B2" s="2" t="inlineStr">
        <is>
          <t>Jan. 31, 2024 USD ($)</t>
        </is>
      </c>
    </row>
    <row r="3">
      <c r="A3" s="4" t="inlineStr">
        <is>
          <t>Discontinued Operations, Disposed of by Sale | Walden e-Learning, LLC</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Loss from indemnification provisions</t>
        </is>
      </c>
      <c r="B5" s="5" t="n">
        <v>5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2" customWidth="1" min="2" max="2"/>
  </cols>
  <sheetData>
    <row r="1">
      <c r="A1" s="1" t="inlineStr">
        <is>
          <t>Business and Geographic Segment Information - Additional Information (Details)</t>
        </is>
      </c>
      <c r="B1" s="2" t="inlineStr">
        <is>
          <t>12 Months Ended</t>
        </is>
      </c>
    </row>
    <row r="2">
      <c r="B2" s="2" t="inlineStr">
        <is>
          <t>Dec. 31, 2024 educationalInstitution campus segment</t>
        </is>
      </c>
    </row>
    <row r="3">
      <c r="A3" s="3" t="inlineStr">
        <is>
          <t>Segment Reporting Information [Line Items]</t>
        </is>
      </c>
      <c r="B3" s="4" t="inlineStr">
        <is>
          <t xml:space="preserve"> </t>
        </is>
      </c>
    </row>
    <row r="4">
      <c r="A4" s="4" t="inlineStr">
        <is>
          <t>Number of reportable segments | segment</t>
        </is>
      </c>
      <c r="B4" s="6" t="n">
        <v>2</v>
      </c>
    </row>
    <row r="5">
      <c r="A5" s="4" t="inlineStr">
        <is>
          <t>Mexico</t>
        </is>
      </c>
      <c r="B5" s="4" t="inlineStr">
        <is>
          <t xml:space="preserve"> </t>
        </is>
      </c>
    </row>
    <row r="6">
      <c r="A6" s="3" t="inlineStr">
        <is>
          <t>Segment Reporting Information [Line Items]</t>
        </is>
      </c>
      <c r="B6" s="4" t="inlineStr">
        <is>
          <t xml:space="preserve"> </t>
        </is>
      </c>
    </row>
    <row r="7">
      <c r="A7" s="4" t="inlineStr">
        <is>
          <t>Number of postsecondary educational institutions (educational institution) | educationalInstitution</t>
        </is>
      </c>
      <c r="B7" s="6" t="n">
        <v>2</v>
      </c>
    </row>
    <row r="8">
      <c r="A8" s="4" t="inlineStr">
        <is>
          <t>Number of campuses of postsecondary educational institutions | campus</t>
        </is>
      </c>
      <c r="B8" s="6" t="n">
        <v>30</v>
      </c>
    </row>
    <row r="9">
      <c r="A9" s="4" t="inlineStr">
        <is>
          <t>Peru</t>
        </is>
      </c>
      <c r="B9" s="4" t="inlineStr">
        <is>
          <t xml:space="preserve"> </t>
        </is>
      </c>
    </row>
    <row r="10">
      <c r="A10" s="3" t="inlineStr">
        <is>
          <t>Segment Reporting Information [Line Items]</t>
        </is>
      </c>
      <c r="B10" s="4" t="inlineStr">
        <is>
          <t xml:space="preserve"> </t>
        </is>
      </c>
    </row>
    <row r="11">
      <c r="A11" s="4" t="inlineStr">
        <is>
          <t>Number of postsecondary educational institutions (educational institution) | educationalInstitution</t>
        </is>
      </c>
      <c r="B11" s="6" t="n">
        <v>3</v>
      </c>
    </row>
    <row r="12">
      <c r="A12" s="4" t="inlineStr">
        <is>
          <t>Number of campuses of postsecondary educational institutions | campus</t>
        </is>
      </c>
      <c r="B12" s="6" t="n">
        <v>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 Information - Schedule of Segment Financi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566642</v>
      </c>
      <c r="C4" s="5" t="n">
        <v>1484288</v>
      </c>
      <c r="D4" s="5" t="n">
        <v>1242271</v>
      </c>
    </row>
    <row r="5">
      <c r="A5" s="4" t="inlineStr">
        <is>
          <t>Depreciation and amortization expense</t>
        </is>
      </c>
      <c r="B5" s="6" t="n">
        <v>68241</v>
      </c>
      <c r="C5" s="6" t="n">
        <v>69618</v>
      </c>
      <c r="D5" s="6" t="n">
        <v>59132</v>
      </c>
    </row>
    <row r="6">
      <c r="A6" s="4" t="inlineStr">
        <is>
          <t>Loss on impairment of assets</t>
        </is>
      </c>
      <c r="B6" s="6" t="n">
        <v>0</v>
      </c>
      <c r="C6" s="6" t="n">
        <v>3073</v>
      </c>
      <c r="D6" s="6" t="n">
        <v>144</v>
      </c>
    </row>
    <row r="7">
      <c r="A7" s="4" t="inlineStr">
        <is>
          <t>Total assets</t>
        </is>
      </c>
      <c r="B7" s="6" t="n">
        <v>1862060</v>
      </c>
      <c r="C7" s="6" t="n">
        <v>2125616</v>
      </c>
      <c r="D7" s="4" t="inlineStr">
        <is>
          <t xml:space="preserve"> </t>
        </is>
      </c>
    </row>
    <row r="8">
      <c r="A8" s="4" t="inlineStr">
        <is>
          <t>Expenditures for long-lived assets</t>
        </is>
      </c>
      <c r="B8" s="6" t="n">
        <v>71903</v>
      </c>
      <c r="C8" s="6" t="n">
        <v>56457</v>
      </c>
      <c r="D8" s="6" t="n">
        <v>53068</v>
      </c>
    </row>
    <row r="9">
      <c r="A9" s="4" t="inlineStr">
        <is>
          <t>Operating Segments | Mexico</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841236</v>
      </c>
      <c r="C11" s="6" t="n">
        <v>782611</v>
      </c>
      <c r="D11" s="6" t="n">
        <v>613942</v>
      </c>
    </row>
    <row r="12">
      <c r="A12" s="4" t="inlineStr">
        <is>
          <t>Depreciation and amortization expense</t>
        </is>
      </c>
      <c r="B12" s="6" t="n">
        <v>40617</v>
      </c>
      <c r="C12" s="6" t="n">
        <v>39421</v>
      </c>
      <c r="D12" s="6" t="n">
        <v>31369</v>
      </c>
    </row>
    <row r="13">
      <c r="A13" s="4" t="inlineStr">
        <is>
          <t>Loss on impairment of assets</t>
        </is>
      </c>
      <c r="B13" s="4" t="inlineStr">
        <is>
          <t xml:space="preserve"> </t>
        </is>
      </c>
      <c r="C13" s="6" t="n">
        <v>1620</v>
      </c>
      <c r="D13" s="6" t="n">
        <v>144</v>
      </c>
    </row>
    <row r="14">
      <c r="A14" s="4" t="inlineStr">
        <is>
          <t>Total assets</t>
        </is>
      </c>
      <c r="B14" s="6" t="n">
        <v>1143053</v>
      </c>
      <c r="C14" s="6" t="n">
        <v>1396605</v>
      </c>
      <c r="D14" s="4" t="inlineStr">
        <is>
          <t xml:space="preserve"> </t>
        </is>
      </c>
    </row>
    <row r="15">
      <c r="A15" s="4" t="inlineStr">
        <is>
          <t>Expenditures for long-lived assets</t>
        </is>
      </c>
      <c r="B15" s="6" t="n">
        <v>40410</v>
      </c>
      <c r="C15" s="6" t="n">
        <v>37411</v>
      </c>
      <c r="D15" s="6" t="n">
        <v>36045</v>
      </c>
    </row>
    <row r="16">
      <c r="A16" s="4" t="inlineStr">
        <is>
          <t>Operating Segments | Peru</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6" t="n">
        <v>725199</v>
      </c>
      <c r="C18" s="6" t="n">
        <v>701699</v>
      </c>
      <c r="D18" s="6" t="n">
        <v>624238</v>
      </c>
    </row>
    <row r="19">
      <c r="A19" s="4" t="inlineStr">
        <is>
          <t>Depreciation and amortization expense</t>
        </is>
      </c>
      <c r="B19" s="6" t="n">
        <v>26677</v>
      </c>
      <c r="C19" s="6" t="n">
        <v>27951</v>
      </c>
      <c r="D19" s="6" t="n">
        <v>23953</v>
      </c>
    </row>
    <row r="20">
      <c r="A20" s="4" t="inlineStr">
        <is>
          <t>Loss on impairment of assets</t>
        </is>
      </c>
      <c r="B20" s="4" t="inlineStr">
        <is>
          <t xml:space="preserve"> </t>
        </is>
      </c>
      <c r="C20" s="6" t="n">
        <v>0</v>
      </c>
      <c r="D20" s="6" t="n">
        <v>0</v>
      </c>
    </row>
    <row r="21">
      <c r="A21" s="4" t="inlineStr">
        <is>
          <t>Total assets</t>
        </is>
      </c>
      <c r="B21" s="6" t="n">
        <v>567310</v>
      </c>
      <c r="C21" s="6" t="n">
        <v>559428</v>
      </c>
      <c r="D21" s="4" t="inlineStr">
        <is>
          <t xml:space="preserve"> </t>
        </is>
      </c>
    </row>
    <row r="22">
      <c r="A22" s="4" t="inlineStr">
        <is>
          <t>Expenditures for long-lived assets</t>
        </is>
      </c>
      <c r="B22" s="6" t="n">
        <v>31493</v>
      </c>
      <c r="C22" s="6" t="n">
        <v>18980</v>
      </c>
      <c r="D22" s="6" t="n">
        <v>16777</v>
      </c>
    </row>
    <row r="23">
      <c r="A23" s="4" t="inlineStr">
        <is>
          <t>Corporat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207</v>
      </c>
      <c r="C25" s="6" t="n">
        <v>-22</v>
      </c>
      <c r="D25" s="6" t="n">
        <v>4091</v>
      </c>
    </row>
    <row r="26">
      <c r="A26" s="4" t="inlineStr">
        <is>
          <t>Depreciation and amortization expense</t>
        </is>
      </c>
      <c r="B26" s="6" t="n">
        <v>947</v>
      </c>
      <c r="C26" s="6" t="n">
        <v>2246</v>
      </c>
      <c r="D26" s="6" t="n">
        <v>3810</v>
      </c>
    </row>
    <row r="27">
      <c r="A27" s="4" t="inlineStr">
        <is>
          <t>Loss on impairment of assets</t>
        </is>
      </c>
      <c r="B27" s="4" t="inlineStr">
        <is>
          <t xml:space="preserve"> </t>
        </is>
      </c>
      <c r="C27" s="6" t="n">
        <v>1453</v>
      </c>
      <c r="D27" s="6" t="n">
        <v>0</v>
      </c>
    </row>
    <row r="28">
      <c r="A28" s="4" t="inlineStr">
        <is>
          <t>Total assets</t>
        </is>
      </c>
      <c r="B28" s="6" t="n">
        <v>151697</v>
      </c>
      <c r="C28" s="6" t="n">
        <v>169583</v>
      </c>
      <c r="D28" s="4" t="inlineStr">
        <is>
          <t xml:space="preserve"> </t>
        </is>
      </c>
    </row>
    <row r="29">
      <c r="A29" s="4" t="inlineStr">
        <is>
          <t>Expenditures for long-lived assets</t>
        </is>
      </c>
      <c r="B29" s="5" t="n">
        <v>0</v>
      </c>
      <c r="C29" s="5" t="n">
        <v>66</v>
      </c>
      <c r="D29" s="5" t="n">
        <v>2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 Information - Schedule of Reconciliation of Segment Financial Information Corporate Amounts (Details) - USD ($) $ in Thousands</t>
        </is>
      </c>
      <c r="B1" s="2" t="inlineStr">
        <is>
          <t>12 Months Ended</t>
        </is>
      </c>
    </row>
    <row r="2">
      <c r="B2" s="2" t="inlineStr">
        <is>
          <t>Dec. 31, 2024</t>
        </is>
      </c>
      <c r="C2" s="2" t="inlineStr">
        <is>
          <t>Dec. 31, 2023</t>
        </is>
      </c>
      <c r="D2" s="2" t="inlineStr">
        <is>
          <t>Dec. 31, 2022</t>
        </is>
      </c>
    </row>
    <row r="3">
      <c r="A3" s="3" t="inlineStr">
        <is>
          <t>Reconciling items:</t>
        </is>
      </c>
      <c r="B3" s="4" t="inlineStr">
        <is>
          <t xml:space="preserve"> </t>
        </is>
      </c>
      <c r="C3" s="4" t="inlineStr">
        <is>
          <t xml:space="preserve"> </t>
        </is>
      </c>
      <c r="D3" s="4" t="inlineStr">
        <is>
          <t xml:space="preserve"> </t>
        </is>
      </c>
    </row>
    <row r="4">
      <c r="A4" s="4" t="inlineStr">
        <is>
          <t>Depreciation and amortization expense</t>
        </is>
      </c>
      <c r="B4" s="5" t="n">
        <v>-68241</v>
      </c>
      <c r="C4" s="5" t="n">
        <v>-69618</v>
      </c>
      <c r="D4" s="5" t="n">
        <v>-59132</v>
      </c>
    </row>
    <row r="5">
      <c r="A5" s="4" t="inlineStr">
        <is>
          <t>Loss on impairment of assets</t>
        </is>
      </c>
      <c r="B5" s="6" t="n">
        <v>0</v>
      </c>
      <c r="C5" s="6" t="n">
        <v>-3073</v>
      </c>
      <c r="D5" s="6" t="n">
        <v>-144</v>
      </c>
    </row>
    <row r="6">
      <c r="A6" s="4" t="inlineStr">
        <is>
          <t>Operating income</t>
        </is>
      </c>
      <c r="B6" s="6" t="n">
        <v>373983</v>
      </c>
      <c r="C6" s="6" t="n">
        <v>338822</v>
      </c>
      <c r="D6" s="6" t="n">
        <v>270012</v>
      </c>
    </row>
    <row r="7">
      <c r="A7" s="4" t="inlineStr">
        <is>
          <t>Interest income</t>
        </is>
      </c>
      <c r="B7" s="6" t="n">
        <v>8058</v>
      </c>
      <c r="C7" s="6" t="n">
        <v>9085</v>
      </c>
      <c r="D7" s="6" t="n">
        <v>7567</v>
      </c>
    </row>
    <row r="8">
      <c r="A8" s="4" t="inlineStr">
        <is>
          <t>Interest expense</t>
        </is>
      </c>
      <c r="B8" s="6" t="n">
        <v>-18102</v>
      </c>
      <c r="C8" s="6" t="n">
        <v>-20986</v>
      </c>
      <c r="D8" s="6" t="n">
        <v>-16418</v>
      </c>
    </row>
    <row r="9">
      <c r="A9" s="4" t="inlineStr">
        <is>
          <t>Other income (expense), net</t>
        </is>
      </c>
      <c r="B9" s="6" t="n">
        <v>1222</v>
      </c>
      <c r="C9" s="6" t="n">
        <v>-325</v>
      </c>
      <c r="D9" s="6" t="n">
        <v>770</v>
      </c>
    </row>
    <row r="10">
      <c r="A10" s="4" t="inlineStr">
        <is>
          <t>Foreign currency exchange gain (loss), net</t>
        </is>
      </c>
      <c r="B10" s="6" t="n">
        <v>50658</v>
      </c>
      <c r="C10" s="6" t="n">
        <v>-75702</v>
      </c>
      <c r="D10" s="6" t="n">
        <v>-17444</v>
      </c>
    </row>
    <row r="11">
      <c r="A11" s="4" t="inlineStr">
        <is>
          <t>(Loss) gain on disposals of subsidiaries, net</t>
        </is>
      </c>
      <c r="B11" s="6" t="n">
        <v>-1304</v>
      </c>
      <c r="C11" s="6" t="n">
        <v>3567</v>
      </c>
      <c r="D11" s="6" t="n">
        <v>1364</v>
      </c>
    </row>
    <row r="12">
      <c r="A12" s="4" t="inlineStr">
        <is>
          <t>Loss on debt extinguishment</t>
        </is>
      </c>
      <c r="B12" s="6" t="n">
        <v>-31</v>
      </c>
      <c r="C12" s="6" t="n">
        <v>0</v>
      </c>
      <c r="D12" s="6" t="n">
        <v>0</v>
      </c>
    </row>
    <row r="13">
      <c r="A13" s="4" t="inlineStr">
        <is>
          <t>Income from continuing operations before income taxes and equity in net income of affiliates</t>
        </is>
      </c>
      <c r="B13" s="6" t="n">
        <v>414484</v>
      </c>
      <c r="C13" s="6" t="n">
        <v>254461</v>
      </c>
      <c r="D13" s="6" t="n">
        <v>245851</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djusted EBITDA of reportable segments</t>
        </is>
      </c>
      <c r="B16" s="6" t="n">
        <v>489871</v>
      </c>
      <c r="C16" s="6" t="n">
        <v>463804</v>
      </c>
      <c r="D16" s="6" t="n">
        <v>390028</v>
      </c>
    </row>
    <row r="17">
      <c r="A17" s="4" t="inlineStr">
        <is>
          <t>Segment Reconciling Items</t>
        </is>
      </c>
      <c r="B17" s="4" t="inlineStr">
        <is>
          <t xml:space="preserve"> </t>
        </is>
      </c>
      <c r="C17" s="4" t="inlineStr">
        <is>
          <t xml:space="preserve"> </t>
        </is>
      </c>
      <c r="D17" s="4" t="inlineStr">
        <is>
          <t xml:space="preserve"> </t>
        </is>
      </c>
    </row>
    <row r="18">
      <c r="A18" s="3" t="inlineStr">
        <is>
          <t>Reconciling items:</t>
        </is>
      </c>
      <c r="B18" s="4" t="inlineStr">
        <is>
          <t xml:space="preserve"> </t>
        </is>
      </c>
      <c r="C18" s="4" t="inlineStr">
        <is>
          <t xml:space="preserve"> </t>
        </is>
      </c>
      <c r="D18" s="4" t="inlineStr">
        <is>
          <t xml:space="preserve"> </t>
        </is>
      </c>
    </row>
    <row r="19">
      <c r="A19" s="4" t="inlineStr">
        <is>
          <t>Corporate</t>
        </is>
      </c>
      <c r="B19" s="6" t="n">
        <v>-39804</v>
      </c>
      <c r="C19" s="6" t="n">
        <v>-45177</v>
      </c>
      <c r="D19" s="6" t="n">
        <v>-51151</v>
      </c>
    </row>
    <row r="20">
      <c r="A20" s="4" t="inlineStr">
        <is>
          <t>Depreciation and amortization expense</t>
        </is>
      </c>
      <c r="B20" s="6" t="n">
        <v>-68241</v>
      </c>
      <c r="C20" s="6" t="n">
        <v>-69618</v>
      </c>
      <c r="D20" s="6" t="n">
        <v>-59132</v>
      </c>
    </row>
    <row r="21">
      <c r="A21" s="4" t="inlineStr">
        <is>
          <t>Loss on impairment of assets</t>
        </is>
      </c>
      <c r="B21" s="6" t="n">
        <v>0</v>
      </c>
      <c r="C21" s="6" t="n">
        <v>-3073</v>
      </c>
      <c r="D21" s="6" t="n">
        <v>-144</v>
      </c>
    </row>
    <row r="22">
      <c r="A22" s="4" t="inlineStr">
        <is>
          <t>Share-based compensation expense</t>
        </is>
      </c>
      <c r="B22" s="6" t="n">
        <v>-7843</v>
      </c>
      <c r="C22" s="6" t="n">
        <v>-7114</v>
      </c>
      <c r="D22" s="6" t="n">
        <v>-8776</v>
      </c>
    </row>
    <row r="23">
      <c r="A23" s="4" t="inlineStr">
        <is>
          <t>EiP expenses</t>
        </is>
      </c>
      <c r="B23" s="6" t="n">
        <v>0</v>
      </c>
      <c r="C23" s="6" t="n">
        <v>0</v>
      </c>
      <c r="D23" s="6" t="n">
        <v>-813</v>
      </c>
    </row>
    <row r="24">
      <c r="A24" s="4" t="inlineStr">
        <is>
          <t>Operating income</t>
        </is>
      </c>
      <c r="B24" s="6" t="n">
        <v>373983</v>
      </c>
      <c r="C24" s="6" t="n">
        <v>338822</v>
      </c>
      <c r="D24" s="6" t="n">
        <v>270012</v>
      </c>
    </row>
    <row r="25">
      <c r="A25" s="4" t="inlineStr">
        <is>
          <t>Interest income</t>
        </is>
      </c>
      <c r="B25" s="6" t="n">
        <v>8058</v>
      </c>
      <c r="C25" s="6" t="n">
        <v>9085</v>
      </c>
      <c r="D25" s="6" t="n">
        <v>7567</v>
      </c>
    </row>
    <row r="26">
      <c r="A26" s="4" t="inlineStr">
        <is>
          <t>Interest expense</t>
        </is>
      </c>
      <c r="B26" s="6" t="n">
        <v>-18102</v>
      </c>
      <c r="C26" s="6" t="n">
        <v>-20986</v>
      </c>
      <c r="D26" s="6" t="n">
        <v>-16418</v>
      </c>
    </row>
    <row r="27">
      <c r="A27" s="4" t="inlineStr">
        <is>
          <t>Other income (expense), net</t>
        </is>
      </c>
      <c r="B27" s="6" t="n">
        <v>1222</v>
      </c>
      <c r="C27" s="6" t="n">
        <v>-325</v>
      </c>
      <c r="D27" s="6" t="n">
        <v>770</v>
      </c>
    </row>
    <row r="28">
      <c r="A28" s="4" t="inlineStr">
        <is>
          <t>Foreign currency exchange gain (loss), net</t>
        </is>
      </c>
      <c r="B28" s="6" t="n">
        <v>50658</v>
      </c>
      <c r="C28" s="6" t="n">
        <v>-75702</v>
      </c>
      <c r="D28" s="6" t="n">
        <v>-17444</v>
      </c>
    </row>
    <row r="29">
      <c r="A29" s="4" t="inlineStr">
        <is>
          <t>(Loss) gain on disposals of subsidiaries, net</t>
        </is>
      </c>
      <c r="B29" s="6" t="n">
        <v>-1304</v>
      </c>
      <c r="C29" s="6" t="n">
        <v>3567</v>
      </c>
      <c r="D29" s="6" t="n">
        <v>1364</v>
      </c>
    </row>
    <row r="30">
      <c r="A30" s="4" t="inlineStr">
        <is>
          <t>Loss on debt extinguishment</t>
        </is>
      </c>
      <c r="B30" s="6" t="n">
        <v>-31</v>
      </c>
      <c r="C30" s="6" t="n">
        <v>0</v>
      </c>
      <c r="D30" s="6" t="n">
        <v>0</v>
      </c>
    </row>
    <row r="31">
      <c r="A31" s="4" t="inlineStr">
        <is>
          <t>Mexico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Adjusted EBITDA of reportable segments</t>
        </is>
      </c>
      <c r="B33" s="6" t="n">
        <v>206496</v>
      </c>
      <c r="C33" s="6" t="n">
        <v>176954</v>
      </c>
      <c r="D33" s="6" t="n">
        <v>123368</v>
      </c>
    </row>
    <row r="34">
      <c r="A34" s="3" t="inlineStr">
        <is>
          <t>Reconciling items:</t>
        </is>
      </c>
      <c r="B34" s="4" t="inlineStr">
        <is>
          <t xml:space="preserve"> </t>
        </is>
      </c>
      <c r="C34" s="4" t="inlineStr">
        <is>
          <t xml:space="preserve"> </t>
        </is>
      </c>
      <c r="D34" s="4" t="inlineStr">
        <is>
          <t xml:space="preserve"> </t>
        </is>
      </c>
    </row>
    <row r="35">
      <c r="A35" s="4" t="inlineStr">
        <is>
          <t>Depreciation and amortization expense</t>
        </is>
      </c>
      <c r="B35" s="6" t="n">
        <v>-40617</v>
      </c>
      <c r="C35" s="6" t="n">
        <v>-39421</v>
      </c>
      <c r="D35" s="6" t="n">
        <v>-31369</v>
      </c>
    </row>
    <row r="36">
      <c r="A36" s="4" t="inlineStr">
        <is>
          <t>Loss on impairment of assets</t>
        </is>
      </c>
      <c r="B36" s="4" t="inlineStr">
        <is>
          <t xml:space="preserve"> </t>
        </is>
      </c>
      <c r="C36" s="6" t="n">
        <v>-1620</v>
      </c>
      <c r="D36" s="6" t="n">
        <v>-144</v>
      </c>
    </row>
    <row r="37">
      <c r="A37" s="4" t="inlineStr">
        <is>
          <t>Peru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Adjusted EBITDA of reportable segments</t>
        </is>
      </c>
      <c r="B39" s="6" t="n">
        <v>283375</v>
      </c>
      <c r="C39" s="6" t="n">
        <v>286850</v>
      </c>
      <c r="D39" s="6" t="n">
        <v>266660</v>
      </c>
    </row>
    <row r="40">
      <c r="A40" s="3" t="inlineStr">
        <is>
          <t>Reconciling items:</t>
        </is>
      </c>
      <c r="B40" s="4" t="inlineStr">
        <is>
          <t xml:space="preserve"> </t>
        </is>
      </c>
      <c r="C40" s="4" t="inlineStr">
        <is>
          <t xml:space="preserve"> </t>
        </is>
      </c>
      <c r="D40" s="4" t="inlineStr">
        <is>
          <t xml:space="preserve"> </t>
        </is>
      </c>
    </row>
    <row r="41">
      <c r="A41" s="4" t="inlineStr">
        <is>
          <t>Depreciation and amortization expense</t>
        </is>
      </c>
      <c r="B41" s="5" t="n">
        <v>-26677</v>
      </c>
      <c r="C41" s="6" t="n">
        <v>-27951</v>
      </c>
      <c r="D41" s="6" t="n">
        <v>-23953</v>
      </c>
    </row>
    <row r="42">
      <c r="A42" s="4" t="inlineStr">
        <is>
          <t>Loss on impairment of assets</t>
        </is>
      </c>
      <c r="B42" s="4" t="inlineStr">
        <is>
          <t xml:space="preserve"> </t>
        </is>
      </c>
      <c r="C42" s="5" t="n">
        <v>0</v>
      </c>
      <c r="D42"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 Information - Schedule of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566642</v>
      </c>
      <c r="C4" s="5" t="n">
        <v>1484288</v>
      </c>
      <c r="D4" s="5" t="n">
        <v>1242271</v>
      </c>
    </row>
    <row r="5">
      <c r="A5" s="4" t="inlineStr">
        <is>
          <t>Advertising costs</t>
        </is>
      </c>
      <c r="B5" s="6" t="n">
        <v>88483</v>
      </c>
      <c r="C5" s="6" t="n">
        <v>75926</v>
      </c>
      <c r="D5" s="6" t="n">
        <v>61871</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djusted EBITDA of reportable segments</t>
        </is>
      </c>
      <c r="B8" s="6" t="n">
        <v>489871</v>
      </c>
      <c r="C8" s="6" t="n">
        <v>463804</v>
      </c>
      <c r="D8" s="6" t="n">
        <v>390028</v>
      </c>
    </row>
    <row r="9">
      <c r="A9" s="4" t="inlineStr">
        <is>
          <t>Operating Segments | Mexico</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841236</v>
      </c>
      <c r="C11" s="6" t="n">
        <v>782611</v>
      </c>
      <c r="D11" s="6" t="n">
        <v>613942</v>
      </c>
    </row>
    <row r="12">
      <c r="A12" s="4" t="inlineStr">
        <is>
          <t>Labor costs</t>
        </is>
      </c>
      <c r="B12" s="6" t="n">
        <v>303468</v>
      </c>
      <c r="C12" s="6" t="n">
        <v>291037</v>
      </c>
      <c r="D12" s="6" t="n">
        <v>241153</v>
      </c>
    </row>
    <row r="13">
      <c r="A13" s="4" t="inlineStr">
        <is>
          <t>Lease and other facilities costs</t>
        </is>
      </c>
      <c r="B13" s="6" t="n">
        <v>114840</v>
      </c>
      <c r="C13" s="6" t="n">
        <v>117376</v>
      </c>
      <c r="D13" s="6" t="n">
        <v>95621</v>
      </c>
    </row>
    <row r="14">
      <c r="A14" s="4" t="inlineStr">
        <is>
          <t>Advertising costs</t>
        </is>
      </c>
      <c r="B14" s="6" t="n">
        <v>51064</v>
      </c>
      <c r="C14" s="6" t="n">
        <v>44444</v>
      </c>
      <c r="D14" s="6" t="n">
        <v>34175</v>
      </c>
    </row>
    <row r="15">
      <c r="A15" s="4" t="inlineStr">
        <is>
          <t>Other costs</t>
        </is>
      </c>
      <c r="B15" s="6" t="n">
        <v>165368</v>
      </c>
      <c r="C15" s="6" t="n">
        <v>152800</v>
      </c>
      <c r="D15" s="6" t="n">
        <v>119625</v>
      </c>
    </row>
    <row r="16">
      <c r="A16" s="4" t="inlineStr">
        <is>
          <t>Total Adjusted EBITDA of reportable segments</t>
        </is>
      </c>
      <c r="B16" s="6" t="n">
        <v>206496</v>
      </c>
      <c r="C16" s="6" t="n">
        <v>176954</v>
      </c>
      <c r="D16" s="6" t="n">
        <v>123368</v>
      </c>
    </row>
    <row r="17">
      <c r="A17" s="4" t="inlineStr">
        <is>
          <t>Operating Segments | Peru</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725199</v>
      </c>
      <c r="C19" s="6" t="n">
        <v>701699</v>
      </c>
      <c r="D19" s="6" t="n">
        <v>624238</v>
      </c>
    </row>
    <row r="20">
      <c r="A20" s="4" t="inlineStr">
        <is>
          <t>Labor costs</t>
        </is>
      </c>
      <c r="B20" s="6" t="n">
        <v>255388</v>
      </c>
      <c r="C20" s="6" t="n">
        <v>249972</v>
      </c>
      <c r="D20" s="6" t="n">
        <v>217687</v>
      </c>
    </row>
    <row r="21">
      <c r="A21" s="4" t="inlineStr">
        <is>
          <t>Lease and other facilities costs</t>
        </is>
      </c>
      <c r="B21" s="6" t="n">
        <v>30158</v>
      </c>
      <c r="C21" s="6" t="n">
        <v>29801</v>
      </c>
      <c r="D21" s="6" t="n">
        <v>26168</v>
      </c>
    </row>
    <row r="22">
      <c r="A22" s="4" t="inlineStr">
        <is>
          <t>Advertising costs</t>
        </is>
      </c>
      <c r="B22" s="6" t="n">
        <v>37248</v>
      </c>
      <c r="C22" s="6" t="n">
        <v>30884</v>
      </c>
      <c r="D22" s="6" t="n">
        <v>27456</v>
      </c>
    </row>
    <row r="23">
      <c r="A23" s="4" t="inlineStr">
        <is>
          <t>Other costs</t>
        </is>
      </c>
      <c r="B23" s="6" t="n">
        <v>119030</v>
      </c>
      <c r="C23" s="6" t="n">
        <v>104192</v>
      </c>
      <c r="D23" s="6" t="n">
        <v>86267</v>
      </c>
    </row>
    <row r="24">
      <c r="A24" s="4" t="inlineStr">
        <is>
          <t>Total Adjusted EBITDA of reportable segments</t>
        </is>
      </c>
      <c r="B24" s="5" t="n">
        <v>283375</v>
      </c>
      <c r="C24" s="5" t="n">
        <v>286850</v>
      </c>
      <c r="D24" s="5" t="n">
        <v>26666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5" t="n">
        <v>0</v>
      </c>
      <c r="C4" s="5" t="n">
        <v>0</v>
      </c>
      <c r="D4" s="5" t="n">
        <v>0</v>
      </c>
    </row>
    <row r="5">
      <c r="A5" s="4" t="inlineStr">
        <is>
          <t>Minimum pension liability adjustment, tax</t>
        </is>
      </c>
      <c r="B5" s="5" t="n">
        <v>270</v>
      </c>
      <c r="C5" s="5" t="n">
        <v>206</v>
      </c>
      <c r="D5" s="5" t="n">
        <v>1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 Information - Schedule of Revenue from Customers by Geographical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566642</v>
      </c>
      <c r="C4" s="5" t="n">
        <v>1484288</v>
      </c>
      <c r="D4" s="5" t="n">
        <v>1242271</v>
      </c>
    </row>
    <row r="5">
      <c r="A5" s="4" t="inlineStr">
        <is>
          <t>Mexic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841236</v>
      </c>
      <c r="C7" s="6" t="n">
        <v>782046</v>
      </c>
      <c r="D7" s="6" t="n">
        <v>613623</v>
      </c>
    </row>
    <row r="8">
      <c r="A8" s="4" t="inlineStr">
        <is>
          <t>Peru</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725175</v>
      </c>
      <c r="C10" s="6" t="n">
        <v>701443</v>
      </c>
      <c r="D10" s="6" t="n">
        <v>624167</v>
      </c>
    </row>
    <row r="11">
      <c r="A11" s="4" t="inlineStr">
        <is>
          <t>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231</v>
      </c>
      <c r="C13" s="5" t="n">
        <v>799</v>
      </c>
      <c r="D13" s="5" t="n">
        <v>44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Geographic Segment Information - Schedule of Long-lived Assets by Geographic Area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514252</v>
      </c>
      <c r="C3" s="5" t="n">
        <v>562226</v>
      </c>
    </row>
    <row r="4">
      <c r="A4" s="4" t="inlineStr">
        <is>
          <t>Mexico</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213381</v>
      </c>
      <c r="C6" s="6" t="n">
        <v>260053</v>
      </c>
    </row>
    <row r="7">
      <c r="A7" s="4" t="inlineStr">
        <is>
          <t>Peru</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00307</v>
      </c>
      <c r="C9" s="6" t="n">
        <v>300655</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564</v>
      </c>
      <c r="C12" s="5" t="n">
        <v>15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 in the Net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beginning of period</t>
        </is>
      </c>
      <c r="B4" s="5" t="n">
        <v>661482</v>
      </c>
      <c r="C4" s="5" t="n">
        <v>583493</v>
      </c>
    </row>
    <row r="5">
      <c r="A5" s="4" t="inlineStr">
        <is>
          <t>Currency translation adjustments</t>
        </is>
      </c>
      <c r="B5" s="6" t="n">
        <v>-98078</v>
      </c>
      <c r="C5" s="6" t="n">
        <v>77989</v>
      </c>
    </row>
    <row r="6">
      <c r="A6" s="4" t="inlineStr">
        <is>
          <t>Balance, end of period</t>
        </is>
      </c>
      <c r="B6" s="6" t="n">
        <v>563404</v>
      </c>
      <c r="C6" s="6" t="n">
        <v>661482</v>
      </c>
    </row>
    <row r="7">
      <c r="A7" s="4" t="inlineStr">
        <is>
          <t>Mexico</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beginning of period</t>
        </is>
      </c>
      <c r="B9" s="6" t="n">
        <v>588431</v>
      </c>
      <c r="C9" s="6" t="n">
        <v>512990</v>
      </c>
    </row>
    <row r="10">
      <c r="A10" s="4" t="inlineStr">
        <is>
          <t>Currency translation adjustments</t>
        </is>
      </c>
      <c r="B10" s="6" t="n">
        <v>-97365</v>
      </c>
      <c r="C10" s="6" t="n">
        <v>75441</v>
      </c>
    </row>
    <row r="11">
      <c r="A11" s="4" t="inlineStr">
        <is>
          <t>Balance, end of period</t>
        </is>
      </c>
      <c r="B11" s="6" t="n">
        <v>491066</v>
      </c>
      <c r="C11" s="6" t="n">
        <v>588431</v>
      </c>
    </row>
    <row r="12">
      <c r="A12" s="4" t="inlineStr">
        <is>
          <t>Peru</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beginning of period</t>
        </is>
      </c>
      <c r="B14" s="6" t="n">
        <v>73051</v>
      </c>
      <c r="C14" s="6" t="n">
        <v>70503</v>
      </c>
    </row>
    <row r="15">
      <c r="A15" s="4" t="inlineStr">
        <is>
          <t>Currency translation adjustments</t>
        </is>
      </c>
      <c r="B15" s="6" t="n">
        <v>-713</v>
      </c>
      <c r="C15" s="6" t="n">
        <v>2548</v>
      </c>
    </row>
    <row r="16">
      <c r="A16" s="4" t="inlineStr">
        <is>
          <t>Balance, end of period</t>
        </is>
      </c>
      <c r="B16" s="5" t="n">
        <v>72338</v>
      </c>
      <c r="C16" s="5" t="n">
        <v>730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Accumulated Amortization</t>
        </is>
      </c>
      <c r="B3" s="5" t="n">
        <v>-52156</v>
      </c>
      <c r="C3" s="5" t="n">
        <v>-55591</v>
      </c>
    </row>
    <row r="4">
      <c r="A4" s="4" t="inlineStr">
        <is>
          <t>Tradenames, net</t>
        </is>
      </c>
      <c r="B4" s="6" t="n">
        <v>147911</v>
      </c>
      <c r="C4" s="6" t="n">
        <v>169183</v>
      </c>
    </row>
    <row r="5">
      <c r="A5" s="4" t="inlineStr">
        <is>
          <t>Gross Carrying Amount</t>
        </is>
      </c>
      <c r="B5" s="6" t="n">
        <v>200067</v>
      </c>
      <c r="C5" s="6" t="n">
        <v>224774</v>
      </c>
    </row>
    <row r="6">
      <c r="A6" s="4" t="inlineStr">
        <is>
          <t>Net Carrying Amount</t>
        </is>
      </c>
      <c r="B6" s="6" t="n">
        <v>147911</v>
      </c>
      <c r="C6" s="6" t="n">
        <v>169183</v>
      </c>
    </row>
    <row r="7">
      <c r="A7" s="4" t="inlineStr">
        <is>
          <t>Tradename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Gross Carrying Amount</t>
        </is>
      </c>
      <c r="B9" s="6" t="n">
        <v>30652</v>
      </c>
      <c r="C9" s="4" t="inlineStr">
        <is>
          <t xml:space="preserve"> </t>
        </is>
      </c>
    </row>
    <row r="10">
      <c r="A10" s="4" t="inlineStr">
        <is>
          <t>Accumulated Amortization</t>
        </is>
      </c>
      <c r="B10" s="6" t="n">
        <v>-30652</v>
      </c>
      <c r="C10" s="4" t="inlineStr">
        <is>
          <t xml:space="preserve"> </t>
        </is>
      </c>
    </row>
    <row r="11">
      <c r="A11" s="4" t="inlineStr">
        <is>
          <t>Net Carrying Amount</t>
        </is>
      </c>
      <c r="B11" s="6" t="n">
        <v>0</v>
      </c>
      <c r="C11" s="4" t="inlineStr">
        <is>
          <t xml:space="preserve"> </t>
        </is>
      </c>
    </row>
    <row r="12">
      <c r="A12" s="4" t="inlineStr">
        <is>
          <t>Student roster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 Carrying Amount</t>
        </is>
      </c>
      <c r="B14" s="6" t="n">
        <v>19838</v>
      </c>
      <c r="C14" s="6" t="n">
        <v>23001</v>
      </c>
    </row>
    <row r="15">
      <c r="A15" s="4" t="inlineStr">
        <is>
          <t>Accumulated Amortization</t>
        </is>
      </c>
      <c r="B15" s="6" t="n">
        <v>-19838</v>
      </c>
      <c r="C15" s="6" t="n">
        <v>-23001</v>
      </c>
    </row>
    <row r="16">
      <c r="A16" s="4" t="inlineStr">
        <is>
          <t>Net Carrying Amount</t>
        </is>
      </c>
      <c r="B16" s="6" t="n">
        <v>0</v>
      </c>
      <c r="C16" s="6" t="n">
        <v>0</v>
      </c>
    </row>
    <row r="17">
      <c r="A17" s="4" t="inlineStr">
        <is>
          <t>Other</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Gross Carrying Amount</t>
        </is>
      </c>
      <c r="B19" s="6" t="n">
        <v>1666</v>
      </c>
      <c r="C19" s="6" t="n">
        <v>1938</v>
      </c>
    </row>
    <row r="20">
      <c r="A20" s="4" t="inlineStr">
        <is>
          <t>Accumulated Amortization</t>
        </is>
      </c>
      <c r="B20" s="6" t="n">
        <v>-1666</v>
      </c>
      <c r="C20" s="6" t="n">
        <v>-1938</v>
      </c>
    </row>
    <row r="21">
      <c r="A21" s="4" t="inlineStr">
        <is>
          <t>Net Carrying Amount</t>
        </is>
      </c>
      <c r="B21" s="6" t="n">
        <v>0</v>
      </c>
      <c r="C21" s="6" t="n">
        <v>0</v>
      </c>
    </row>
    <row r="22">
      <c r="A22" s="4" t="inlineStr">
        <is>
          <t>Tradenames</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Accumulated Amortization</t>
        </is>
      </c>
      <c r="B24" s="6" t="n">
        <v>-30652</v>
      </c>
      <c r="C24" s="6" t="n">
        <v>-30652</v>
      </c>
    </row>
    <row r="25">
      <c r="A25" s="4" t="inlineStr">
        <is>
          <t>Gross Carrying Amount</t>
        </is>
      </c>
      <c r="B25" s="6" t="n">
        <v>178563</v>
      </c>
      <c r="C25" s="4" t="inlineStr">
        <is>
          <t xml:space="preserve"> </t>
        </is>
      </c>
    </row>
    <row r="26">
      <c r="A26" s="4" t="inlineStr">
        <is>
          <t>Net Carrying Amount</t>
        </is>
      </c>
      <c r="B26" s="6" t="n">
        <v>147911</v>
      </c>
      <c r="C26" s="4" t="inlineStr">
        <is>
          <t xml:space="preserve"> </t>
        </is>
      </c>
    </row>
    <row r="27">
      <c r="A27" s="4" t="inlineStr">
        <is>
          <t>Tradenames</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Gross Carrying Amount</t>
        </is>
      </c>
      <c r="B29" s="4" t="inlineStr">
        <is>
          <t xml:space="preserve"> </t>
        </is>
      </c>
      <c r="C29" s="6" t="n">
        <v>30652</v>
      </c>
    </row>
    <row r="30">
      <c r="A30" s="4" t="inlineStr">
        <is>
          <t>Accumulated Amortization</t>
        </is>
      </c>
      <c r="B30" s="4" t="inlineStr">
        <is>
          <t xml:space="preserve"> </t>
        </is>
      </c>
      <c r="C30" s="6" t="n">
        <v>-30652</v>
      </c>
    </row>
    <row r="31">
      <c r="A31" s="4" t="inlineStr">
        <is>
          <t>Net Carrying Amount</t>
        </is>
      </c>
      <c r="B31" s="4" t="inlineStr">
        <is>
          <t xml:space="preserve"> </t>
        </is>
      </c>
      <c r="C31" s="6" t="n">
        <v>0</v>
      </c>
    </row>
    <row r="32">
      <c r="A32" s="4" t="inlineStr">
        <is>
          <t>Tradenames, net</t>
        </is>
      </c>
      <c r="B32" s="5" t="n">
        <v>147911</v>
      </c>
      <c r="C32" s="6" t="n">
        <v>169183</v>
      </c>
    </row>
    <row r="33">
      <c r="A33" s="4" t="inlineStr">
        <is>
          <t>Gross Carrying Amount</t>
        </is>
      </c>
      <c r="B33" s="4" t="inlineStr">
        <is>
          <t xml:space="preserve"> </t>
        </is>
      </c>
      <c r="C33" s="6" t="n">
        <v>199835</v>
      </c>
    </row>
    <row r="34">
      <c r="A34" s="4" t="inlineStr">
        <is>
          <t>Net Carrying Amount</t>
        </is>
      </c>
      <c r="B34" s="4" t="inlineStr">
        <is>
          <t xml:space="preserve"> </t>
        </is>
      </c>
      <c r="C34" s="5" t="n">
        <v>1691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Schedule of Asset Impairment Charges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mpairment of intangible asset, finite-lived, statement of income or comprehensive income, extensible enumeration not disclosed flag</t>
        </is>
      </c>
      <c r="B4" s="4" t="inlineStr">
        <is>
          <t>Impairments of Tradenames</t>
        </is>
      </c>
      <c r="C4" s="4" t="inlineStr">
        <is>
          <t xml:space="preserve"> </t>
        </is>
      </c>
      <c r="D4" s="4" t="inlineStr">
        <is>
          <t xml:space="preserve"> </t>
        </is>
      </c>
    </row>
    <row r="5">
      <c r="A5" s="4" t="inlineStr">
        <is>
          <t>Total</t>
        </is>
      </c>
      <c r="B5" s="5" t="n">
        <v>0</v>
      </c>
      <c r="C5" s="5" t="n">
        <v>3073</v>
      </c>
      <c r="D5" s="5" t="n">
        <v>144</v>
      </c>
    </row>
    <row r="6">
      <c r="A6" s="4" t="inlineStr">
        <is>
          <t>Continuing operation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Impairments of Goodwill</t>
        </is>
      </c>
      <c r="B8" s="6" t="n">
        <v>0</v>
      </c>
      <c r="C8" s="6" t="n">
        <v>0</v>
      </c>
      <c r="D8" s="6" t="n">
        <v>0</v>
      </c>
    </row>
    <row r="9">
      <c r="A9" s="4" t="inlineStr">
        <is>
          <t>Impairments of Tradenames</t>
        </is>
      </c>
      <c r="B9" s="6" t="n">
        <v>0</v>
      </c>
      <c r="C9" s="6" t="n">
        <v>0</v>
      </c>
      <c r="D9" s="6" t="n">
        <v>0</v>
      </c>
    </row>
    <row r="10">
      <c r="A10" s="4" t="inlineStr">
        <is>
          <t>Impairments of long-lived assets</t>
        </is>
      </c>
      <c r="B10" s="6" t="n">
        <v>0</v>
      </c>
      <c r="C10" s="6" t="n">
        <v>3073</v>
      </c>
      <c r="D10" s="6" t="n">
        <v>144</v>
      </c>
    </row>
    <row r="11">
      <c r="A11" s="4" t="inlineStr">
        <is>
          <t>Total</t>
        </is>
      </c>
      <c r="B11" s="5" t="n">
        <v>0</v>
      </c>
      <c r="C11" s="5" t="n">
        <v>3073</v>
      </c>
      <c r="D11" s="5" t="n">
        <v>14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Outstanding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Finance lease obligations and sale-leaseback financings</t>
        </is>
      </c>
      <c r="B3" s="5" t="n">
        <v>48395</v>
      </c>
      <c r="C3" s="5" t="n">
        <v>57568</v>
      </c>
    </row>
    <row r="4">
      <c r="A4" s="4" t="inlineStr">
        <is>
          <t>Total long-term debt and finance leases</t>
        </is>
      </c>
      <c r="B4" s="6" t="n">
        <v>102145</v>
      </c>
      <c r="C4" s="6" t="n">
        <v>167441</v>
      </c>
    </row>
    <row r="5">
      <c r="A5" s="4" t="inlineStr">
        <is>
          <t>Less: total unamortized deferred financing costs</t>
        </is>
      </c>
      <c r="B5" s="6" t="n">
        <v>1858</v>
      </c>
      <c r="C5" s="6" t="n">
        <v>2372</v>
      </c>
    </row>
    <row r="6">
      <c r="A6" s="4" t="inlineStr">
        <is>
          <t>Less: current portion of long-term debt and finance leases</t>
        </is>
      </c>
      <c r="B6" s="6" t="n">
        <v>41260</v>
      </c>
      <c r="C6" s="6" t="n">
        <v>52828</v>
      </c>
    </row>
    <row r="7">
      <c r="A7" s="4" t="inlineStr">
        <is>
          <t>Long-term debt and finance leases, less current portion</t>
        </is>
      </c>
      <c r="B7" s="6" t="n">
        <v>59027</v>
      </c>
      <c r="C7" s="6" t="n">
        <v>112241</v>
      </c>
    </row>
    <row r="8">
      <c r="A8" s="4" t="inlineStr">
        <is>
          <t>Lines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enior and other debt</t>
        </is>
      </c>
      <c r="B10" s="6" t="n">
        <v>29989</v>
      </c>
      <c r="C10" s="6" t="n">
        <v>10864</v>
      </c>
    </row>
    <row r="11">
      <c r="A11" s="4" t="inlineStr">
        <is>
          <t>Notes payable and other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senior and other debt</t>
        </is>
      </c>
      <c r="B13" s="6" t="n">
        <v>23761</v>
      </c>
      <c r="C13" s="6" t="n">
        <v>40009</v>
      </c>
    </row>
    <row r="14">
      <c r="A14" s="4" t="inlineStr">
        <is>
          <t>Senior and Other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senior and other debt</t>
        </is>
      </c>
      <c r="B16" s="6" t="n">
        <v>53750</v>
      </c>
      <c r="C16" s="6" t="n">
        <v>109873</v>
      </c>
    </row>
    <row r="17">
      <c r="A17" s="4" t="inlineStr">
        <is>
          <t>Secured Credit Facility | Senior Secured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enior and other debt</t>
        </is>
      </c>
      <c r="B19" s="5" t="n">
        <v>0</v>
      </c>
      <c r="C19" s="5" t="n">
        <v>5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Annual Maturities of Debt (Details) - Senior and Other Debt $ in Thousands</t>
        </is>
      </c>
      <c r="B1" s="2" t="inlineStr">
        <is>
          <t>Dec. 31, 2024 USD ($)</t>
        </is>
      </c>
    </row>
    <row r="2">
      <c r="A2" s="3" t="inlineStr">
        <is>
          <t>Debt Instrument [Line Items]</t>
        </is>
      </c>
      <c r="B2" s="4" t="inlineStr">
        <is>
          <t xml:space="preserve"> </t>
        </is>
      </c>
    </row>
    <row r="3">
      <c r="A3" s="4" t="inlineStr">
        <is>
          <t>2025</t>
        </is>
      </c>
      <c r="B3" s="5" t="n">
        <v>34001</v>
      </c>
    </row>
    <row r="4">
      <c r="A4" s="4" t="inlineStr">
        <is>
          <t>2026</t>
        </is>
      </c>
      <c r="B4" s="6" t="n">
        <v>1681</v>
      </c>
    </row>
    <row r="5">
      <c r="A5" s="4" t="inlineStr">
        <is>
          <t>2027</t>
        </is>
      </c>
      <c r="B5" s="6" t="n">
        <v>3887</v>
      </c>
    </row>
    <row r="6">
      <c r="A6" s="4" t="inlineStr">
        <is>
          <t>2028</t>
        </is>
      </c>
      <c r="B6" s="6" t="n">
        <v>4622</v>
      </c>
    </row>
    <row r="7">
      <c r="A7" s="4" t="inlineStr">
        <is>
          <t>2029</t>
        </is>
      </c>
      <c r="B7" s="6" t="n">
        <v>9559</v>
      </c>
    </row>
    <row r="8">
      <c r="A8" s="4" t="inlineStr">
        <is>
          <t>Thereafter</t>
        </is>
      </c>
      <c r="B8" s="6" t="n">
        <v>0</v>
      </c>
    </row>
    <row r="9">
      <c r="A9" s="4" t="inlineStr">
        <is>
          <t>Total senior and other debt</t>
        </is>
      </c>
      <c r="B9" s="5" t="n">
        <v>537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s>
  <sheetData>
    <row r="1">
      <c r="A1" s="1" t="inlineStr">
        <is>
          <t>Debt - Additional Information (Details) $ in Thousands</t>
        </is>
      </c>
      <c r="C1" s="2" t="inlineStr">
        <is>
          <t>12 Months Ended</t>
        </is>
      </c>
    </row>
    <row r="2">
      <c r="B2" s="2" t="inlineStr">
        <is>
          <t>Sep. 18, 2023 USD ($)</t>
        </is>
      </c>
      <c r="C2" s="2" t="inlineStr">
        <is>
          <t>Dec. 31, 2024 USD ($) campus</t>
        </is>
      </c>
      <c r="D2" s="2" t="inlineStr">
        <is>
          <t>Dec. 31, 2024 MXN ($) campus</t>
        </is>
      </c>
      <c r="E2" s="2" t="inlineStr">
        <is>
          <t>Dec. 31, 2023 USD ($)</t>
        </is>
      </c>
      <c r="F2" s="2" t="inlineStr">
        <is>
          <t>Dec. 31, 2022 USD ($)</t>
        </is>
      </c>
      <c r="G2" s="2" t="inlineStr">
        <is>
          <t>Dec. 31, 2024 MXN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interest expense</t>
        </is>
      </c>
      <c r="B4" s="4" t="inlineStr">
        <is>
          <t xml:space="preserve"> </t>
        </is>
      </c>
      <c r="C4" s="5" t="n">
        <v>584000</v>
      </c>
      <c r="D4" s="4" t="inlineStr">
        <is>
          <t xml:space="preserve"> </t>
        </is>
      </c>
      <c r="E4" s="5" t="n">
        <v>1241000</v>
      </c>
      <c r="F4" s="5" t="n">
        <v>1561000</v>
      </c>
      <c r="G4" s="4" t="inlineStr">
        <is>
          <t xml:space="preserve"> </t>
        </is>
      </c>
    </row>
    <row r="5">
      <c r="A5" s="4" t="inlineStr">
        <is>
          <t>Unamortized balances of deferred financing costs</t>
        </is>
      </c>
      <c r="B5" s="4" t="inlineStr">
        <is>
          <t xml:space="preserve"> </t>
        </is>
      </c>
      <c r="C5" s="6" t="n">
        <v>1858000</v>
      </c>
      <c r="D5" s="4" t="inlineStr">
        <is>
          <t xml:space="preserve"> </t>
        </is>
      </c>
      <c r="E5" s="6" t="n">
        <v>2372000</v>
      </c>
      <c r="F5" s="4" t="inlineStr">
        <is>
          <t xml:space="preserve"> </t>
        </is>
      </c>
      <c r="G5" s="4" t="inlineStr">
        <is>
          <t xml:space="preserve"> </t>
        </is>
      </c>
    </row>
    <row r="6">
      <c r="A6" s="4" t="inlineStr">
        <is>
          <t>Line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enior and other debt</t>
        </is>
      </c>
      <c r="B8" s="4" t="inlineStr">
        <is>
          <t xml:space="preserve"> </t>
        </is>
      </c>
      <c r="C8" s="6" t="n">
        <v>29989000</v>
      </c>
      <c r="D8" s="4" t="inlineStr">
        <is>
          <t xml:space="preserve"> </t>
        </is>
      </c>
      <c r="E8" s="6" t="n">
        <v>10864000</v>
      </c>
      <c r="F8" s="4" t="inlineStr">
        <is>
          <t xml:space="preserve"> </t>
        </is>
      </c>
      <c r="G8" s="4" t="inlineStr">
        <is>
          <t xml:space="preserve"> </t>
        </is>
      </c>
    </row>
    <row r="9">
      <c r="A9" s="4" t="inlineStr">
        <is>
          <t>Aggregate outstanding balances</t>
        </is>
      </c>
      <c r="B9" s="4" t="inlineStr">
        <is>
          <t xml:space="preserve"> </t>
        </is>
      </c>
      <c r="C9" s="6" t="n">
        <v>29989000</v>
      </c>
      <c r="D9" s="4" t="inlineStr">
        <is>
          <t xml:space="preserve"> </t>
        </is>
      </c>
      <c r="E9" s="5" t="n">
        <v>10864000</v>
      </c>
      <c r="F9" s="4" t="inlineStr">
        <is>
          <t xml:space="preserve"> </t>
        </is>
      </c>
      <c r="G9" s="4" t="inlineStr">
        <is>
          <t xml:space="preserve"> </t>
        </is>
      </c>
    </row>
    <row r="10">
      <c r="A10" s="4" t="inlineStr">
        <is>
          <t>Available borrowing capacity</t>
        </is>
      </c>
      <c r="B10" s="4" t="inlineStr">
        <is>
          <t xml:space="preserve"> </t>
        </is>
      </c>
      <c r="C10" s="5" t="n">
        <v>80300000</v>
      </c>
      <c r="D10" s="4" t="inlineStr">
        <is>
          <t xml:space="preserve"> </t>
        </is>
      </c>
      <c r="E10" s="4" t="inlineStr">
        <is>
          <t xml:space="preserve"> </t>
        </is>
      </c>
      <c r="F10" s="4" t="inlineStr">
        <is>
          <t xml:space="preserve"> </t>
        </is>
      </c>
      <c r="G10" s="4" t="inlineStr">
        <is>
          <t xml:space="preserve"> </t>
        </is>
      </c>
    </row>
    <row r="11">
      <c r="A11" s="4" t="inlineStr">
        <is>
          <t>Short-term debt, weighted average interest rate</t>
        </is>
      </c>
      <c r="B11" s="4" t="inlineStr">
        <is>
          <t xml:space="preserve"> </t>
        </is>
      </c>
      <c r="C11" s="11" t="n">
        <v>0.0546</v>
      </c>
      <c r="D11" s="4" t="inlineStr">
        <is>
          <t xml:space="preserve"> </t>
        </is>
      </c>
      <c r="E11" s="11" t="n">
        <v>0.0767</v>
      </c>
      <c r="F11" s="4" t="inlineStr">
        <is>
          <t xml:space="preserve"> </t>
        </is>
      </c>
      <c r="G11" s="11" t="n">
        <v>0.0546</v>
      </c>
    </row>
    <row r="12">
      <c r="A12" s="4" t="inlineStr">
        <is>
          <t>Lines of credi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interest rate</t>
        </is>
      </c>
      <c r="B14" s="4" t="inlineStr">
        <is>
          <t xml:space="preserve"> </t>
        </is>
      </c>
      <c r="C14" s="11" t="n">
        <v>0.051</v>
      </c>
      <c r="D14" s="4" t="inlineStr">
        <is>
          <t xml:space="preserve"> </t>
        </is>
      </c>
      <c r="E14" s="11" t="n">
        <v>0.07630000000000001</v>
      </c>
      <c r="F14" s="4" t="inlineStr">
        <is>
          <t xml:space="preserve"> </t>
        </is>
      </c>
      <c r="G14" s="11" t="n">
        <v>0.051</v>
      </c>
    </row>
    <row r="15">
      <c r="A15" s="4" t="inlineStr">
        <is>
          <t>Lines of credi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interest rate</t>
        </is>
      </c>
      <c r="B17" s="4" t="inlineStr">
        <is>
          <t xml:space="preserve"> </t>
        </is>
      </c>
      <c r="C17" s="11" t="n">
        <v>0.0565</v>
      </c>
      <c r="D17" s="4" t="inlineStr">
        <is>
          <t xml:space="preserve"> </t>
        </is>
      </c>
      <c r="E17" s="11" t="n">
        <v>0.077</v>
      </c>
      <c r="F17" s="4" t="inlineStr">
        <is>
          <t xml:space="preserve"> </t>
        </is>
      </c>
      <c r="G17" s="11" t="n">
        <v>0.0565</v>
      </c>
    </row>
    <row r="18">
      <c r="A18" s="4" t="inlineStr">
        <is>
          <t>Notes payable and other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senior and other debt</t>
        </is>
      </c>
      <c r="B20" s="4" t="inlineStr">
        <is>
          <t xml:space="preserve"> </t>
        </is>
      </c>
      <c r="C20" s="5" t="n">
        <v>23761000</v>
      </c>
      <c r="D20" s="4" t="inlineStr">
        <is>
          <t xml:space="preserve"> </t>
        </is>
      </c>
      <c r="E20" s="5" t="n">
        <v>40009000</v>
      </c>
      <c r="F20" s="4" t="inlineStr">
        <is>
          <t xml:space="preserve"> </t>
        </is>
      </c>
      <c r="G20" s="4" t="inlineStr">
        <is>
          <t xml:space="preserve"> </t>
        </is>
      </c>
    </row>
    <row r="21">
      <c r="A21" s="4" t="inlineStr">
        <is>
          <t>Secured Notes Payable | Notes payable and other deb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interest rate</t>
        </is>
      </c>
      <c r="B23" s="4" t="inlineStr">
        <is>
          <t xml:space="preserve"> </t>
        </is>
      </c>
      <c r="C23" s="11" t="n">
        <v>0.0509</v>
      </c>
      <c r="D23" s="4" t="inlineStr">
        <is>
          <t xml:space="preserve"> </t>
        </is>
      </c>
      <c r="E23" s="11" t="n">
        <v>0.0509</v>
      </c>
      <c r="F23" s="4" t="inlineStr">
        <is>
          <t xml:space="preserve"> </t>
        </is>
      </c>
      <c r="G23" s="11" t="n">
        <v>0.0509</v>
      </c>
    </row>
    <row r="24">
      <c r="A24" s="4" t="inlineStr">
        <is>
          <t>Secured Notes Payable | Notes payable and other deb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interest rate</t>
        </is>
      </c>
      <c r="B26" s="4" t="inlineStr">
        <is>
          <t xml:space="preserve"> </t>
        </is>
      </c>
      <c r="C26" s="11" t="n">
        <v>0.1174</v>
      </c>
      <c r="D26" s="4" t="inlineStr">
        <is>
          <t xml:space="preserve"> </t>
        </is>
      </c>
      <c r="E26" s="10" t="n">
        <v>0.13</v>
      </c>
      <c r="F26" s="4" t="inlineStr">
        <is>
          <t xml:space="preserve"> </t>
        </is>
      </c>
      <c r="G26" s="11" t="n">
        <v>0.1174</v>
      </c>
    </row>
    <row r="27">
      <c r="A27" s="4" t="inlineStr">
        <is>
          <t>UVM Mexico Loan Originated in 2017 | Notes payable and other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loon payment</t>
        </is>
      </c>
      <c r="B29" s="4" t="inlineStr">
        <is>
          <t xml:space="preserve"> </t>
        </is>
      </c>
      <c r="C29" s="5" t="n">
        <v>8404000</v>
      </c>
      <c r="D29" s="4" t="inlineStr">
        <is>
          <t xml:space="preserve"> </t>
        </is>
      </c>
      <c r="E29" s="4" t="inlineStr">
        <is>
          <t xml:space="preserve"> </t>
        </is>
      </c>
      <c r="F29" s="4" t="inlineStr">
        <is>
          <t xml:space="preserve"> </t>
        </is>
      </c>
      <c r="G29" s="5" t="n">
        <v>170000</v>
      </c>
    </row>
    <row r="30">
      <c r="A30" s="4" t="inlineStr">
        <is>
          <t>Debt outstanding</t>
        </is>
      </c>
      <c r="B30" s="4" t="inlineStr">
        <is>
          <t xml:space="preserve"> </t>
        </is>
      </c>
      <c r="C30" s="6" t="n">
        <v>20799000</v>
      </c>
      <c r="D30" s="4" t="inlineStr">
        <is>
          <t xml:space="preserve"> </t>
        </is>
      </c>
      <c r="E30" s="4" t="inlineStr">
        <is>
          <t xml:space="preserve"> </t>
        </is>
      </c>
      <c r="F30" s="4" t="inlineStr">
        <is>
          <t xml:space="preserve"> </t>
        </is>
      </c>
      <c r="G30" s="4" t="inlineStr">
        <is>
          <t xml:space="preserve"> </t>
        </is>
      </c>
    </row>
    <row r="31">
      <c r="A31" s="4" t="inlineStr">
        <is>
          <t>UVM Mexico Loan Originated in 2017 | Notes payable and other deb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Quarterly principal payments</t>
        </is>
      </c>
      <c r="B33" s="4" t="inlineStr">
        <is>
          <t xml:space="preserve"> </t>
        </is>
      </c>
      <c r="C33" s="6" t="n">
        <v>210000</v>
      </c>
      <c r="D33" s="5" t="n">
        <v>4250</v>
      </c>
      <c r="E33" s="4" t="inlineStr">
        <is>
          <t xml:space="preserve"> </t>
        </is>
      </c>
      <c r="F33" s="4" t="inlineStr">
        <is>
          <t xml:space="preserve"> </t>
        </is>
      </c>
      <c r="G33" s="4" t="inlineStr">
        <is>
          <t xml:space="preserve"> </t>
        </is>
      </c>
    </row>
    <row r="34">
      <c r="A34" s="4" t="inlineStr">
        <is>
          <t>UVM Mexico Loan Originated in 2017 | Notes payable and other deb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Quarterly principal payments</t>
        </is>
      </c>
      <c r="B36" s="4" t="inlineStr">
        <is>
          <t xml:space="preserve"> </t>
        </is>
      </c>
      <c r="C36" s="5" t="n">
        <v>1155000</v>
      </c>
      <c r="D36" s="5" t="n">
        <v>23375</v>
      </c>
      <c r="E36" s="4" t="inlineStr">
        <is>
          <t xml:space="preserve"> </t>
        </is>
      </c>
      <c r="F36" s="4" t="inlineStr">
        <is>
          <t xml:space="preserve"> </t>
        </is>
      </c>
      <c r="G36" s="4" t="inlineStr">
        <is>
          <t xml:space="preserve"> </t>
        </is>
      </c>
    </row>
    <row r="37">
      <c r="A37" s="4" t="inlineStr">
        <is>
          <t>UVM Mexico Loan Originated in 2017 | Notes payable and other debt | Mexican Interbanking Offer Rate (TII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4" t="inlineStr">
        <is>
          <t xml:space="preserve"> </t>
        </is>
      </c>
      <c r="C39" s="11" t="n">
        <v>0.1174</v>
      </c>
      <c r="D39" s="11" t="n">
        <v>0.1174</v>
      </c>
      <c r="E39" s="10" t="n">
        <v>0.13</v>
      </c>
      <c r="F39" s="4" t="inlineStr">
        <is>
          <t xml:space="preserve"> </t>
        </is>
      </c>
      <c r="G39" s="4" t="inlineStr">
        <is>
          <t xml:space="preserve"> </t>
        </is>
      </c>
    </row>
    <row r="40">
      <c r="A40" s="4" t="inlineStr">
        <is>
          <t>UVM Mexico Loan Originated in 2015 | Notes payable and other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outstanding</t>
        </is>
      </c>
      <c r="B42" s="4" t="inlineStr">
        <is>
          <t xml:space="preserve"> </t>
        </is>
      </c>
      <c r="C42" s="4" t="inlineStr">
        <is>
          <t xml:space="preserve"> </t>
        </is>
      </c>
      <c r="D42" s="4" t="inlineStr">
        <is>
          <t xml:space="preserve"> </t>
        </is>
      </c>
      <c r="E42" s="5" t="n">
        <v>29528000</v>
      </c>
      <c r="F42" s="4" t="inlineStr">
        <is>
          <t xml:space="preserve"> </t>
        </is>
      </c>
      <c r="G42" s="4" t="inlineStr">
        <is>
          <t xml:space="preserve"> </t>
        </is>
      </c>
    </row>
    <row r="43">
      <c r="A43" s="4" t="inlineStr">
        <is>
          <t>Financing of Construction of Campuses | Notes payable and other debt | Per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outstanding</t>
        </is>
      </c>
      <c r="B45" s="4" t="inlineStr">
        <is>
          <t xml:space="preserve"> </t>
        </is>
      </c>
      <c r="C45" s="5" t="n">
        <v>2962000</v>
      </c>
      <c r="D45" s="4" t="inlineStr">
        <is>
          <t xml:space="preserve"> </t>
        </is>
      </c>
      <c r="E45" s="5" t="n">
        <v>5835000</v>
      </c>
      <c r="F45" s="4" t="inlineStr">
        <is>
          <t xml:space="preserve"> </t>
        </is>
      </c>
      <c r="G45" s="4" t="inlineStr">
        <is>
          <t xml:space="preserve"> </t>
        </is>
      </c>
    </row>
    <row r="46">
      <c r="A46" s="4" t="inlineStr">
        <is>
          <t>Number of financed campuses (campus) | campus</t>
        </is>
      </c>
      <c r="B46" s="4" t="inlineStr">
        <is>
          <t xml:space="preserve"> </t>
        </is>
      </c>
      <c r="C46" s="6" t="n">
        <v>2</v>
      </c>
      <c r="D46" s="6" t="n">
        <v>2</v>
      </c>
      <c r="E46" s="4" t="inlineStr">
        <is>
          <t xml:space="preserve"> </t>
        </is>
      </c>
      <c r="F46" s="4" t="inlineStr">
        <is>
          <t xml:space="preserve"> </t>
        </is>
      </c>
      <c r="G46" s="4" t="inlineStr">
        <is>
          <t xml:space="preserve"> </t>
        </is>
      </c>
    </row>
    <row r="47">
      <c r="A47" s="4" t="inlineStr">
        <is>
          <t>Interest rate</t>
        </is>
      </c>
      <c r="B47" s="4" t="inlineStr">
        <is>
          <t xml:space="preserve"> </t>
        </is>
      </c>
      <c r="C47" s="11" t="n">
        <v>0.0509</v>
      </c>
      <c r="D47" s="4" t="inlineStr">
        <is>
          <t xml:space="preserve"> </t>
        </is>
      </c>
      <c r="E47" s="11" t="n">
        <v>0.0509</v>
      </c>
      <c r="F47" s="4" t="inlineStr">
        <is>
          <t xml:space="preserve"> </t>
        </is>
      </c>
      <c r="G47" s="11" t="n">
        <v>0.0509</v>
      </c>
    </row>
    <row r="48">
      <c r="A48" s="4" t="inlineStr">
        <is>
          <t>Secured Credit Facility | Lines of credit | Asset Pledged as Collateral | United States Guaranto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collateral pledged (no more than)</t>
        </is>
      </c>
      <c r="B50" s="4" t="inlineStr">
        <is>
          <t xml:space="preserve"> </t>
        </is>
      </c>
      <c r="C50" s="10" t="n">
        <v>0.65</v>
      </c>
      <c r="D50" s="4" t="inlineStr">
        <is>
          <t xml:space="preserve"> </t>
        </is>
      </c>
      <c r="E50" s="4" t="inlineStr">
        <is>
          <t xml:space="preserve"> </t>
        </is>
      </c>
      <c r="F50" s="4" t="inlineStr">
        <is>
          <t xml:space="preserve"> </t>
        </is>
      </c>
      <c r="G50" s="10" t="n">
        <v>0.65</v>
      </c>
    </row>
    <row r="51">
      <c r="A51" s="4" t="inlineStr">
        <is>
          <t>Secured Credit Facility | Third Amendment, 2024 Tranche | Lines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borrowing capacity</t>
        </is>
      </c>
      <c r="B53" s="5" t="n">
        <v>145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cured Credit Facility | Third Amendment, 2024 Tranche | Lines of credit | Euro Interbank Offered Rate (EUR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variable rate</t>
        </is>
      </c>
      <c r="B56" s="11" t="n">
        <v>0.02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cured Credit Facility | Third Amendment, 2024 Tranche | Lines of credit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t>
        </is>
      </c>
      <c r="B59" s="11" t="n">
        <v>0.01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cured Credit Facility | Third Amendment, 2024 Tranche | Lines of credit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t>
        </is>
      </c>
      <c r="B62" s="11" t="n">
        <v>0.02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cured Credit Facility | Third Amendment, 2028 Tranche | Lines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borrowing capacity</t>
        </is>
      </c>
      <c r="B65" s="5" t="n">
        <v>155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cured Credit Facility | Third Amendment, 2028 Tranche | Lines of credit |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t>
        </is>
      </c>
      <c r="B68" s="11" t="n">
        <v>0.012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cured Credit Facility | Third Amendment | Lines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ximum borrowing capacity</t>
        </is>
      </c>
      <c r="B71" s="5" t="n">
        <v>3000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incremental revolving term loan facilities, maximum amount</t>
        </is>
      </c>
      <c r="B72" s="5" t="n">
        <v>1725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covenant, consolidated EBITDA, percent</t>
        </is>
      </c>
      <c r="B73" s="10" t="n">
        <v>0.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quired minimum debt to consolidated EBITDA ratio</t>
        </is>
      </c>
      <c r="B74" s="8" t="n">
        <v>2.2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cured Credit Facility | Third Amendment | Lines of credit | Euro Interbank Offered Rate (EURIB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sis spread on variable rate</t>
        </is>
      </c>
      <c r="B77" s="10" t="n">
        <v>0.02</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cured Credit Facility | Third Amendment | Lines of credit | Bas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sis spread on variable rate</t>
        </is>
      </c>
      <c r="B80" s="10" t="n">
        <v>0.01</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cured Credit Facility | Third Amendment | Lines of credit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sis spread on variable rate</t>
        </is>
      </c>
      <c r="B83" s="10" t="n">
        <v>0.0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cured Credit Facility | Senior Secured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senior and other debt</t>
        </is>
      </c>
      <c r="B86" s="4" t="inlineStr">
        <is>
          <t xml:space="preserve"> </t>
        </is>
      </c>
      <c r="C86" s="5" t="n">
        <v>0</v>
      </c>
      <c r="D86" s="4" t="inlineStr">
        <is>
          <t xml:space="preserve"> </t>
        </is>
      </c>
      <c r="E86" s="5" t="n">
        <v>59000000</v>
      </c>
      <c r="F86" s="4" t="inlineStr">
        <is>
          <t xml:space="preserve"> </t>
        </is>
      </c>
      <c r="G86" s="4" t="inlineStr">
        <is>
          <t xml:space="preserve"> </t>
        </is>
      </c>
    </row>
    <row r="87">
      <c r="A87" s="4" t="inlineStr">
        <is>
          <t>Secured Credit Facility | Third Amended and Restated Credit Agreement | Lines of credit | Debt Instrument, Covenant, Period Thr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quired minimum debt to consolidated EBITDA ratio</t>
        </is>
      </c>
      <c r="B89" s="4" t="inlineStr">
        <is>
          <t xml:space="preserve"> </t>
        </is>
      </c>
      <c r="C89" s="6" t="n">
        <v>3</v>
      </c>
      <c r="D89" s="6" t="n">
        <v>3</v>
      </c>
      <c r="E89" s="4" t="inlineStr">
        <is>
          <t xml:space="preserve"> </t>
        </is>
      </c>
      <c r="F89" s="4" t="inlineStr">
        <is>
          <t xml:space="preserve"> </t>
        </is>
      </c>
      <c r="G89" s="4" t="inlineStr">
        <is>
          <t xml:space="preserve"> </t>
        </is>
      </c>
    </row>
    <row r="90">
      <c r="A90" s="4" t="inlineStr">
        <is>
          <t>Letter of Credit | Third Amendment | Lines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Maximum borrowing capacity</t>
        </is>
      </c>
      <c r="B92" s="5" t="n">
        <v>10000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etter of Credit | Third Amendment | Lines of credit | Euro Interbank Offered Rate (EURIB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asis spread on variable rate</t>
        </is>
      </c>
      <c r="B95" s="11" t="n">
        <v>0.017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etter of Credit | Third Amendment | Lines of credit | Bas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sis spread on variable rate</t>
        </is>
      </c>
      <c r="B98" s="11" t="n">
        <v>0.0075</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etter of Credit | Third Amendment | Lines of credit | Secured Overnight Financing Rate (SOF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asis spread on variable rate</t>
        </is>
      </c>
      <c r="B101" s="11" t="n">
        <v>0.0175</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hird Amendment, 2028 Tranche | Third Amendment | Lines of credit | Euro Interbank Offered Rate (EURIB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sis spread on variable rate</t>
        </is>
      </c>
      <c r="B104" s="11" t="n">
        <v>0.0225</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hird Amendment, 2028 Tranche | Third Amendment | Lines of credit | Secured Overnight Financing Rate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Basis spread on variable rate</t>
        </is>
      </c>
      <c r="B107" s="11" t="n">
        <v>0.0225</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evolving Credit Facility | Second Amended and Restated Credit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ercentage of utilized line of credit</t>
        </is>
      </c>
      <c r="B110" s="4" t="inlineStr">
        <is>
          <t xml:space="preserve"> </t>
        </is>
      </c>
      <c r="C110" s="10" t="n">
        <v>0.25</v>
      </c>
      <c r="D110" s="10" t="n">
        <v>0.25</v>
      </c>
      <c r="E110" s="4" t="inlineStr">
        <is>
          <t xml:space="preserve"> </t>
        </is>
      </c>
      <c r="F110" s="4" t="inlineStr">
        <is>
          <t xml:space="preserve"> </t>
        </is>
      </c>
      <c r="G110" s="4" t="inlineStr">
        <is>
          <t xml:space="preserve"> </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4</t>
        </is>
      </c>
    </row>
    <row r="2">
      <c r="A2" s="4" t="inlineStr">
        <is>
          <t>Equipment</t>
        </is>
      </c>
      <c r="B2" s="4" t="inlineStr">
        <is>
          <t xml:space="preserve"> </t>
        </is>
      </c>
    </row>
    <row r="3">
      <c r="A3" s="3" t="inlineStr">
        <is>
          <t>Lessee, Lease, Description [Line Items]</t>
        </is>
      </c>
      <c r="B3" s="4" t="inlineStr">
        <is>
          <t xml:space="preserve"> </t>
        </is>
      </c>
    </row>
    <row r="4">
      <c r="A4" s="4" t="inlineStr">
        <is>
          <t>Term of operating lease contract</t>
        </is>
      </c>
      <c r="B4" s="4" t="inlineStr">
        <is>
          <t>60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56" customWidth="1" min="2" max="2"/>
    <col width="56" customWidth="1" min="3" max="3"/>
  </cols>
  <sheetData>
    <row r="1">
      <c r="A1" s="1" t="inlineStr">
        <is>
          <t>Leases - Schedule of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t>
        </is>
      </c>
      <c r="B3" s="5" t="n">
        <v>292387</v>
      </c>
      <c r="C3" s="5" t="n">
        <v>371611</v>
      </c>
    </row>
    <row r="4">
      <c r="A4" s="4" t="inlineStr">
        <is>
          <t>Finance lease, right-of-use asset, statement of financial position</t>
        </is>
      </c>
      <c r="B4" s="4" t="inlineStr">
        <is>
          <t>Buildings, Furniture, equipment and software</t>
        </is>
      </c>
      <c r="C4" s="4" t="inlineStr">
        <is>
          <t>Buildings, Furniture, equipment and software</t>
        </is>
      </c>
    </row>
    <row r="5">
      <c r="A5" s="4" t="inlineStr">
        <is>
          <t>Finance</t>
        </is>
      </c>
      <c r="B5" s="5" t="n">
        <v>36513</v>
      </c>
      <c r="C5" s="5" t="n">
        <v>47604</v>
      </c>
    </row>
    <row r="6">
      <c r="A6" s="4" t="inlineStr">
        <is>
          <t>Total leased assets</t>
        </is>
      </c>
      <c r="B6" s="6" t="n">
        <v>328900</v>
      </c>
      <c r="C6" s="6" t="n">
        <v>419215</v>
      </c>
    </row>
    <row r="7">
      <c r="A7" s="3" t="inlineStr">
        <is>
          <t>Current</t>
        </is>
      </c>
      <c r="B7" s="4" t="inlineStr">
        <is>
          <t xml:space="preserve"> </t>
        </is>
      </c>
      <c r="C7" s="4" t="inlineStr">
        <is>
          <t xml:space="preserve"> </t>
        </is>
      </c>
    </row>
    <row r="8">
      <c r="A8" s="4" t="inlineStr">
        <is>
          <t>Operating</t>
        </is>
      </c>
      <c r="B8" s="5" t="n">
        <v>48170</v>
      </c>
      <c r="C8" s="5" t="n">
        <v>57514</v>
      </c>
    </row>
    <row r="9">
      <c r="A9" s="4" t="inlineStr">
        <is>
          <t>Finance lease, liability, current, statement of financial position</t>
        </is>
      </c>
      <c r="B9" s="4" t="inlineStr">
        <is>
          <t>Current portion of long-term debt and finance leases</t>
        </is>
      </c>
      <c r="C9" s="4" t="inlineStr">
        <is>
          <t>Current portion of long-term debt and finance leases</t>
        </is>
      </c>
    </row>
    <row r="10">
      <c r="A10" s="4" t="inlineStr">
        <is>
          <t>Finance</t>
        </is>
      </c>
      <c r="B10" s="5" t="n">
        <v>7258</v>
      </c>
      <c r="C10" s="5" t="n">
        <v>6742</v>
      </c>
    </row>
    <row r="11">
      <c r="A11" s="3" t="inlineStr">
        <is>
          <t>Non-current</t>
        </is>
      </c>
      <c r="B11" s="4" t="inlineStr">
        <is>
          <t xml:space="preserve"> </t>
        </is>
      </c>
      <c r="C11" s="4" t="inlineStr">
        <is>
          <t xml:space="preserve"> </t>
        </is>
      </c>
    </row>
    <row r="12">
      <c r="A12" s="4" t="inlineStr">
        <is>
          <t>Operating</t>
        </is>
      </c>
      <c r="B12" s="5" t="n">
        <v>278957</v>
      </c>
      <c r="C12" s="5" t="n">
        <v>360120</v>
      </c>
    </row>
    <row r="13">
      <c r="A13" s="4" t="inlineStr">
        <is>
          <t>Finance lease, liability, noncurrent, statement of financial position</t>
        </is>
      </c>
      <c r="B13" s="4" t="inlineStr">
        <is>
          <t>Long-term debt and finance leases, less current portion</t>
        </is>
      </c>
      <c r="C13" s="4" t="inlineStr">
        <is>
          <t>Long-term debt and finance leases, less current portion</t>
        </is>
      </c>
    </row>
    <row r="14">
      <c r="A14" s="4" t="inlineStr">
        <is>
          <t>Finance</t>
        </is>
      </c>
      <c r="B14" s="5" t="n">
        <v>41137</v>
      </c>
      <c r="C14" s="5" t="n">
        <v>50826</v>
      </c>
    </row>
    <row r="15">
      <c r="A15" s="4" t="inlineStr">
        <is>
          <t>Total lease liabilities</t>
        </is>
      </c>
      <c r="B15" s="5" t="n">
        <v>375522</v>
      </c>
      <c r="C15" s="5" t="n">
        <v>4752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1350</v>
      </c>
      <c r="C3" s="5" t="n">
        <v>89392</v>
      </c>
    </row>
    <row r="4">
      <c r="A4" s="4" t="inlineStr">
        <is>
          <t>Restricted cash</t>
        </is>
      </c>
      <c r="B4" s="6" t="n">
        <v>6504</v>
      </c>
      <c r="C4" s="6" t="n">
        <v>7505</v>
      </c>
    </row>
    <row r="5">
      <c r="A5" s="3" t="inlineStr">
        <is>
          <t>Receivables:</t>
        </is>
      </c>
      <c r="B5" s="4" t="inlineStr">
        <is>
          <t xml:space="preserve"> </t>
        </is>
      </c>
      <c r="C5" s="4" t="inlineStr">
        <is>
          <t xml:space="preserve"> </t>
        </is>
      </c>
    </row>
    <row r="6">
      <c r="A6" s="4" t="inlineStr">
        <is>
          <t>Accounts and notes receivable</t>
        </is>
      </c>
      <c r="B6" s="6" t="n">
        <v>189124</v>
      </c>
      <c r="C6" s="6" t="n">
        <v>173571</v>
      </c>
    </row>
    <row r="7">
      <c r="A7" s="4" t="inlineStr">
        <is>
          <t>Other receivables</t>
        </is>
      </c>
      <c r="B7" s="6" t="n">
        <v>3190</v>
      </c>
      <c r="C7" s="6" t="n">
        <v>3509</v>
      </c>
    </row>
    <row r="8">
      <c r="A8" s="4" t="inlineStr">
        <is>
          <t>Allowance for doubtful accounts</t>
        </is>
      </c>
      <c r="B8" s="6" t="n">
        <v>-100527</v>
      </c>
      <c r="C8" s="6" t="n">
        <v>-84967</v>
      </c>
    </row>
    <row r="9">
      <c r="A9" s="4" t="inlineStr">
        <is>
          <t>Receivables, net</t>
        </is>
      </c>
      <c r="B9" s="6" t="n">
        <v>91787</v>
      </c>
      <c r="C9" s="6" t="n">
        <v>92113</v>
      </c>
    </row>
    <row r="10">
      <c r="A10" s="4" t="inlineStr">
        <is>
          <t>Income tax receivable</t>
        </is>
      </c>
      <c r="B10" s="6" t="n">
        <v>7086</v>
      </c>
      <c r="C10" s="6" t="n">
        <v>15224</v>
      </c>
    </row>
    <row r="11">
      <c r="A11" s="4" t="inlineStr">
        <is>
          <t>Prepaid expenses and other current assets</t>
        </is>
      </c>
      <c r="B11" s="6" t="n">
        <v>30020</v>
      </c>
      <c r="C11" s="6" t="n">
        <v>19284</v>
      </c>
    </row>
    <row r="12">
      <c r="A12" s="4" t="inlineStr">
        <is>
          <t>Current assets held for sale</t>
        </is>
      </c>
      <c r="B12" s="6" t="n">
        <v>564</v>
      </c>
      <c r="C12" s="6" t="n">
        <v>889</v>
      </c>
    </row>
    <row r="13">
      <c r="A13" s="4" t="inlineStr">
        <is>
          <t>Total current assets</t>
        </is>
      </c>
      <c r="B13" s="6" t="n">
        <v>227311</v>
      </c>
      <c r="C13" s="6" t="n">
        <v>224407</v>
      </c>
    </row>
    <row r="14">
      <c r="A14" s="3" t="inlineStr">
        <is>
          <t>Property and equipment:</t>
        </is>
      </c>
      <c r="B14" s="4" t="inlineStr">
        <is>
          <t xml:space="preserve"> </t>
        </is>
      </c>
      <c r="C14" s="4" t="inlineStr">
        <is>
          <t xml:space="preserve"> </t>
        </is>
      </c>
    </row>
    <row r="15">
      <c r="A15" s="4" t="inlineStr">
        <is>
          <t>Land</t>
        </is>
      </c>
      <c r="B15" s="6" t="n">
        <v>127413</v>
      </c>
      <c r="C15" s="6" t="n">
        <v>129229</v>
      </c>
    </row>
    <row r="16">
      <c r="A16" s="4" t="inlineStr">
        <is>
          <t>Buildings</t>
        </is>
      </c>
      <c r="B16" s="6" t="n">
        <v>347522</v>
      </c>
      <c r="C16" s="6" t="n">
        <v>377954</v>
      </c>
    </row>
    <row r="17">
      <c r="A17" s="4" t="inlineStr">
        <is>
          <t>Furniture, equipment and software</t>
        </is>
      </c>
      <c r="B17" s="6" t="n">
        <v>504648</v>
      </c>
      <c r="C17" s="6" t="n">
        <v>556134</v>
      </c>
    </row>
    <row r="18">
      <c r="A18" s="4" t="inlineStr">
        <is>
          <t>Leasehold improvements</t>
        </is>
      </c>
      <c r="B18" s="6" t="n">
        <v>125690</v>
      </c>
      <c r="C18" s="6" t="n">
        <v>137171</v>
      </c>
    </row>
    <row r="19">
      <c r="A19" s="4" t="inlineStr">
        <is>
          <t>Construction in-progress</t>
        </is>
      </c>
      <c r="B19" s="6" t="n">
        <v>27997</v>
      </c>
      <c r="C19" s="6" t="n">
        <v>22673</v>
      </c>
    </row>
    <row r="20">
      <c r="A20" s="4" t="inlineStr">
        <is>
          <t>Accumulated depreciation and amortization</t>
        </is>
      </c>
      <c r="B20" s="6" t="n">
        <v>-619018</v>
      </c>
      <c r="C20" s="6" t="n">
        <v>-660935</v>
      </c>
    </row>
    <row r="21">
      <c r="A21" s="4" t="inlineStr">
        <is>
          <t>Property and equipment, net</t>
        </is>
      </c>
      <c r="B21" s="6" t="n">
        <v>514252</v>
      </c>
      <c r="C21" s="6" t="n">
        <v>562226</v>
      </c>
    </row>
    <row r="22">
      <c r="A22" s="4" t="inlineStr">
        <is>
          <t>Operating lease right-of-use assets, net</t>
        </is>
      </c>
      <c r="B22" s="6" t="n">
        <v>292387</v>
      </c>
      <c r="C22" s="6" t="n">
        <v>371611</v>
      </c>
    </row>
    <row r="23">
      <c r="A23" s="4" t="inlineStr">
        <is>
          <t>Goodwill</t>
        </is>
      </c>
      <c r="B23" s="6" t="n">
        <v>563404</v>
      </c>
      <c r="C23" s="6" t="n">
        <v>661482</v>
      </c>
    </row>
    <row r="24">
      <c r="A24" s="4" t="inlineStr">
        <is>
          <t>Tradenames, net</t>
        </is>
      </c>
      <c r="B24" s="6" t="n">
        <v>147911</v>
      </c>
      <c r="C24" s="6" t="n">
        <v>169183</v>
      </c>
    </row>
    <row r="25">
      <c r="A25" s="4" t="inlineStr">
        <is>
          <t>Deferred costs, net</t>
        </is>
      </c>
      <c r="B25" s="6" t="n">
        <v>4732</v>
      </c>
      <c r="C25" s="6" t="n">
        <v>4981</v>
      </c>
    </row>
    <row r="26">
      <c r="A26" s="4" t="inlineStr">
        <is>
          <t>Deferred income taxes</t>
        </is>
      </c>
      <c r="B26" s="6" t="n">
        <v>60823</v>
      </c>
      <c r="C26" s="6" t="n">
        <v>71426</v>
      </c>
    </row>
    <row r="27">
      <c r="A27" s="4" t="inlineStr">
        <is>
          <t>Other assets</t>
        </is>
      </c>
      <c r="B27" s="6" t="n">
        <v>40830</v>
      </c>
      <c r="C27" s="6" t="n">
        <v>44896</v>
      </c>
    </row>
    <row r="28">
      <c r="A28" s="4" t="inlineStr">
        <is>
          <t>Long-term assets held for sale</t>
        </is>
      </c>
      <c r="B28" s="6" t="n">
        <v>10410</v>
      </c>
      <c r="C28" s="6" t="n">
        <v>15404</v>
      </c>
    </row>
    <row r="29">
      <c r="A29" s="4" t="inlineStr">
        <is>
          <t>Total assets</t>
        </is>
      </c>
      <c r="B29" s="6" t="n">
        <v>1862060</v>
      </c>
      <c r="C29" s="6" t="n">
        <v>2125616</v>
      </c>
    </row>
    <row r="30">
      <c r="A30" s="3" t="inlineStr">
        <is>
          <t>Current liabilities:</t>
        </is>
      </c>
      <c r="B30" s="4" t="inlineStr">
        <is>
          <t xml:space="preserve"> </t>
        </is>
      </c>
      <c r="C30" s="4" t="inlineStr">
        <is>
          <t xml:space="preserve"> </t>
        </is>
      </c>
    </row>
    <row r="31">
      <c r="A31" s="4" t="inlineStr">
        <is>
          <t>Accounts payable</t>
        </is>
      </c>
      <c r="B31" s="6" t="n">
        <v>35340</v>
      </c>
      <c r="C31" s="6" t="n">
        <v>43239</v>
      </c>
    </row>
    <row r="32">
      <c r="A32" s="4" t="inlineStr">
        <is>
          <t>Accrued expenses</t>
        </is>
      </c>
      <c r="B32" s="6" t="n">
        <v>60972</v>
      </c>
      <c r="C32" s="6" t="n">
        <v>69464</v>
      </c>
    </row>
    <row r="33">
      <c r="A33" s="4" t="inlineStr">
        <is>
          <t>Accrued compensation and benefits</t>
        </is>
      </c>
      <c r="B33" s="6" t="n">
        <v>91311</v>
      </c>
      <c r="C33" s="6" t="n">
        <v>96652</v>
      </c>
    </row>
    <row r="34">
      <c r="A34" s="4" t="inlineStr">
        <is>
          <t>Deferred revenue and student deposits</t>
        </is>
      </c>
      <c r="B34" s="6" t="n">
        <v>64340</v>
      </c>
      <c r="C34" s="6" t="n">
        <v>69351</v>
      </c>
    </row>
    <row r="35">
      <c r="A35" s="4" t="inlineStr">
        <is>
          <t>Current portion of operating leases</t>
        </is>
      </c>
      <c r="B35" s="6" t="n">
        <v>48170</v>
      </c>
      <c r="C35" s="6" t="n">
        <v>57514</v>
      </c>
    </row>
    <row r="36">
      <c r="A36" s="4" t="inlineStr">
        <is>
          <t>Current portion of long-term debt and finance leases</t>
        </is>
      </c>
      <c r="B36" s="6" t="n">
        <v>41260</v>
      </c>
      <c r="C36" s="6" t="n">
        <v>52828</v>
      </c>
    </row>
    <row r="37">
      <c r="A37" s="4" t="inlineStr">
        <is>
          <t>Income taxes payable</t>
        </is>
      </c>
      <c r="B37" s="6" t="n">
        <v>2371</v>
      </c>
      <c r="C37" s="6" t="n">
        <v>40204</v>
      </c>
    </row>
    <row r="38">
      <c r="A38" s="4" t="inlineStr">
        <is>
          <t>Other current liabilities</t>
        </is>
      </c>
      <c r="B38" s="6" t="n">
        <v>22941</v>
      </c>
      <c r="C38" s="6" t="n">
        <v>22714</v>
      </c>
    </row>
    <row r="39">
      <c r="A39" s="4" t="inlineStr">
        <is>
          <t>Current liabilities held for sale</t>
        </is>
      </c>
      <c r="B39" s="6" t="n">
        <v>1190</v>
      </c>
      <c r="C39" s="6" t="n">
        <v>1248</v>
      </c>
    </row>
    <row r="40">
      <c r="A40" s="4" t="inlineStr">
        <is>
          <t>Total current liabilities</t>
        </is>
      </c>
      <c r="B40" s="6" t="n">
        <v>367895</v>
      </c>
      <c r="C40" s="6" t="n">
        <v>453214</v>
      </c>
    </row>
    <row r="41">
      <c r="A41" s="4" t="inlineStr">
        <is>
          <t>Long-term operating leases, less current portion</t>
        </is>
      </c>
      <c r="B41" s="6" t="n">
        <v>278957</v>
      </c>
      <c r="C41" s="6" t="n">
        <v>360120</v>
      </c>
    </row>
    <row r="42">
      <c r="A42" s="4" t="inlineStr">
        <is>
          <t>Long-term debt and finance leases, less current portion</t>
        </is>
      </c>
      <c r="B42" s="6" t="n">
        <v>59027</v>
      </c>
      <c r="C42" s="6" t="n">
        <v>112241</v>
      </c>
    </row>
    <row r="43">
      <c r="A43" s="4" t="inlineStr">
        <is>
          <t>Deferred compensation</t>
        </is>
      </c>
      <c r="B43" s="6" t="n">
        <v>8269</v>
      </c>
      <c r="C43" s="6" t="n">
        <v>9511</v>
      </c>
    </row>
    <row r="44">
      <c r="A44" s="4" t="inlineStr">
        <is>
          <t>Income taxes payable</t>
        </is>
      </c>
      <c r="B44" s="6" t="n">
        <v>136473</v>
      </c>
      <c r="C44" s="6" t="n">
        <v>140492</v>
      </c>
    </row>
    <row r="45">
      <c r="A45" s="4" t="inlineStr">
        <is>
          <t>Deferred income taxes</t>
        </is>
      </c>
      <c r="B45" s="6" t="n">
        <v>12433</v>
      </c>
      <c r="C45" s="6" t="n">
        <v>56490</v>
      </c>
    </row>
    <row r="46">
      <c r="A46" s="4" t="inlineStr">
        <is>
          <t>Other long-term liabilities</t>
        </is>
      </c>
      <c r="B46" s="6" t="n">
        <v>31984</v>
      </c>
      <c r="C46" s="6" t="n">
        <v>34151</v>
      </c>
    </row>
    <row r="47">
      <c r="A47" s="4" t="inlineStr">
        <is>
          <t>Long-term liabilities held for sale</t>
        </is>
      </c>
      <c r="B47" s="6" t="n">
        <v>8479</v>
      </c>
      <c r="C47" s="6" t="n">
        <v>10259</v>
      </c>
    </row>
    <row r="48">
      <c r="A48" s="4" t="inlineStr">
        <is>
          <t>Total liabilities</t>
        </is>
      </c>
      <c r="B48" s="6" t="n">
        <v>903517</v>
      </c>
      <c r="C48" s="6" t="n">
        <v>1176478</v>
      </c>
    </row>
    <row r="49">
      <c r="A49" s="4" t="inlineStr">
        <is>
          <t>Redeemable noncontrolling interests and equity</t>
        </is>
      </c>
      <c r="B49" s="6" t="n">
        <v>1398</v>
      </c>
      <c r="C49" s="6" t="n">
        <v>1398</v>
      </c>
    </row>
    <row r="50">
      <c r="A50" s="3" t="inlineStr">
        <is>
          <t>Stockholders' equity:</t>
        </is>
      </c>
      <c r="B50" s="4" t="inlineStr">
        <is>
          <t xml:space="preserve"> </t>
        </is>
      </c>
      <c r="C50" s="4" t="inlineStr">
        <is>
          <t xml:space="preserve"> </t>
        </is>
      </c>
    </row>
    <row r="51">
      <c r="A51" s="4" t="inlineStr">
        <is>
          <t>Preferred stock, par value $0.001 per share – 50,000 shares authorized and no shares issued and outstanding as of December 31, 2024 and December 31, 2023</t>
        </is>
      </c>
      <c r="B51" s="6" t="n">
        <v>0</v>
      </c>
      <c r="C51" s="6" t="n">
        <v>0</v>
      </c>
    </row>
    <row r="52">
      <c r="A52" s="4" t="inlineStr">
        <is>
          <t>Common stock, par value $0.004 per share – 700,000 shares authorized, 150,794 shares issued and outstanding as of December 31, 2024 and 157,586 shares issued and outstanding as of December 31, 2023</t>
        </is>
      </c>
      <c r="B52" s="6" t="n">
        <v>604</v>
      </c>
      <c r="C52" s="6" t="n">
        <v>630</v>
      </c>
    </row>
    <row r="53">
      <c r="A53" s="4" t="inlineStr">
        <is>
          <t>Additional paid-in capital</t>
        </is>
      </c>
      <c r="B53" s="6" t="n">
        <v>1129511</v>
      </c>
      <c r="C53" s="6" t="n">
        <v>1179721</v>
      </c>
    </row>
    <row r="54">
      <c r="A54" s="4" t="inlineStr">
        <is>
          <t>Retained earnings</t>
        </is>
      </c>
      <c r="B54" s="6" t="n">
        <v>291644</v>
      </c>
      <c r="C54" s="6" t="n">
        <v>41862</v>
      </c>
    </row>
    <row r="55">
      <c r="A55" s="4" t="inlineStr">
        <is>
          <t>Accumulated other comprehensive loss</t>
        </is>
      </c>
      <c r="B55" s="6" t="n">
        <v>-462210</v>
      </c>
      <c r="C55" s="6" t="n">
        <v>-272144</v>
      </c>
    </row>
    <row r="56">
      <c r="A56" s="4" t="inlineStr">
        <is>
          <t>Total Laureate Education, Inc. stockholders' equity</t>
        </is>
      </c>
      <c r="B56" s="6" t="n">
        <v>959549</v>
      </c>
      <c r="C56" s="6" t="n">
        <v>950069</v>
      </c>
    </row>
    <row r="57">
      <c r="A57" s="4" t="inlineStr">
        <is>
          <t>Noncontrolling interests</t>
        </is>
      </c>
      <c r="B57" s="6" t="n">
        <v>-2404</v>
      </c>
      <c r="C57" s="6" t="n">
        <v>-2329</v>
      </c>
    </row>
    <row r="58">
      <c r="A58" s="4" t="inlineStr">
        <is>
          <t>Total stockholders' equity</t>
        </is>
      </c>
      <c r="B58" s="6" t="n">
        <v>957145</v>
      </c>
      <c r="C58" s="6" t="n">
        <v>947740</v>
      </c>
    </row>
    <row r="59">
      <c r="A59" s="4" t="inlineStr">
        <is>
          <t>Total liabilities and stockholders' equity</t>
        </is>
      </c>
      <c r="B59" s="5" t="n">
        <v>1862060</v>
      </c>
      <c r="C59" s="5" t="n">
        <v>21256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6" customWidth="1" min="2" max="2"/>
    <col width="26" customWidth="1" min="3" max="3"/>
    <col width="25" customWidth="1" min="4" max="4"/>
  </cols>
  <sheetData>
    <row r="1">
      <c r="A1" s="1" t="inlineStr">
        <is>
          <t>Leases - Schedule of Term and Discount Rate (Details)</t>
        </is>
      </c>
      <c r="B1" s="2" t="inlineStr">
        <is>
          <t>Dec. 31, 2024</t>
        </is>
      </c>
      <c r="C1" s="2" t="inlineStr">
        <is>
          <t>Dec. 31, 2023</t>
        </is>
      </c>
      <c r="D1" s="2" t="inlineStr">
        <is>
          <t>Dec. 31, 2022</t>
        </is>
      </c>
    </row>
    <row r="2">
      <c r="A2" s="3" t="inlineStr">
        <is>
          <t>Weighted average remaining lease terms</t>
        </is>
      </c>
      <c r="B2" s="4" t="inlineStr">
        <is>
          <t xml:space="preserve"> </t>
        </is>
      </c>
      <c r="C2" s="4" t="inlineStr">
        <is>
          <t xml:space="preserve"> </t>
        </is>
      </c>
      <c r="D2" s="4" t="inlineStr">
        <is>
          <t xml:space="preserve"> </t>
        </is>
      </c>
    </row>
    <row r="3">
      <c r="A3" s="4" t="inlineStr">
        <is>
          <t>Operating leases</t>
        </is>
      </c>
      <c r="B3" s="4" t="inlineStr">
        <is>
          <t>8 years 2 months 12 days</t>
        </is>
      </c>
      <c r="C3" s="4" t="inlineStr">
        <is>
          <t>8 years 7 months 6 days</t>
        </is>
      </c>
      <c r="D3" s="4" t="inlineStr">
        <is>
          <t>9 years 4 months 24 days</t>
        </is>
      </c>
    </row>
    <row r="4">
      <c r="A4" s="4" t="inlineStr">
        <is>
          <t>Finance leases</t>
        </is>
      </c>
      <c r="B4" s="4" t="inlineStr">
        <is>
          <t>13 years 2 months 12 days</t>
        </is>
      </c>
      <c r="C4" s="4" t="inlineStr">
        <is>
          <t>13 years 8 months 12 days</t>
        </is>
      </c>
      <c r="D4" s="4" t="inlineStr">
        <is>
          <t>14 years 7 months 6 days</t>
        </is>
      </c>
    </row>
    <row r="5">
      <c r="A5" s="3" t="inlineStr">
        <is>
          <t>Weighted average discount rate</t>
        </is>
      </c>
      <c r="B5" s="4" t="inlineStr">
        <is>
          <t xml:space="preserve"> </t>
        </is>
      </c>
      <c r="C5" s="4" t="inlineStr">
        <is>
          <t xml:space="preserve"> </t>
        </is>
      </c>
      <c r="D5" s="4" t="inlineStr">
        <is>
          <t xml:space="preserve"> </t>
        </is>
      </c>
    </row>
    <row r="6">
      <c r="A6" s="4" t="inlineStr">
        <is>
          <t>Operating leases</t>
        </is>
      </c>
      <c r="B6" s="10" t="n">
        <v>0.09</v>
      </c>
      <c r="C6" s="11" t="n">
        <v>0.095</v>
      </c>
      <c r="D6" s="11" t="n">
        <v>0.094</v>
      </c>
    </row>
    <row r="7">
      <c r="A7" s="4" t="inlineStr">
        <is>
          <t>Finance leases</t>
        </is>
      </c>
      <c r="B7" s="11" t="n">
        <v>0.101</v>
      </c>
      <c r="C7" s="11" t="n">
        <v>0.107</v>
      </c>
      <c r="D7" s="11" t="n">
        <v>0.0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4934</v>
      </c>
      <c r="C4" s="5" t="n">
        <v>62904</v>
      </c>
      <c r="D4" s="5" t="n">
        <v>58701</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6" t="n">
        <v>10918</v>
      </c>
      <c r="C6" s="6" t="n">
        <v>10130</v>
      </c>
      <c r="D6" s="6" t="n">
        <v>6821</v>
      </c>
    </row>
    <row r="7">
      <c r="A7" s="4" t="inlineStr">
        <is>
          <t>Interest on leased assets</t>
        </is>
      </c>
      <c r="B7" s="6" t="n">
        <v>5461</v>
      </c>
      <c r="C7" s="6" t="n">
        <v>5670</v>
      </c>
      <c r="D7" s="6" t="n">
        <v>3990</v>
      </c>
    </row>
    <row r="8">
      <c r="A8" s="4" t="inlineStr">
        <is>
          <t>Short-term lease costs</t>
        </is>
      </c>
      <c r="B8" s="6" t="n">
        <v>1407</v>
      </c>
      <c r="C8" s="6" t="n">
        <v>1242</v>
      </c>
      <c r="D8" s="6" t="n">
        <v>1055</v>
      </c>
    </row>
    <row r="9">
      <c r="A9" s="4" t="inlineStr">
        <is>
          <t>Variable lease costs</t>
        </is>
      </c>
      <c r="B9" s="6" t="n">
        <v>15241</v>
      </c>
      <c r="C9" s="6" t="n">
        <v>13165</v>
      </c>
      <c r="D9" s="6" t="n">
        <v>9806</v>
      </c>
    </row>
    <row r="10">
      <c r="A10" s="4" t="inlineStr">
        <is>
          <t>Sublease income</t>
        </is>
      </c>
      <c r="B10" s="6" t="n">
        <v>-1173</v>
      </c>
      <c r="C10" s="6" t="n">
        <v>-934</v>
      </c>
      <c r="D10" s="6" t="n">
        <v>-425</v>
      </c>
    </row>
    <row r="11">
      <c r="A11" s="4" t="inlineStr">
        <is>
          <t>Total lease cost</t>
        </is>
      </c>
      <c r="B11" s="5" t="n">
        <v>96788</v>
      </c>
      <c r="C11" s="5" t="n">
        <v>92177</v>
      </c>
      <c r="D11" s="5" t="n">
        <v>799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Lease Payments and Sublease Income (Details) $ in Thousands</t>
        </is>
      </c>
      <c r="B1" s="2" t="inlineStr">
        <is>
          <t>Dec. 31, 2024 USD ($)</t>
        </is>
      </c>
    </row>
    <row r="2">
      <c r="A2" s="3" t="inlineStr">
        <is>
          <t>Operating Leases</t>
        </is>
      </c>
      <c r="B2" s="4" t="inlineStr">
        <is>
          <t xml:space="preserve"> </t>
        </is>
      </c>
    </row>
    <row r="3">
      <c r="A3" s="4" t="inlineStr">
        <is>
          <t>Year 1</t>
        </is>
      </c>
      <c r="B3" s="5" t="n">
        <v>86505</v>
      </c>
    </row>
    <row r="4">
      <c r="A4" s="4" t="inlineStr">
        <is>
          <t>Year 2</t>
        </is>
      </c>
      <c r="B4" s="6" t="n">
        <v>78089</v>
      </c>
    </row>
    <row r="5">
      <c r="A5" s="4" t="inlineStr">
        <is>
          <t>Year 3</t>
        </is>
      </c>
      <c r="B5" s="6" t="n">
        <v>66779</v>
      </c>
    </row>
    <row r="6">
      <c r="A6" s="4" t="inlineStr">
        <is>
          <t>Year 4</t>
        </is>
      </c>
      <c r="B6" s="6" t="n">
        <v>47483</v>
      </c>
    </row>
    <row r="7">
      <c r="A7" s="4" t="inlineStr">
        <is>
          <t>Year 5</t>
        </is>
      </c>
      <c r="B7" s="6" t="n">
        <v>40572</v>
      </c>
    </row>
    <row r="8">
      <c r="A8" s="4" t="inlineStr">
        <is>
          <t>Thereafter</t>
        </is>
      </c>
      <c r="B8" s="6" t="n">
        <v>162972</v>
      </c>
    </row>
    <row r="9">
      <c r="A9" s="4" t="inlineStr">
        <is>
          <t>Total lease payments</t>
        </is>
      </c>
      <c r="B9" s="6" t="n">
        <v>482400</v>
      </c>
    </row>
    <row r="10">
      <c r="A10" s="4" t="inlineStr">
        <is>
          <t>Less: interest and inflation</t>
        </is>
      </c>
      <c r="B10" s="6" t="n">
        <v>-155273</v>
      </c>
    </row>
    <row r="11">
      <c r="A11" s="4" t="inlineStr">
        <is>
          <t>Present value of lease liabilities</t>
        </is>
      </c>
      <c r="B11" s="6" t="n">
        <v>327127</v>
      </c>
    </row>
    <row r="12">
      <c r="A12" s="3" t="inlineStr">
        <is>
          <t>Finance Leases</t>
        </is>
      </c>
      <c r="B12" s="4" t="inlineStr">
        <is>
          <t xml:space="preserve"> </t>
        </is>
      </c>
    </row>
    <row r="13">
      <c r="A13" s="4" t="inlineStr">
        <is>
          <t>Year 1</t>
        </is>
      </c>
      <c r="B13" s="6" t="n">
        <v>11512</v>
      </c>
    </row>
    <row r="14">
      <c r="A14" s="4" t="inlineStr">
        <is>
          <t>Year 2</t>
        </is>
      </c>
      <c r="B14" s="6" t="n">
        <v>8391</v>
      </c>
    </row>
    <row r="15">
      <c r="A15" s="4" t="inlineStr">
        <is>
          <t>Year 3</t>
        </is>
      </c>
      <c r="B15" s="6" t="n">
        <v>6827</v>
      </c>
    </row>
    <row r="16">
      <c r="A16" s="4" t="inlineStr">
        <is>
          <t>Year 4</t>
        </is>
      </c>
      <c r="B16" s="6" t="n">
        <v>4390</v>
      </c>
    </row>
    <row r="17">
      <c r="A17" s="4" t="inlineStr">
        <is>
          <t>Year 5</t>
        </is>
      </c>
      <c r="B17" s="6" t="n">
        <v>4455</v>
      </c>
    </row>
    <row r="18">
      <c r="A18" s="4" t="inlineStr">
        <is>
          <t>Thereafter</t>
        </is>
      </c>
      <c r="B18" s="6" t="n">
        <v>70764</v>
      </c>
    </row>
    <row r="19">
      <c r="A19" s="4" t="inlineStr">
        <is>
          <t>Total lease payments</t>
        </is>
      </c>
      <c r="B19" s="6" t="n">
        <v>106339</v>
      </c>
    </row>
    <row r="20">
      <c r="A20" s="4" t="inlineStr">
        <is>
          <t>Less: interest and inflation</t>
        </is>
      </c>
      <c r="B20" s="6" t="n">
        <v>-57944</v>
      </c>
    </row>
    <row r="21">
      <c r="A21" s="4" t="inlineStr">
        <is>
          <t>Present value of lease liabilities</t>
        </is>
      </c>
      <c r="B21" s="5" t="n">
        <v>483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Schedule of Other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5" t="n">
        <v>62682</v>
      </c>
      <c r="C4" s="5" t="n">
        <v>63959</v>
      </c>
      <c r="D4" s="5" t="n">
        <v>56540</v>
      </c>
    </row>
    <row r="5">
      <c r="A5" s="4" t="inlineStr">
        <is>
          <t>Operating cash flows used for finance leases</t>
        </is>
      </c>
      <c r="B5" s="6" t="n">
        <v>5461</v>
      </c>
      <c r="C5" s="6" t="n">
        <v>5670</v>
      </c>
      <c r="D5" s="6" t="n">
        <v>3990</v>
      </c>
    </row>
    <row r="6">
      <c r="A6" s="4" t="inlineStr">
        <is>
          <t>Financing cash flows used for finance leases</t>
        </is>
      </c>
      <c r="B6" s="6" t="n">
        <v>8527</v>
      </c>
      <c r="C6" s="6" t="n">
        <v>6905</v>
      </c>
      <c r="D6" s="6" t="n">
        <v>5136</v>
      </c>
    </row>
    <row r="7">
      <c r="A7" s="4" t="inlineStr">
        <is>
          <t>Leased assets obtained for new finance lease liabilities</t>
        </is>
      </c>
      <c r="B7" s="6" t="n">
        <v>7001</v>
      </c>
      <c r="C7" s="6" t="n">
        <v>13034</v>
      </c>
      <c r="D7" s="6" t="n">
        <v>5226</v>
      </c>
    </row>
    <row r="8">
      <c r="A8" s="4" t="inlineStr">
        <is>
          <t>Leased assets obtained for new operating lease liabilities</t>
        </is>
      </c>
      <c r="B8" s="5" t="n">
        <v>13793</v>
      </c>
      <c r="C8" s="5" t="n">
        <v>20920</v>
      </c>
      <c r="D8" s="5" t="n">
        <v>126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Estimate of possible contingency loss</t>
        </is>
      </c>
      <c r="B3" s="5" t="n">
        <v>17800</v>
      </c>
      <c r="C3" s="4" t="inlineStr">
        <is>
          <t xml:space="preserve"> </t>
        </is>
      </c>
    </row>
    <row r="4">
      <c r="A4" s="4" t="inlineStr">
        <is>
          <t>Peru | Foreign Tax Jurisdiction | National Superintendency of Tax Administration (SUNAT), Peru</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Bank guarantee on Peruvian tax assessment pending appeal</t>
        </is>
      </c>
      <c r="B6" s="6" t="n">
        <v>7300</v>
      </c>
      <c r="C6" s="5" t="n">
        <v>12700</v>
      </c>
    </row>
    <row r="7">
      <c r="A7" s="4" t="inlineStr">
        <is>
          <t>Pending Litig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ntingent liabilities recorded</t>
        </is>
      </c>
      <c r="B9" s="6" t="n">
        <v>13500</v>
      </c>
      <c r="C9" s="6" t="n">
        <v>19800</v>
      </c>
    </row>
    <row r="10">
      <c r="A10" s="4" t="inlineStr">
        <is>
          <t>Income Tax Contingencie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ntingent liabilities recorded</t>
        </is>
      </c>
      <c r="B12" s="5" t="n">
        <v>136473</v>
      </c>
      <c r="C12" s="5" t="n">
        <v>1404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Additional Information (Details) - USD ($) $ in Thousand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Stock compensation expense</t>
        </is>
      </c>
      <c r="B5" s="5" t="n">
        <v>7843</v>
      </c>
      <c r="C5" s="5" t="n">
        <v>7114</v>
      </c>
      <c r="D5" s="5" t="n">
        <v>87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hare-based Compensation and Equity - Incentive Plans Additional Information (Details) - shares</t>
        </is>
      </c>
      <c r="C1" s="2" t="inlineStr">
        <is>
          <t>1 Months Ended</t>
        </is>
      </c>
      <c r="E1" s="2" t="inlineStr">
        <is>
          <t>12 Months Ended</t>
        </is>
      </c>
    </row>
    <row r="2">
      <c r="B2" s="2" t="inlineStr">
        <is>
          <t>Jun. 13, 2013</t>
        </is>
      </c>
      <c r="C2" s="2" t="inlineStr">
        <is>
          <t>Dec. 31, 2016</t>
        </is>
      </c>
      <c r="D2" s="2" t="inlineStr">
        <is>
          <t>Sep. 30, 2015</t>
        </is>
      </c>
      <c r="E2" s="2" t="inlineStr">
        <is>
          <t>Dec. 31, 2024</t>
        </is>
      </c>
      <c r="F2" s="2" t="inlineStr">
        <is>
          <t>Dec. 31, 2023</t>
        </is>
      </c>
      <c r="G2" s="2" t="inlineStr">
        <is>
          <t>Dec. 31, 2022</t>
        </is>
      </c>
      <c r="H2" s="2" t="inlineStr">
        <is>
          <t>Jun. 19,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the period (in shares)</t>
        </is>
      </c>
      <c r="B4" s="4" t="inlineStr">
        <is>
          <t xml:space="preserve"> </t>
        </is>
      </c>
      <c r="C4" s="4" t="inlineStr">
        <is>
          <t xml:space="preserve"> </t>
        </is>
      </c>
      <c r="D4" s="4" t="inlineStr">
        <is>
          <t xml:space="preserve"> </t>
        </is>
      </c>
      <c r="E4" s="6" t="n">
        <v>0</v>
      </c>
      <c r="F4" s="6" t="n">
        <v>0</v>
      </c>
      <c r="G4" s="6" t="n">
        <v>0</v>
      </c>
      <c r="H4" s="4" t="inlineStr">
        <is>
          <t xml:space="preserve"> </t>
        </is>
      </c>
    </row>
    <row r="5">
      <c r="A5" s="4" t="inlineStr">
        <is>
          <t>Stock options, net of estimated forfeitures | 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ward requisite service period</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Stock options, net of estimated forfeitures | Tranch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requisite service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row>
    <row r="11">
      <c r="A11" s="4" t="inlineStr">
        <is>
          <t>2013 Long-Term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available for grant (in shares)</t>
        </is>
      </c>
      <c r="B13" s="6" t="n">
        <v>752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dditional shares authorized (in shares)</t>
        </is>
      </c>
      <c r="B14" s="4" t="inlineStr">
        <is>
          <t xml:space="preserve"> </t>
        </is>
      </c>
      <c r="C14" s="6" t="n">
        <v>3884000</v>
      </c>
      <c r="D14" s="6" t="n">
        <v>1219000</v>
      </c>
      <c r="E14" s="4" t="inlineStr">
        <is>
          <t xml:space="preserve"> </t>
        </is>
      </c>
      <c r="F14" s="4" t="inlineStr">
        <is>
          <t xml:space="preserve"> </t>
        </is>
      </c>
      <c r="G14" s="4" t="inlineStr">
        <is>
          <t xml:space="preserve"> </t>
        </is>
      </c>
      <c r="H14" s="4" t="inlineStr">
        <is>
          <t xml:space="preserve"> </t>
        </is>
      </c>
    </row>
    <row r="15">
      <c r="A15" s="4" t="inlineStr">
        <is>
          <t>Options granted in the period (in shares)</t>
        </is>
      </c>
      <c r="B15" s="4" t="inlineStr">
        <is>
          <t xml:space="preserve"> </t>
        </is>
      </c>
      <c r="C15" s="4" t="inlineStr">
        <is>
          <t xml:space="preserve"> </t>
        </is>
      </c>
      <c r="D15" s="4" t="inlineStr">
        <is>
          <t xml:space="preserve"> </t>
        </is>
      </c>
      <c r="E15" s="6" t="n">
        <v>0</v>
      </c>
      <c r="F15" s="6" t="n">
        <v>0</v>
      </c>
      <c r="G15" s="6" t="n">
        <v>0</v>
      </c>
      <c r="H15" s="4" t="inlineStr">
        <is>
          <t xml:space="preserve"> </t>
        </is>
      </c>
    </row>
    <row r="16">
      <c r="A16" s="4" t="inlineStr">
        <is>
          <t>2013 Long-Term Incentive Plan | Stock Options, Stock Appreciation Rights, an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elerated vesting, change in ownership percentage</t>
        </is>
      </c>
      <c r="B18" s="10"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hange in ownership, percentage of gross fair value of assets sold in 12 months period</t>
        </is>
      </c>
      <c r="B19" s="10" t="n">
        <v>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13 Long-Term Incentive Plan | Stock Options, Stock Appreciation Rights, and Restricted Stock Units | Weng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elerated vesting, change in ownership percentage</t>
        </is>
      </c>
      <c r="B22" s="10"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13 Long-Term Incentive Plan | Performance Shares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3 Long-Term Incentive Plan | Performance Shares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period</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13 Long-Term Incentive Plan | Performance Shares |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iod</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13 Long-Term Incentive Plan | Stock options, net of estimated forfei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iration period</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13 Long-Term Incentive Plan | Stock options, net of estimated forfeiture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 vesting period</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13 Long-Term Incentive Plan | Stock options, net of estimated forfeitur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period</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ended and Restated, The 2013 Plan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authorized for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4714000</v>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Schedule of Stock Options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utstanding, of period (in shares)</t>
        </is>
      </c>
      <c r="B4" s="6" t="n">
        <v>363</v>
      </c>
      <c r="C4" s="6" t="n">
        <v>559</v>
      </c>
      <c r="D4" s="6" t="n">
        <v>2163</v>
      </c>
    </row>
    <row r="5">
      <c r="A5" s="4" t="inlineStr">
        <is>
          <t>Granted (in shares)</t>
        </is>
      </c>
      <c r="B5" s="6" t="n">
        <v>0</v>
      </c>
      <c r="C5" s="6" t="n">
        <v>0</v>
      </c>
      <c r="D5" s="6" t="n">
        <v>0</v>
      </c>
    </row>
    <row r="6">
      <c r="A6" s="4" t="inlineStr">
        <is>
          <t>Exercised (in shares)</t>
        </is>
      </c>
      <c r="B6" s="6" t="n">
        <v>-44</v>
      </c>
      <c r="C6" s="6" t="n">
        <v>-194</v>
      </c>
      <c r="D6" s="6" t="n">
        <v>-1510</v>
      </c>
    </row>
    <row r="7">
      <c r="A7" s="4" t="inlineStr">
        <is>
          <t>Forfeited or expired (in shares)</t>
        </is>
      </c>
      <c r="B7" s="6" t="n">
        <v>0</v>
      </c>
      <c r="C7" s="6" t="n">
        <v>-2</v>
      </c>
      <c r="D7" s="6" t="n">
        <v>-94</v>
      </c>
    </row>
    <row r="8">
      <c r="A8" s="4" t="inlineStr">
        <is>
          <t>Outstanding, end of period (in shares)</t>
        </is>
      </c>
      <c r="B8" s="6" t="n">
        <v>319</v>
      </c>
      <c r="C8" s="6" t="n">
        <v>363</v>
      </c>
      <c r="D8" s="6" t="n">
        <v>559</v>
      </c>
    </row>
    <row r="9">
      <c r="A9" s="4" t="inlineStr">
        <is>
          <t>Exercisable (in shares)</t>
        </is>
      </c>
      <c r="B9" s="6" t="n">
        <v>319</v>
      </c>
      <c r="C9" s="6" t="n">
        <v>363</v>
      </c>
      <c r="D9" s="6" t="n">
        <v>559</v>
      </c>
    </row>
    <row r="10">
      <c r="A10" s="4" t="inlineStr">
        <is>
          <t>Vested and expected to vest (in shares)</t>
        </is>
      </c>
      <c r="B10" s="6" t="n">
        <v>319</v>
      </c>
      <c r="C10" s="6" t="n">
        <v>363</v>
      </c>
      <c r="D10" s="6" t="n">
        <v>559</v>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period (in dollars per share)</t>
        </is>
      </c>
      <c r="B12" s="7" t="n">
        <v>5.74</v>
      </c>
      <c r="C12" s="5" t="n">
        <v>7</v>
      </c>
      <c r="D12" s="7" t="n">
        <v>9.890000000000001</v>
      </c>
    </row>
    <row r="13">
      <c r="A13" s="4" t="inlineStr">
        <is>
          <t>Granted (in dollars per share)</t>
        </is>
      </c>
      <c r="B13" s="6" t="n">
        <v>0</v>
      </c>
      <c r="C13" s="6" t="n">
        <v>0</v>
      </c>
      <c r="D13" s="6" t="n">
        <v>0</v>
      </c>
    </row>
    <row r="14">
      <c r="A14" s="4" t="inlineStr">
        <is>
          <t>Exercised (in dollars per share)</t>
        </is>
      </c>
      <c r="B14" s="8" t="n">
        <v>6.58</v>
      </c>
      <c r="C14" s="6" t="n">
        <v>8</v>
      </c>
      <c r="D14" s="8" t="n">
        <v>9.43</v>
      </c>
    </row>
    <row r="15">
      <c r="A15" s="4" t="inlineStr">
        <is>
          <t>Forfeited or expired (in dollars per share)</t>
        </is>
      </c>
      <c r="B15" s="4" t="inlineStr">
        <is>
          <t xml:space="preserve"> </t>
        </is>
      </c>
      <c r="C15" s="8" t="n">
        <v>8.34</v>
      </c>
      <c r="D15" s="8" t="n">
        <v>23.17</v>
      </c>
    </row>
    <row r="16">
      <c r="A16" s="4" t="inlineStr">
        <is>
          <t>Outstanding, end of period (in dollars per share)</t>
        </is>
      </c>
      <c r="B16" s="8" t="n">
        <v>5.62</v>
      </c>
      <c r="C16" s="8" t="n">
        <v>5.74</v>
      </c>
      <c r="D16" s="6" t="n">
        <v>7</v>
      </c>
    </row>
    <row r="17">
      <c r="A17" s="4" t="inlineStr">
        <is>
          <t>Exercisable (in dollars per share)</t>
        </is>
      </c>
      <c r="B17" s="8" t="n">
        <v>5.62</v>
      </c>
      <c r="C17" s="8" t="n">
        <v>5.74</v>
      </c>
      <c r="D17" s="6" t="n">
        <v>7</v>
      </c>
    </row>
    <row r="18">
      <c r="A18" s="4" t="inlineStr">
        <is>
          <t>Vested and expected to vest (in dollars per share)</t>
        </is>
      </c>
      <c r="B18" s="7" t="n">
        <v>5.62</v>
      </c>
      <c r="C18" s="7" t="n">
        <v>5.74</v>
      </c>
      <c r="D18" s="5" t="n">
        <v>7</v>
      </c>
    </row>
    <row r="19">
      <c r="A19" s="3" t="inlineStr">
        <is>
          <t>Aggregate Intrinsic Value</t>
        </is>
      </c>
      <c r="B19" s="4" t="inlineStr">
        <is>
          <t xml:space="preserve"> </t>
        </is>
      </c>
      <c r="C19" s="4" t="inlineStr">
        <is>
          <t xml:space="preserve"> </t>
        </is>
      </c>
      <c r="D19" s="4" t="inlineStr">
        <is>
          <t xml:space="preserve"> </t>
        </is>
      </c>
    </row>
    <row r="20">
      <c r="A20" s="4" t="inlineStr">
        <is>
          <t>Outstanding, beginning of period</t>
        </is>
      </c>
      <c r="B20" s="5" t="n">
        <v>2890</v>
      </c>
      <c r="C20" s="5" t="n">
        <v>1461</v>
      </c>
      <c r="D20" s="5" t="n">
        <v>6098</v>
      </c>
    </row>
    <row r="21">
      <c r="A21" s="4" t="inlineStr">
        <is>
          <t>Exercised</t>
        </is>
      </c>
      <c r="B21" s="6" t="n">
        <v>432</v>
      </c>
      <c r="C21" s="6" t="n">
        <v>1044</v>
      </c>
      <c r="D21" s="6" t="n">
        <v>4080</v>
      </c>
    </row>
    <row r="22">
      <c r="A22" s="4" t="inlineStr">
        <is>
          <t>Outstanding, end of period</t>
        </is>
      </c>
      <c r="B22" s="6" t="n">
        <v>4037</v>
      </c>
      <c r="C22" s="6" t="n">
        <v>2890</v>
      </c>
      <c r="D22" s="6" t="n">
        <v>1461</v>
      </c>
    </row>
    <row r="23">
      <c r="A23" s="4" t="inlineStr">
        <is>
          <t>Exercisable intrinsic value</t>
        </is>
      </c>
      <c r="B23" s="6" t="n">
        <v>4037</v>
      </c>
      <c r="C23" s="6" t="n">
        <v>2890</v>
      </c>
      <c r="D23" s="6" t="n">
        <v>1461</v>
      </c>
    </row>
    <row r="24">
      <c r="A24" s="4" t="inlineStr">
        <is>
          <t>Vested and expected to vest, intrinsic value</t>
        </is>
      </c>
      <c r="B24" s="5" t="n">
        <v>4037</v>
      </c>
      <c r="C24" s="5" t="n">
        <v>2890</v>
      </c>
      <c r="D24" s="5" t="n">
        <v>14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4" customWidth="1" min="5" max="5"/>
  </cols>
  <sheetData>
    <row r="1">
      <c r="A1" s="1" t="inlineStr">
        <is>
          <t>Share-based Compensation and Equity - Schedule of Stock Option Plans, by Exercise Price Range (Details) - $ / shares shares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s</t>
        </is>
      </c>
      <c r="B4" s="7" t="n">
        <v>5.62</v>
      </c>
      <c r="C4" s="7" t="n">
        <v>5.74</v>
      </c>
      <c r="D4" s="5" t="n">
        <v>7</v>
      </c>
      <c r="E4" s="7" t="n">
        <v>9.890000000000001</v>
      </c>
    </row>
    <row r="5">
      <c r="A5" s="4" t="inlineStr">
        <is>
          <t>Options Outstanding, Number of Shares (in shares)</t>
        </is>
      </c>
      <c r="B5" s="6" t="n">
        <v>319</v>
      </c>
      <c r="C5" s="6" t="n">
        <v>363</v>
      </c>
      <c r="D5" s="6" t="n">
        <v>559</v>
      </c>
      <c r="E5" s="6" t="n">
        <v>2163</v>
      </c>
    </row>
    <row r="6">
      <c r="A6" s="4" t="inlineStr">
        <is>
          <t>Options Exercisable, Number of Shares (in shares)</t>
        </is>
      </c>
      <c r="B6" s="6" t="n">
        <v>319</v>
      </c>
      <c r="C6" s="6" t="n">
        <v>363</v>
      </c>
      <c r="D6" s="6" t="n">
        <v>559</v>
      </c>
      <c r="E6" s="4" t="inlineStr">
        <is>
          <t xml:space="preserve"> </t>
        </is>
      </c>
    </row>
    <row r="7">
      <c r="A7" s="4" t="inlineStr">
        <is>
          <t>Stock options, net of estimated forfeitur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ected dividend yield</t>
        </is>
      </c>
      <c r="B9" s="10" t="n">
        <v>0</v>
      </c>
      <c r="C9" s="10" t="n">
        <v>0</v>
      </c>
      <c r="D9" s="10" t="n">
        <v>0</v>
      </c>
      <c r="E9" s="4" t="inlineStr">
        <is>
          <t xml:space="preserve"> </t>
        </is>
      </c>
    </row>
    <row r="10">
      <c r="A10" s="4" t="inlineStr">
        <is>
          <t>$4.17 - $8.09</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Outstanding, Number of Shares (in shares)</t>
        </is>
      </c>
      <c r="B12" s="6" t="n">
        <v>319</v>
      </c>
      <c r="C12" s="4" t="inlineStr">
        <is>
          <t xml:space="preserve"> </t>
        </is>
      </c>
      <c r="D12" s="4" t="inlineStr">
        <is>
          <t xml:space="preserve"> </t>
        </is>
      </c>
      <c r="E12" s="4" t="inlineStr">
        <is>
          <t xml:space="preserve"> </t>
        </is>
      </c>
    </row>
    <row r="13">
      <c r="A13" s="4" t="inlineStr">
        <is>
          <t>Options Outstanding, Weighted Average Remaining Contractual Terms (Years)</t>
        </is>
      </c>
      <c r="B13" s="4" t="inlineStr">
        <is>
          <t>3 years 3 months 3 days</t>
        </is>
      </c>
      <c r="C13" s="4" t="inlineStr">
        <is>
          <t xml:space="preserve"> </t>
        </is>
      </c>
      <c r="D13" s="4" t="inlineStr">
        <is>
          <t xml:space="preserve"> </t>
        </is>
      </c>
      <c r="E13" s="4" t="inlineStr">
        <is>
          <t xml:space="preserve"> </t>
        </is>
      </c>
    </row>
    <row r="14">
      <c r="A14" s="4" t="inlineStr">
        <is>
          <t>Options Exercisable, Number of Shares (in shares)</t>
        </is>
      </c>
      <c r="B14" s="6" t="n">
        <v>319</v>
      </c>
      <c r="C14" s="4" t="inlineStr">
        <is>
          <t xml:space="preserve"> </t>
        </is>
      </c>
      <c r="D14" s="4" t="inlineStr">
        <is>
          <t xml:space="preserve"> </t>
        </is>
      </c>
      <c r="E14" s="4" t="inlineStr">
        <is>
          <t xml:space="preserve"> </t>
        </is>
      </c>
    </row>
    <row r="15">
      <c r="A15" s="4" t="inlineStr">
        <is>
          <t>Options Exercisable, Weighted Average Remaining Contractual Terms (Years)</t>
        </is>
      </c>
      <c r="B15" s="4" t="inlineStr">
        <is>
          <t>3 years 3 months 3 days</t>
        </is>
      </c>
      <c r="C15" s="4" t="inlineStr">
        <is>
          <t xml:space="preserve"> </t>
        </is>
      </c>
      <c r="D15" s="4" t="inlineStr">
        <is>
          <t xml:space="preserve"> </t>
        </is>
      </c>
      <c r="E15" s="4" t="inlineStr">
        <is>
          <t xml:space="preserve"> </t>
        </is>
      </c>
    </row>
    <row r="16">
      <c r="A16" s="4" t="inlineStr">
        <is>
          <t>Risk-Free Interest Rate, minimum</t>
        </is>
      </c>
      <c r="B16" s="11" t="n">
        <v>0.0145</v>
      </c>
      <c r="C16" s="4" t="inlineStr">
        <is>
          <t xml:space="preserve"> </t>
        </is>
      </c>
      <c r="D16" s="4" t="inlineStr">
        <is>
          <t xml:space="preserve"> </t>
        </is>
      </c>
      <c r="E16" s="4" t="inlineStr">
        <is>
          <t xml:space="preserve"> </t>
        </is>
      </c>
    </row>
    <row r="17">
      <c r="A17" s="4" t="inlineStr">
        <is>
          <t>Risk-Free Interest Rate, maximum</t>
        </is>
      </c>
      <c r="B17" s="11" t="n">
        <v>0.0268</v>
      </c>
      <c r="C17" s="4" t="inlineStr">
        <is>
          <t xml:space="preserve"> </t>
        </is>
      </c>
      <c r="D17" s="4" t="inlineStr">
        <is>
          <t xml:space="preserve"> </t>
        </is>
      </c>
      <c r="E17" s="4" t="inlineStr">
        <is>
          <t xml:space="preserve"> </t>
        </is>
      </c>
    </row>
    <row r="18">
      <c r="A18" s="4" t="inlineStr">
        <is>
          <t>Expected Volatility, minimum</t>
        </is>
      </c>
      <c r="B18" s="11" t="n">
        <v>0.364</v>
      </c>
      <c r="C18" s="4" t="inlineStr">
        <is>
          <t xml:space="preserve"> </t>
        </is>
      </c>
      <c r="D18" s="4" t="inlineStr">
        <is>
          <t xml:space="preserve"> </t>
        </is>
      </c>
      <c r="E18" s="4" t="inlineStr">
        <is>
          <t xml:space="preserve"> </t>
        </is>
      </c>
    </row>
    <row r="19">
      <c r="A19" s="4" t="inlineStr">
        <is>
          <t>Expected Volatility, maximum</t>
        </is>
      </c>
      <c r="B19" s="11" t="n">
        <v>0.5725</v>
      </c>
      <c r="C19" s="4" t="inlineStr">
        <is>
          <t xml:space="preserve"> </t>
        </is>
      </c>
      <c r="D19" s="4" t="inlineStr">
        <is>
          <t xml:space="preserve"> </t>
        </is>
      </c>
      <c r="E19" s="4" t="inlineStr">
        <is>
          <t xml:space="preserve"> </t>
        </is>
      </c>
    </row>
    <row r="20">
      <c r="A20" s="4" t="inlineStr">
        <is>
          <t>$4.17 - $8.09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xercise Prices</t>
        </is>
      </c>
      <c r="B22" s="7" t="n">
        <v>4.17</v>
      </c>
      <c r="C22" s="4" t="inlineStr">
        <is>
          <t xml:space="preserve"> </t>
        </is>
      </c>
      <c r="D22" s="4" t="inlineStr">
        <is>
          <t xml:space="preserve"> </t>
        </is>
      </c>
      <c r="E22" s="4" t="inlineStr">
        <is>
          <t xml:space="preserve"> </t>
        </is>
      </c>
    </row>
    <row r="23">
      <c r="A23" s="4" t="inlineStr">
        <is>
          <t>Expected Terms in Years</t>
        </is>
      </c>
      <c r="B23" s="4" t="inlineStr">
        <is>
          <t>4 years 3 months 21 days</t>
        </is>
      </c>
      <c r="C23" s="4" t="inlineStr">
        <is>
          <t xml:space="preserve"> </t>
        </is>
      </c>
      <c r="D23" s="4" t="inlineStr">
        <is>
          <t xml:space="preserve"> </t>
        </is>
      </c>
      <c r="E23" s="4" t="inlineStr">
        <is>
          <t xml:space="preserve"> </t>
        </is>
      </c>
    </row>
    <row r="24">
      <c r="A24" s="4" t="inlineStr">
        <is>
          <t>$4.17 - $8.09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ercise Prices</t>
        </is>
      </c>
      <c r="B26" s="7" t="n">
        <v>8.09</v>
      </c>
      <c r="C26" s="4" t="inlineStr">
        <is>
          <t xml:space="preserve"> </t>
        </is>
      </c>
      <c r="D26" s="4" t="inlineStr">
        <is>
          <t xml:space="preserve"> </t>
        </is>
      </c>
      <c r="E26" s="4" t="inlineStr">
        <is>
          <t xml:space="preserve"> </t>
        </is>
      </c>
    </row>
    <row r="27">
      <c r="A27" s="4" t="inlineStr">
        <is>
          <t>Expected Terms in Years</t>
        </is>
      </c>
      <c r="B27" s="4" t="inlineStr">
        <is>
          <t>6 years 4 months 28 days</t>
        </is>
      </c>
      <c r="C27" s="4" t="inlineStr">
        <is>
          <t xml:space="preserve"> </t>
        </is>
      </c>
      <c r="D27" s="4" t="inlineStr">
        <is>
          <t xml:space="preserve"> </t>
        </is>
      </c>
      <c r="E27" s="4" t="inlineStr">
        <is>
          <t xml:space="preserve"> </t>
        </is>
      </c>
    </row>
    <row r="28">
      <c r="A28" s="4" t="inlineStr">
        <is>
          <t>$4.17 - $8.09</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ptions Outstanding, Number of Shares (in shares)</t>
        </is>
      </c>
      <c r="B30" s="4" t="inlineStr">
        <is>
          <t xml:space="preserve"> </t>
        </is>
      </c>
      <c r="C30" s="6" t="n">
        <v>363</v>
      </c>
      <c r="D30" s="4" t="inlineStr">
        <is>
          <t xml:space="preserve"> </t>
        </is>
      </c>
      <c r="E30" s="4" t="inlineStr">
        <is>
          <t xml:space="preserve"> </t>
        </is>
      </c>
    </row>
    <row r="31">
      <c r="A31" s="4" t="inlineStr">
        <is>
          <t>Options Outstanding, Weighted Average Remaining Contractual Terms (Years)</t>
        </is>
      </c>
      <c r="B31" s="4" t="inlineStr">
        <is>
          <t xml:space="preserve"> </t>
        </is>
      </c>
      <c r="C31" s="4" t="inlineStr">
        <is>
          <t>3 years 11 months 23 days</t>
        </is>
      </c>
      <c r="D31" s="4" t="inlineStr">
        <is>
          <t xml:space="preserve"> </t>
        </is>
      </c>
      <c r="E31" s="4" t="inlineStr">
        <is>
          <t xml:space="preserve"> </t>
        </is>
      </c>
    </row>
    <row r="32">
      <c r="A32" s="4" t="inlineStr">
        <is>
          <t>Options Exercisable, Number of Shares (in shares)</t>
        </is>
      </c>
      <c r="B32" s="4" t="inlineStr">
        <is>
          <t xml:space="preserve"> </t>
        </is>
      </c>
      <c r="C32" s="6" t="n">
        <v>363</v>
      </c>
      <c r="D32" s="4" t="inlineStr">
        <is>
          <t xml:space="preserve"> </t>
        </is>
      </c>
      <c r="E32" s="4" t="inlineStr">
        <is>
          <t xml:space="preserve"> </t>
        </is>
      </c>
    </row>
    <row r="33">
      <c r="A33" s="4" t="inlineStr">
        <is>
          <t>Options Exercisable, Weighted Average Remaining Contractual Terms (Years)</t>
        </is>
      </c>
      <c r="B33" s="4" t="inlineStr">
        <is>
          <t xml:space="preserve"> </t>
        </is>
      </c>
      <c r="C33" s="4" t="inlineStr">
        <is>
          <t>3 years 11 months 23 days</t>
        </is>
      </c>
      <c r="D33" s="4" t="inlineStr">
        <is>
          <t xml:space="preserve"> </t>
        </is>
      </c>
      <c r="E33" s="4" t="inlineStr">
        <is>
          <t xml:space="preserve"> </t>
        </is>
      </c>
    </row>
    <row r="34">
      <c r="A34" s="4" t="inlineStr">
        <is>
          <t>Risk-Free Interest Rate, minimum</t>
        </is>
      </c>
      <c r="B34" s="4" t="inlineStr">
        <is>
          <t xml:space="preserve"> </t>
        </is>
      </c>
      <c r="C34" s="11" t="n">
        <v>0.0145</v>
      </c>
      <c r="D34" s="4" t="inlineStr">
        <is>
          <t xml:space="preserve"> </t>
        </is>
      </c>
      <c r="E34" s="4" t="inlineStr">
        <is>
          <t xml:space="preserve"> </t>
        </is>
      </c>
    </row>
    <row r="35">
      <c r="A35" s="4" t="inlineStr">
        <is>
          <t>Risk-Free Interest Rate, maximum</t>
        </is>
      </c>
      <c r="B35" s="4" t="inlineStr">
        <is>
          <t xml:space="preserve"> </t>
        </is>
      </c>
      <c r="C35" s="11" t="n">
        <v>0.0305</v>
      </c>
      <c r="D35" s="4" t="inlineStr">
        <is>
          <t xml:space="preserve"> </t>
        </is>
      </c>
      <c r="E35" s="4" t="inlineStr">
        <is>
          <t xml:space="preserve"> </t>
        </is>
      </c>
    </row>
    <row r="36">
      <c r="A36" s="4" t="inlineStr">
        <is>
          <t>Expected Volatility, minimum</t>
        </is>
      </c>
      <c r="B36" s="4" t="inlineStr">
        <is>
          <t xml:space="preserve"> </t>
        </is>
      </c>
      <c r="C36" s="11" t="n">
        <v>0.364</v>
      </c>
      <c r="D36" s="4" t="inlineStr">
        <is>
          <t xml:space="preserve"> </t>
        </is>
      </c>
      <c r="E36" s="4" t="inlineStr">
        <is>
          <t xml:space="preserve"> </t>
        </is>
      </c>
    </row>
    <row r="37">
      <c r="A37" s="4" t="inlineStr">
        <is>
          <t>Expected Volatility, maximum</t>
        </is>
      </c>
      <c r="B37" s="4" t="inlineStr">
        <is>
          <t xml:space="preserve"> </t>
        </is>
      </c>
      <c r="C37" s="11" t="n">
        <v>0.5884</v>
      </c>
      <c r="D37" s="4" t="inlineStr">
        <is>
          <t xml:space="preserve"> </t>
        </is>
      </c>
      <c r="E37" s="4" t="inlineStr">
        <is>
          <t xml:space="preserve"> </t>
        </is>
      </c>
    </row>
    <row r="38">
      <c r="A38" s="4" t="inlineStr">
        <is>
          <t>$4.17 - $8.09 | Min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Exercise Prices</t>
        </is>
      </c>
      <c r="B40" s="4" t="inlineStr">
        <is>
          <t xml:space="preserve"> </t>
        </is>
      </c>
      <c r="C40" s="7" t="n">
        <v>4.17</v>
      </c>
      <c r="D40" s="4" t="inlineStr">
        <is>
          <t xml:space="preserve"> </t>
        </is>
      </c>
      <c r="E40" s="4" t="inlineStr">
        <is>
          <t xml:space="preserve"> </t>
        </is>
      </c>
    </row>
    <row r="41">
      <c r="A41" s="4" t="inlineStr">
        <is>
          <t>Expected Terms in Years</t>
        </is>
      </c>
      <c r="B41" s="4" t="inlineStr">
        <is>
          <t xml:space="preserve"> </t>
        </is>
      </c>
      <c r="C41" s="4" t="inlineStr">
        <is>
          <t>3 years 8 months 26 days</t>
        </is>
      </c>
      <c r="D41" s="4" t="inlineStr">
        <is>
          <t xml:space="preserve"> </t>
        </is>
      </c>
      <c r="E41" s="4" t="inlineStr">
        <is>
          <t xml:space="preserve"> </t>
        </is>
      </c>
    </row>
    <row r="42">
      <c r="A42" s="4" t="inlineStr">
        <is>
          <t>$4.17 - $8.09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Exercise Prices</t>
        </is>
      </c>
      <c r="B44" s="4" t="inlineStr">
        <is>
          <t xml:space="preserve"> </t>
        </is>
      </c>
      <c r="C44" s="7" t="n">
        <v>8.09</v>
      </c>
      <c r="D44" s="4" t="inlineStr">
        <is>
          <t xml:space="preserve"> </t>
        </is>
      </c>
      <c r="E44" s="4" t="inlineStr">
        <is>
          <t xml:space="preserve"> </t>
        </is>
      </c>
    </row>
    <row r="45">
      <c r="A45" s="4" t="inlineStr">
        <is>
          <t>Expected Terms in Years</t>
        </is>
      </c>
      <c r="B45" s="4" t="inlineStr">
        <is>
          <t xml:space="preserve"> </t>
        </is>
      </c>
      <c r="C45" s="4" t="inlineStr">
        <is>
          <t>7 years 1 month 13 days</t>
        </is>
      </c>
      <c r="D45" s="4" t="inlineStr">
        <is>
          <t xml:space="preserve"> </t>
        </is>
      </c>
      <c r="E45" s="4" t="inlineStr">
        <is>
          <t xml:space="preserve"> </t>
        </is>
      </c>
    </row>
    <row r="46">
      <c r="A46" s="4" t="inlineStr">
        <is>
          <t>$4.87 - $8.79</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Options Outstanding, Number of Shares (in shares)</t>
        </is>
      </c>
      <c r="B48" s="4" t="inlineStr">
        <is>
          <t xml:space="preserve"> </t>
        </is>
      </c>
      <c r="C48" s="4" t="inlineStr">
        <is>
          <t xml:space="preserve"> </t>
        </is>
      </c>
      <c r="D48" s="6" t="n">
        <v>559</v>
      </c>
      <c r="E48" s="4" t="inlineStr">
        <is>
          <t xml:space="preserve"> </t>
        </is>
      </c>
    </row>
    <row r="49">
      <c r="A49" s="4" t="inlineStr">
        <is>
          <t>Options Outstanding, Weighted Average Remaining Contractual Terms (Years)</t>
        </is>
      </c>
      <c r="B49" s="4" t="inlineStr">
        <is>
          <t xml:space="preserve"> </t>
        </is>
      </c>
      <c r="C49" s="4" t="inlineStr">
        <is>
          <t xml:space="preserve"> </t>
        </is>
      </c>
      <c r="D49" s="4" t="inlineStr">
        <is>
          <t>3 years 7 months 20 days</t>
        </is>
      </c>
      <c r="E49" s="4" t="inlineStr">
        <is>
          <t xml:space="preserve"> </t>
        </is>
      </c>
    </row>
    <row r="50">
      <c r="A50" s="4" t="inlineStr">
        <is>
          <t>Options Exercisable, Number of Shares (in shares)</t>
        </is>
      </c>
      <c r="B50" s="4" t="inlineStr">
        <is>
          <t xml:space="preserve"> </t>
        </is>
      </c>
      <c r="C50" s="4" t="inlineStr">
        <is>
          <t xml:space="preserve"> </t>
        </is>
      </c>
      <c r="D50" s="6" t="n">
        <v>559</v>
      </c>
      <c r="E50" s="4" t="inlineStr">
        <is>
          <t xml:space="preserve"> </t>
        </is>
      </c>
    </row>
    <row r="51">
      <c r="A51" s="4" t="inlineStr">
        <is>
          <t>Options Exercisable, Weighted Average Remaining Contractual Terms (Years)</t>
        </is>
      </c>
      <c r="B51" s="4" t="inlineStr">
        <is>
          <t xml:space="preserve"> </t>
        </is>
      </c>
      <c r="C51" s="4" t="inlineStr">
        <is>
          <t xml:space="preserve"> </t>
        </is>
      </c>
      <c r="D51" s="4" t="inlineStr">
        <is>
          <t>3 years 7 months 20 days</t>
        </is>
      </c>
      <c r="E51" s="4" t="inlineStr">
        <is>
          <t xml:space="preserve"> </t>
        </is>
      </c>
    </row>
    <row r="52">
      <c r="A52" s="4" t="inlineStr">
        <is>
          <t>Risk-Free Interest Rate, minimum</t>
        </is>
      </c>
      <c r="B52" s="4" t="inlineStr">
        <is>
          <t xml:space="preserve"> </t>
        </is>
      </c>
      <c r="C52" s="4" t="inlineStr">
        <is>
          <t xml:space="preserve"> </t>
        </is>
      </c>
      <c r="D52" s="11" t="n">
        <v>0.0145</v>
      </c>
      <c r="E52" s="4" t="inlineStr">
        <is>
          <t xml:space="preserve"> </t>
        </is>
      </c>
    </row>
    <row r="53">
      <c r="A53" s="4" t="inlineStr">
        <is>
          <t>Risk-Free Interest Rate, maximum</t>
        </is>
      </c>
      <c r="B53" s="4" t="inlineStr">
        <is>
          <t xml:space="preserve"> </t>
        </is>
      </c>
      <c r="C53" s="4" t="inlineStr">
        <is>
          <t xml:space="preserve"> </t>
        </is>
      </c>
      <c r="D53" s="11" t="n">
        <v>0.0305</v>
      </c>
      <c r="E53" s="4" t="inlineStr">
        <is>
          <t xml:space="preserve"> </t>
        </is>
      </c>
    </row>
    <row r="54">
      <c r="A54" s="4" t="inlineStr">
        <is>
          <t>Expected Volatility, minimum</t>
        </is>
      </c>
      <c r="B54" s="4" t="inlineStr">
        <is>
          <t xml:space="preserve"> </t>
        </is>
      </c>
      <c r="C54" s="4" t="inlineStr">
        <is>
          <t xml:space="preserve"> </t>
        </is>
      </c>
      <c r="D54" s="11" t="n">
        <v>0.364</v>
      </c>
      <c r="E54" s="4" t="inlineStr">
        <is>
          <t xml:space="preserve"> </t>
        </is>
      </c>
    </row>
    <row r="55">
      <c r="A55" s="4" t="inlineStr">
        <is>
          <t>Expected Volatility, maximum</t>
        </is>
      </c>
      <c r="B55" s="4" t="inlineStr">
        <is>
          <t xml:space="preserve"> </t>
        </is>
      </c>
      <c r="C55" s="4" t="inlineStr">
        <is>
          <t xml:space="preserve"> </t>
        </is>
      </c>
      <c r="D55" s="11" t="n">
        <v>0.5884</v>
      </c>
      <c r="E55" s="4" t="inlineStr">
        <is>
          <t xml:space="preserve"> </t>
        </is>
      </c>
    </row>
    <row r="56">
      <c r="A56" s="4" t="inlineStr">
        <is>
          <t>$4.87 - $8.79 | Minimum</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Exercise Prices</t>
        </is>
      </c>
      <c r="B58" s="4" t="inlineStr">
        <is>
          <t xml:space="preserve"> </t>
        </is>
      </c>
      <c r="C58" s="4" t="inlineStr">
        <is>
          <t xml:space="preserve"> </t>
        </is>
      </c>
      <c r="D58" s="7" t="n">
        <v>4.87</v>
      </c>
      <c r="E58" s="4" t="inlineStr">
        <is>
          <t xml:space="preserve"> </t>
        </is>
      </c>
    </row>
    <row r="59">
      <c r="A59" s="4" t="inlineStr">
        <is>
          <t>Expected Terms in Years</t>
        </is>
      </c>
      <c r="B59" s="4" t="inlineStr">
        <is>
          <t xml:space="preserve"> </t>
        </is>
      </c>
      <c r="C59" s="4" t="inlineStr">
        <is>
          <t xml:space="preserve"> </t>
        </is>
      </c>
      <c r="D59" s="4" t="inlineStr">
        <is>
          <t>3 years 2 months 12 days</t>
        </is>
      </c>
      <c r="E59" s="4" t="inlineStr">
        <is>
          <t xml:space="preserve"> </t>
        </is>
      </c>
    </row>
    <row r="60">
      <c r="A60" s="4" t="inlineStr">
        <is>
          <t>$4.87 - $8.79 | Maximum</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Exercise Prices</t>
        </is>
      </c>
      <c r="B62" s="4" t="inlineStr">
        <is>
          <t xml:space="preserve"> </t>
        </is>
      </c>
      <c r="C62" s="4" t="inlineStr">
        <is>
          <t xml:space="preserve"> </t>
        </is>
      </c>
      <c r="D62" s="7" t="n">
        <v>8.789999999999999</v>
      </c>
      <c r="E62" s="4" t="inlineStr">
        <is>
          <t xml:space="preserve"> </t>
        </is>
      </c>
    </row>
    <row r="63">
      <c r="A63" s="4" t="inlineStr">
        <is>
          <t>Expected Terms in Years</t>
        </is>
      </c>
      <c r="B63" s="4" t="inlineStr">
        <is>
          <t xml:space="preserve"> </t>
        </is>
      </c>
      <c r="C63" s="4" t="inlineStr">
        <is>
          <t xml:space="preserve"> </t>
        </is>
      </c>
      <c r="D63" s="4" t="inlineStr">
        <is>
          <t>7 years 1 month 13 days</t>
        </is>
      </c>
      <c r="E6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based Compensation and Equity - Stock Option Activity Additional Information (Details) - USD ($) shares in Thousands, $ in Thousands</t>
        </is>
      </c>
      <c r="C1" s="2" t="inlineStr">
        <is>
          <t>12 Months Ended</t>
        </is>
      </c>
    </row>
    <row r="2">
      <c r="B2" s="2" t="inlineStr">
        <is>
          <t>Jun. 13, 201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the period (in shares)</t>
        </is>
      </c>
      <c r="B4" s="4" t="inlineStr">
        <is>
          <t xml:space="preserve"> </t>
        </is>
      </c>
      <c r="C4" s="6" t="n">
        <v>0</v>
      </c>
      <c r="D4" s="6" t="n">
        <v>0</v>
      </c>
      <c r="E4" s="6" t="n">
        <v>0</v>
      </c>
    </row>
    <row r="5">
      <c r="A5" s="4" t="inlineStr">
        <is>
          <t>Stock compensation expense not yet recognized, options</t>
        </is>
      </c>
      <c r="B5" s="4" t="inlineStr">
        <is>
          <t xml:space="preserve"> </t>
        </is>
      </c>
      <c r="C5" s="5" t="n">
        <v>0</v>
      </c>
      <c r="D5" s="4" t="inlineStr">
        <is>
          <t xml:space="preserve"> </t>
        </is>
      </c>
      <c r="E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t>
        </is>
      </c>
      <c r="B8" s="4" t="inlineStr">
        <is>
          <t xml:space="preserve"> </t>
        </is>
      </c>
      <c r="C8" s="4" t="inlineStr">
        <is>
          <t>2 years 2 months 12 days</t>
        </is>
      </c>
      <c r="D8" s="4" t="inlineStr">
        <is>
          <t xml:space="preserve"> </t>
        </is>
      </c>
      <c r="E8" s="4" t="inlineStr">
        <is>
          <t xml:space="preserve"> </t>
        </is>
      </c>
    </row>
    <row r="9">
      <c r="A9" s="4" t="inlineStr">
        <is>
          <t>Stock compensation costs not yet recognized, awards other than options</t>
        </is>
      </c>
      <c r="B9" s="4" t="inlineStr">
        <is>
          <t xml:space="preserve"> </t>
        </is>
      </c>
      <c r="C9" s="5" t="n">
        <v>9628</v>
      </c>
      <c r="D9" s="4" t="inlineStr">
        <is>
          <t xml:space="preserve"> </t>
        </is>
      </c>
      <c r="E9" s="4" t="inlineStr">
        <is>
          <t xml:space="preserve"> </t>
        </is>
      </c>
    </row>
    <row r="10">
      <c r="A10" s="4" t="inlineStr">
        <is>
          <t>Time Based 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compensation costs not yet recognized, awards other than options</t>
        </is>
      </c>
      <c r="B12" s="4" t="inlineStr">
        <is>
          <t xml:space="preserve"> </t>
        </is>
      </c>
      <c r="C12" s="6" t="n">
        <v>7733</v>
      </c>
      <c r="D12" s="4" t="inlineStr">
        <is>
          <t xml:space="preserve"> </t>
        </is>
      </c>
      <c r="E12" s="4" t="inlineStr">
        <is>
          <t xml:space="preserve"> </t>
        </is>
      </c>
    </row>
    <row r="13">
      <c r="A13" s="4" t="inlineStr">
        <is>
          <t>Performance Based 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compensation costs not yet recognized, awards other than options</t>
        </is>
      </c>
      <c r="B15" s="4" t="inlineStr">
        <is>
          <t xml:space="preserve"> </t>
        </is>
      </c>
      <c r="C15" s="5" t="n">
        <v>1895</v>
      </c>
      <c r="D15" s="4" t="inlineStr">
        <is>
          <t xml:space="preserve"> </t>
        </is>
      </c>
      <c r="E15" s="4" t="inlineStr">
        <is>
          <t xml:space="preserve"> </t>
        </is>
      </c>
    </row>
    <row r="16">
      <c r="A16" s="4" t="inlineStr">
        <is>
          <t>2013 Long-Term Incentiv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ptions granted in the period (in shares)</t>
        </is>
      </c>
      <c r="B18" s="4" t="inlineStr">
        <is>
          <t xml:space="preserve"> </t>
        </is>
      </c>
      <c r="C18" s="6" t="n">
        <v>0</v>
      </c>
      <c r="D18" s="6" t="n">
        <v>0</v>
      </c>
      <c r="E18" s="6" t="n">
        <v>0</v>
      </c>
    </row>
    <row r="19">
      <c r="A19" s="4" t="inlineStr">
        <is>
          <t>2013 Long-Term Incentive Plan | Minimum | Restricted Stock Units And Performance -Based Restricted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3 years</t>
        </is>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shares issued (in shares)</t>
        </is>
      </c>
      <c r="B4" s="6" t="n">
        <v>0</v>
      </c>
      <c r="C4" s="6" t="n">
        <v>0</v>
      </c>
    </row>
    <row r="5">
      <c r="A5" s="4" t="inlineStr">
        <is>
          <t>Preferred stock, shares outstanding (in shares)</t>
        </is>
      </c>
      <c r="B5" s="6" t="n">
        <v>0</v>
      </c>
      <c r="C5" s="6" t="n">
        <v>0</v>
      </c>
    </row>
    <row r="6">
      <c r="A6" s="4" t="inlineStr">
        <is>
          <t>Preferred stock, shares authorized (in shares)</t>
        </is>
      </c>
      <c r="B6" s="6" t="n">
        <v>50000000</v>
      </c>
      <c r="C6" s="6" t="n">
        <v>50000000</v>
      </c>
    </row>
    <row r="7">
      <c r="A7" s="4" t="inlineStr">
        <is>
          <t>Common stock, par value (in dollars per share)</t>
        </is>
      </c>
      <c r="B7" s="9" t="n">
        <v>0.004</v>
      </c>
      <c r="C7" s="9" t="n">
        <v>0.004</v>
      </c>
    </row>
    <row r="8">
      <c r="A8" s="4" t="inlineStr">
        <is>
          <t>Common stock, authorized (in shares)</t>
        </is>
      </c>
      <c r="B8" s="6" t="n">
        <v>700000000</v>
      </c>
      <c r="C8" s="6" t="n">
        <v>700000000</v>
      </c>
    </row>
    <row r="9">
      <c r="A9" s="4" t="inlineStr">
        <is>
          <t>Common stock, issued (in shares)</t>
        </is>
      </c>
      <c r="B9" s="6" t="n">
        <v>150794000</v>
      </c>
      <c r="C9" s="6" t="n">
        <v>157586000</v>
      </c>
    </row>
    <row r="10">
      <c r="A10" s="4" t="inlineStr">
        <is>
          <t>Common stock, outstanding (in shares)</t>
        </is>
      </c>
      <c r="B10" s="6" t="n">
        <v>150794000</v>
      </c>
      <c r="C10" s="6" t="n">
        <v>157586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Schedule of Non-vested Restricted Stock and Restricted Stock Units Activity (Details) - Restricted Stock Units (RSUs)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beginning of period (in shares)</t>
        </is>
      </c>
      <c r="B4" s="6" t="n">
        <v>806</v>
      </c>
      <c r="C4" s="6" t="n">
        <v>660</v>
      </c>
      <c r="D4" s="6" t="n">
        <v>691</v>
      </c>
    </row>
    <row r="5">
      <c r="A5" s="4" t="inlineStr">
        <is>
          <t>Granted (in shares)</t>
        </is>
      </c>
      <c r="B5" s="6" t="n">
        <v>960</v>
      </c>
      <c r="C5" s="6" t="n">
        <v>712</v>
      </c>
      <c r="D5" s="6" t="n">
        <v>685</v>
      </c>
    </row>
    <row r="6">
      <c r="A6" s="4" t="inlineStr">
        <is>
          <t>Vested (in shares)</t>
        </is>
      </c>
      <c r="B6" s="6" t="n">
        <v>-568</v>
      </c>
      <c r="C6" s="6" t="n">
        <v>-519</v>
      </c>
      <c r="D6" s="6" t="n">
        <v>-698</v>
      </c>
    </row>
    <row r="7">
      <c r="A7" s="4" t="inlineStr">
        <is>
          <t>Forfeited (in shares)</t>
        </is>
      </c>
      <c r="B7" s="6" t="n">
        <v>-79</v>
      </c>
      <c r="C7" s="6" t="n">
        <v>-47</v>
      </c>
      <c r="D7" s="6" t="n">
        <v>-18</v>
      </c>
    </row>
    <row r="8">
      <c r="A8" s="4" t="inlineStr">
        <is>
          <t>Non-vested, end of period (in shares)</t>
        </is>
      </c>
      <c r="B8" s="6" t="n">
        <v>1119</v>
      </c>
      <c r="C8" s="6" t="n">
        <v>806</v>
      </c>
      <c r="D8" s="6" t="n">
        <v>660</v>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7" t="n">
        <v>11.43</v>
      </c>
      <c r="C10" s="7" t="n">
        <v>12.92</v>
      </c>
      <c r="D10" s="7" t="n">
        <v>14.82</v>
      </c>
    </row>
    <row r="11">
      <c r="A11" s="4" t="inlineStr">
        <is>
          <t>Granted (in dollars per share)</t>
        </is>
      </c>
      <c r="B11" s="8" t="n">
        <v>13.97</v>
      </c>
      <c r="C11" s="8" t="n">
        <v>10.99</v>
      </c>
      <c r="D11" s="8" t="n">
        <v>12.15</v>
      </c>
    </row>
    <row r="12">
      <c r="A12" s="4" t="inlineStr">
        <is>
          <t>Vested (in dollars per share)</t>
        </is>
      </c>
      <c r="B12" s="8" t="n">
        <v>12.42</v>
      </c>
      <c r="C12" s="8" t="n">
        <v>12.72</v>
      </c>
      <c r="D12" s="8" t="n">
        <v>14.05</v>
      </c>
    </row>
    <row r="13">
      <c r="A13" s="4" t="inlineStr">
        <is>
          <t>Forfeited (in dollars per share)</t>
        </is>
      </c>
      <c r="B13" s="8" t="n">
        <v>11.49</v>
      </c>
      <c r="C13" s="8" t="n">
        <v>11.51</v>
      </c>
      <c r="D13" s="8" t="n">
        <v>12.37</v>
      </c>
    </row>
    <row r="14">
      <c r="A14" s="4" t="inlineStr">
        <is>
          <t>Non-vested, end of period (in dollars per share)</t>
        </is>
      </c>
      <c r="B14" s="7" t="n">
        <v>13.1</v>
      </c>
      <c r="C14" s="7" t="n">
        <v>11.43</v>
      </c>
      <c r="D14" s="7" t="n">
        <v>12.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and Equity - Other Stockholders' Equity Transactions Additional Information (Details) - $ / shares</t>
        </is>
      </c>
      <c r="B1" s="2" t="inlineStr">
        <is>
          <t>May 24, 2023</t>
        </is>
      </c>
      <c r="C1" s="2" t="inlineStr">
        <is>
          <t>Nov. 22, 2022</t>
        </is>
      </c>
      <c r="D1" s="2" t="inlineStr">
        <is>
          <t>Dec. 31, 2024</t>
        </is>
      </c>
      <c r="E1" s="2" t="inlineStr">
        <is>
          <t>Dec. 31, 2023</t>
        </is>
      </c>
      <c r="F1" s="2" t="inlineStr">
        <is>
          <t>Oct. 30, 2023</t>
        </is>
      </c>
      <c r="G1" s="2" t="inlineStr">
        <is>
          <t>Oct. 24, 2022</t>
        </is>
      </c>
      <c r="H1" s="2" t="inlineStr">
        <is>
          <t>Sep. 14,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t>
        </is>
      </c>
      <c r="B3" s="4" t="inlineStr">
        <is>
          <t xml:space="preserve"> </t>
        </is>
      </c>
      <c r="C3" s="4" t="inlineStr">
        <is>
          <t xml:space="preserve"> </t>
        </is>
      </c>
      <c r="D3" s="9" t="n">
        <v>0.004</v>
      </c>
      <c r="E3" s="9" t="n">
        <v>0.004</v>
      </c>
      <c r="F3" s="4" t="inlineStr">
        <is>
          <t xml:space="preserve"> </t>
        </is>
      </c>
      <c r="G3" s="4" t="inlineStr">
        <is>
          <t xml:space="preserve"> </t>
        </is>
      </c>
      <c r="H3" s="4" t="inlineStr">
        <is>
          <t xml:space="preserve"> </t>
        </is>
      </c>
    </row>
    <row r="4">
      <c r="A4" s="4" t="inlineStr">
        <is>
          <t>Purchase of treasury stock at cost (in shares)</t>
        </is>
      </c>
      <c r="B4" s="6" t="n">
        <v>7376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par value (in dollars per share)</t>
        </is>
      </c>
      <c r="B7" s="4" t="inlineStr">
        <is>
          <t xml:space="preserve"> </t>
        </is>
      </c>
      <c r="C7" s="9" t="n">
        <v>0.004</v>
      </c>
      <c r="D7" s="4" t="inlineStr">
        <is>
          <t xml:space="preserve"> </t>
        </is>
      </c>
      <c r="E7" s="4" t="inlineStr">
        <is>
          <t xml:space="preserve"> </t>
        </is>
      </c>
      <c r="F7" s="9" t="n">
        <v>0.004</v>
      </c>
      <c r="G7" s="9" t="n">
        <v>0.004</v>
      </c>
      <c r="H7" s="9" t="n">
        <v>0.004</v>
      </c>
    </row>
    <row r="8">
      <c r="A8" s="4" t="inlineStr">
        <is>
          <t>KK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by investor (in shares)</t>
        </is>
      </c>
      <c r="B10" s="4" t="inlineStr">
        <is>
          <t xml:space="preserve"> </t>
        </is>
      </c>
      <c r="C10" s="6" t="n">
        <v>3284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 of stock sold by investor (in dollars per share)</t>
        </is>
      </c>
      <c r="B11" s="4" t="inlineStr">
        <is>
          <t xml:space="preserve"> </t>
        </is>
      </c>
      <c r="C11" s="12" t="n">
        <v>9.40875</v>
      </c>
      <c r="D11" s="4" t="inlineStr">
        <is>
          <t xml:space="preserve"> </t>
        </is>
      </c>
      <c r="E11" s="4" t="inlineStr">
        <is>
          <t xml:space="preserve"> </t>
        </is>
      </c>
      <c r="F11" s="4" t="inlineStr">
        <is>
          <t xml:space="preserve"> </t>
        </is>
      </c>
      <c r="G11" s="4" t="inlineStr">
        <is>
          <t xml:space="preserve"> </t>
        </is>
      </c>
      <c r="H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based Compensation and Equity - Stock Repurchase Program Additional Information (Details) - USD ($) $ / shares in Units, shares in Thousands</t>
        </is>
      </c>
      <c r="E1" s="2" t="inlineStr">
        <is>
          <t>3 Months Ended</t>
        </is>
      </c>
      <c r="H1" s="2" t="inlineStr">
        <is>
          <t>6 Months Ended</t>
        </is>
      </c>
      <c r="I1" s="2" t="inlineStr">
        <is>
          <t>12 Months Ended</t>
        </is>
      </c>
    </row>
    <row r="2">
      <c r="B2" s="2" t="inlineStr">
        <is>
          <t>May 06, 2024</t>
        </is>
      </c>
      <c r="C2" s="2" t="inlineStr">
        <is>
          <t>Mar. 05, 2024</t>
        </is>
      </c>
      <c r="D2" s="2" t="inlineStr">
        <is>
          <t>Nov. 22, 2022</t>
        </is>
      </c>
      <c r="E2" s="2" t="inlineStr">
        <is>
          <t>Dec. 31, 2024</t>
        </is>
      </c>
      <c r="F2" s="2" t="inlineStr">
        <is>
          <t>Sep. 30, 2024</t>
        </is>
      </c>
      <c r="G2" s="2" t="inlineStr">
        <is>
          <t>Jun. 30, 2024</t>
        </is>
      </c>
      <c r="H2" s="2" t="inlineStr">
        <is>
          <t>Sep. 30, 2024</t>
        </is>
      </c>
      <c r="I2" s="2" t="inlineStr">
        <is>
          <t>Dec. 31, 2024</t>
        </is>
      </c>
      <c r="J2" s="2" t="inlineStr">
        <is>
          <t>Dec. 31, 2022</t>
        </is>
      </c>
      <c r="K2" s="2" t="inlineStr">
        <is>
          <t>Sep. 13, 2024</t>
        </is>
      </c>
      <c r="L2" s="2" t="inlineStr">
        <is>
          <t>Feb. 22, 2024</t>
        </is>
      </c>
      <c r="M2" s="2" t="inlineStr">
        <is>
          <t>Mar. 14, 2022</t>
        </is>
      </c>
      <c r="N2" s="2" t="inlineStr">
        <is>
          <t>Dec. 14, 2021</t>
        </is>
      </c>
      <c r="O2" s="2" t="inlineStr">
        <is>
          <t>Apr. 30, 2021</t>
        </is>
      </c>
      <c r="P2" s="2" t="inlineStr">
        <is>
          <t>Nov. 0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00000000</v>
      </c>
    </row>
    <row r="5">
      <c r="A5" s="4" t="inlineStr">
        <is>
          <t>Additional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00000000</v>
      </c>
      <c r="P5" s="4" t="inlineStr">
        <is>
          <t xml:space="preserve"> </t>
        </is>
      </c>
    </row>
    <row r="6">
      <c r="A6" s="4" t="inlineStr">
        <is>
          <t>Stock repurchased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2098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repurchase and retirement (in shares)</t>
        </is>
      </c>
      <c r="B7" s="4" t="inlineStr">
        <is>
          <t xml:space="preserve"> </t>
        </is>
      </c>
      <c r="C7" s="4" t="inlineStr">
        <is>
          <t xml:space="preserve"> </t>
        </is>
      </c>
      <c r="D7" s="4" t="inlineStr">
        <is>
          <t xml:space="preserve"> </t>
        </is>
      </c>
      <c r="E7" s="6" t="n">
        <v>113</v>
      </c>
      <c r="F7" s="6" t="n">
        <v>1895</v>
      </c>
      <c r="G7" s="6" t="n">
        <v>54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repurchase and reti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3047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pen Market Re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repurchase and retirement</t>
        </is>
      </c>
      <c r="B11" s="4" t="inlineStr">
        <is>
          <t xml:space="preserve"> </t>
        </is>
      </c>
      <c r="C11" s="4" t="inlineStr">
        <is>
          <t xml:space="preserve"> </t>
        </is>
      </c>
      <c r="D11" s="4" t="inlineStr">
        <is>
          <t xml:space="preserve"> </t>
        </is>
      </c>
      <c r="E11" s="5" t="n">
        <v>2024000</v>
      </c>
      <c r="F11" s="4" t="inlineStr">
        <is>
          <t xml:space="preserve"> </t>
        </is>
      </c>
      <c r="G11" s="4" t="inlineStr">
        <is>
          <t xml:space="preserve"> </t>
        </is>
      </c>
      <c r="H11" s="5" t="n">
        <v>36148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he New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0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00000</v>
      </c>
      <c r="M17" s="4" t="inlineStr">
        <is>
          <t xml:space="preserve"> </t>
        </is>
      </c>
      <c r="N17" s="4" t="inlineStr">
        <is>
          <t xml:space="preserve"> </t>
        </is>
      </c>
      <c r="O17" s="4" t="inlineStr">
        <is>
          <t xml:space="preserve"> </t>
        </is>
      </c>
      <c r="P17" s="4" t="inlineStr">
        <is>
          <t xml:space="preserve"> </t>
        </is>
      </c>
    </row>
    <row r="18">
      <c r="A18" s="4" t="inlineStr">
        <is>
          <t>Stock repurchased during period (in shares)</t>
        </is>
      </c>
      <c r="B18" s="6" t="n">
        <v>2115</v>
      </c>
      <c r="C18" s="6" t="n">
        <v>260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ce per share (in dollars per share)</t>
        </is>
      </c>
      <c r="B19" s="7" t="n">
        <v>14.64</v>
      </c>
      <c r="C19" s="7" t="n">
        <v>12.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repurchased during period</t>
        </is>
      </c>
      <c r="B20" s="5" t="n">
        <v>30958000</v>
      </c>
      <c r="C20" s="5" t="n">
        <v>3289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KK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repurchased during period (in shares)</t>
        </is>
      </c>
      <c r="B23" s="4" t="inlineStr">
        <is>
          <t xml:space="preserve"> </t>
        </is>
      </c>
      <c r="C23" s="4" t="inlineStr">
        <is>
          <t xml:space="preserve"> </t>
        </is>
      </c>
      <c r="D23" s="6" t="n">
        <v>797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repurchased during period</t>
        </is>
      </c>
      <c r="B24" s="4" t="inlineStr">
        <is>
          <t xml:space="preserve"> </t>
        </is>
      </c>
      <c r="C24" s="4" t="inlineStr">
        <is>
          <t xml:space="preserve"> </t>
        </is>
      </c>
      <c r="D24" s="5" t="n">
        <v>7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ale of stock by investor (in shares)</t>
        </is>
      </c>
      <c r="B25" s="4" t="inlineStr">
        <is>
          <t xml:space="preserve"> </t>
        </is>
      </c>
      <c r="C25" s="4" t="inlineStr">
        <is>
          <t xml:space="preserve"> </t>
        </is>
      </c>
      <c r="D25" s="6" t="n">
        <v>3284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 price of stock sold by investor (in dollars per share)</t>
        </is>
      </c>
      <c r="B26" s="4" t="inlineStr">
        <is>
          <t xml:space="preserve"> </t>
        </is>
      </c>
      <c r="C26" s="4" t="inlineStr">
        <is>
          <t xml:space="preserve"> </t>
        </is>
      </c>
      <c r="D26" s="12" t="n">
        <v>9.408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50000000</v>
      </c>
      <c r="N29" s="4" t="inlineStr">
        <is>
          <t xml:space="preserve"> </t>
        </is>
      </c>
      <c r="O29" s="4" t="inlineStr">
        <is>
          <t xml:space="preserve"> </t>
        </is>
      </c>
      <c r="P29" s="4" t="inlineStr">
        <is>
          <t xml:space="preserve"> </t>
        </is>
      </c>
    </row>
    <row r="30">
      <c r="A30" s="4" t="inlineStr">
        <is>
          <t>Additional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0000000</v>
      </c>
      <c r="N30" s="5" t="n">
        <v>100000000</v>
      </c>
      <c r="O30" s="4" t="inlineStr">
        <is>
          <t xml:space="preserve"> </t>
        </is>
      </c>
      <c r="P30" s="4" t="inlineStr">
        <is>
          <t xml:space="preserve"> </t>
        </is>
      </c>
    </row>
  </sheetData>
  <mergeCells count="3">
    <mergeCell ref="A1:A2"/>
    <mergeCell ref="E1:G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based Compensation and Equity - Special Cash Distribution Additional Information (Details) - USD ($)</t>
        </is>
      </c>
      <c r="B1" s="2" t="inlineStr">
        <is>
          <t>Nov. 30, 2023</t>
        </is>
      </c>
      <c r="C1" s="2" t="inlineStr">
        <is>
          <t>Oct. 30, 2023</t>
        </is>
      </c>
      <c r="D1" s="2" t="inlineStr">
        <is>
          <t>Nov. 17, 2022</t>
        </is>
      </c>
      <c r="E1" s="2" t="inlineStr">
        <is>
          <t>Oct. 24, 2022</t>
        </is>
      </c>
      <c r="F1" s="2" t="inlineStr">
        <is>
          <t>Oct. 12, 2022</t>
        </is>
      </c>
      <c r="G1" s="2" t="inlineStr">
        <is>
          <t>Sep. 14, 2022</t>
        </is>
      </c>
      <c r="H1" s="2" t="inlineStr">
        <is>
          <t>Dec. 31, 2024</t>
        </is>
      </c>
      <c r="I1" s="2" t="inlineStr">
        <is>
          <t>Dec. 31, 2023</t>
        </is>
      </c>
      <c r="J1" s="2" t="inlineStr">
        <is>
          <t>Nov. 22,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004</v>
      </c>
      <c r="I3" s="9" t="n">
        <v>0.004</v>
      </c>
      <c r="J3" s="4" t="inlineStr">
        <is>
          <t xml:space="preserve"> </t>
        </is>
      </c>
    </row>
    <row r="4">
      <c r="A4" s="4" t="inlineStr">
        <is>
          <t>Decrease in stock option price (in dollars per share)</t>
        </is>
      </c>
      <c r="B4" s="4" t="inlineStr">
        <is>
          <t xml:space="preserve"> </t>
        </is>
      </c>
      <c r="C4" s="7" t="n">
        <v>0.7</v>
      </c>
      <c r="D4" s="4" t="inlineStr">
        <is>
          <t xml:space="preserve"> </t>
        </is>
      </c>
      <c r="E4" s="7" t="n">
        <v>0.68</v>
      </c>
      <c r="F4" s="4" t="inlineStr">
        <is>
          <t xml:space="preserve"> </t>
        </is>
      </c>
      <c r="G4" s="7" t="n">
        <v>0.83</v>
      </c>
      <c r="H4" s="4" t="inlineStr">
        <is>
          <t xml:space="preserve"> </t>
        </is>
      </c>
      <c r="I4" s="4" t="inlineStr">
        <is>
          <t xml:space="preserve"> </t>
        </is>
      </c>
      <c r="J4" s="4" t="inlineStr">
        <is>
          <t xml:space="preserve"> </t>
        </is>
      </c>
    </row>
    <row r="5">
      <c r="A5" s="4" t="inlineStr">
        <is>
          <t>Cash to be paid upon vesting (in dollars per share)</t>
        </is>
      </c>
      <c r="B5" s="4" t="inlineStr">
        <is>
          <t xml:space="preserve"> </t>
        </is>
      </c>
      <c r="C5" s="8" t="n">
        <v>0.7</v>
      </c>
      <c r="D5" s="4" t="inlineStr">
        <is>
          <t xml:space="preserve"> </t>
        </is>
      </c>
      <c r="E5" s="8" t="n">
        <v>0.68</v>
      </c>
      <c r="F5" s="4" t="inlineStr">
        <is>
          <t xml:space="preserve"> </t>
        </is>
      </c>
      <c r="G5" s="7" t="n">
        <v>0.83</v>
      </c>
      <c r="H5" s="4" t="inlineStr">
        <is>
          <t xml:space="preserve"> </t>
        </is>
      </c>
      <c r="I5" s="4" t="inlineStr">
        <is>
          <t xml:space="preserve"> </t>
        </is>
      </c>
      <c r="J5" s="4" t="inlineStr">
        <is>
          <t xml:space="preserve"> </t>
        </is>
      </c>
    </row>
    <row r="6">
      <c r="A6" s="4" t="inlineStr">
        <is>
          <t>Amount receivable, noncurrent</t>
        </is>
      </c>
      <c r="B6" s="4" t="inlineStr">
        <is>
          <t xml:space="preserve"> </t>
        </is>
      </c>
      <c r="C6" s="4" t="inlineStr">
        <is>
          <t xml:space="preserve"> </t>
        </is>
      </c>
      <c r="D6" s="4" t="inlineStr">
        <is>
          <t xml:space="preserve"> </t>
        </is>
      </c>
      <c r="E6" s="4" t="inlineStr">
        <is>
          <t xml:space="preserve"> </t>
        </is>
      </c>
      <c r="F6" s="4" t="inlineStr">
        <is>
          <t xml:space="preserve"> </t>
        </is>
      </c>
      <c r="G6" s="5" t="n">
        <v>71700000</v>
      </c>
      <c r="H6" s="4" t="inlineStr">
        <is>
          <t xml:space="preserve"> </t>
        </is>
      </c>
      <c r="I6" s="4" t="inlineStr">
        <is>
          <t xml:space="preserve"> </t>
        </is>
      </c>
      <c r="J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in dollars per share)</t>
        </is>
      </c>
      <c r="B9" s="4" t="inlineStr">
        <is>
          <t xml:space="preserve"> </t>
        </is>
      </c>
      <c r="C9" s="8" t="n">
        <v>0.7</v>
      </c>
      <c r="D9" s="4" t="inlineStr">
        <is>
          <t xml:space="preserve"> </t>
        </is>
      </c>
      <c r="E9" s="8" t="n">
        <v>0.68</v>
      </c>
      <c r="F9" s="4" t="inlineStr">
        <is>
          <t xml:space="preserve"> </t>
        </is>
      </c>
      <c r="G9" s="7" t="n">
        <v>0.83</v>
      </c>
      <c r="H9" s="4" t="inlineStr">
        <is>
          <t xml:space="preserve"> </t>
        </is>
      </c>
      <c r="I9" s="4" t="inlineStr">
        <is>
          <t xml:space="preserve"> </t>
        </is>
      </c>
      <c r="J9" s="4" t="inlineStr">
        <is>
          <t xml:space="preserve"> </t>
        </is>
      </c>
    </row>
    <row r="10">
      <c r="A10" s="4" t="inlineStr">
        <is>
          <t>Common stock, par value (in dollars per share)</t>
        </is>
      </c>
      <c r="B10" s="4" t="inlineStr">
        <is>
          <t xml:space="preserve"> </t>
        </is>
      </c>
      <c r="C10" s="9" t="n">
        <v>0.004</v>
      </c>
      <c r="D10" s="4" t="inlineStr">
        <is>
          <t xml:space="preserve"> </t>
        </is>
      </c>
      <c r="E10" s="9" t="n">
        <v>0.004</v>
      </c>
      <c r="F10" s="4" t="inlineStr">
        <is>
          <t xml:space="preserve"> </t>
        </is>
      </c>
      <c r="G10" s="9" t="n">
        <v>0.004</v>
      </c>
      <c r="H10" s="4" t="inlineStr">
        <is>
          <t xml:space="preserve"> </t>
        </is>
      </c>
      <c r="I10" s="4" t="inlineStr">
        <is>
          <t xml:space="preserve"> </t>
        </is>
      </c>
      <c r="J10" s="9" t="n">
        <v>0.004</v>
      </c>
    </row>
    <row r="11">
      <c r="A11" s="4" t="inlineStr">
        <is>
          <t>Dividends paid</t>
        </is>
      </c>
      <c r="B11" s="5" t="n">
        <v>110160000</v>
      </c>
      <c r="C11" s="4" t="inlineStr">
        <is>
          <t xml:space="preserve"> </t>
        </is>
      </c>
      <c r="D11" s="5" t="n">
        <v>112000000</v>
      </c>
      <c r="E11" s="4" t="inlineStr">
        <is>
          <t xml:space="preserve"> </t>
        </is>
      </c>
      <c r="F11" s="5" t="n">
        <v>136600000</v>
      </c>
      <c r="G11" s="4" t="inlineStr">
        <is>
          <t xml:space="preserve"> </t>
        </is>
      </c>
      <c r="H11" s="4" t="inlineStr">
        <is>
          <t xml:space="preserve"> </t>
        </is>
      </c>
      <c r="I11" s="4" t="inlineStr">
        <is>
          <t xml:space="preserve"> </t>
        </is>
      </c>
      <c r="J11" s="4" t="inlineStr">
        <is>
          <t xml:space="preserve"> </t>
        </is>
      </c>
    </row>
    <row r="12">
      <c r="A12" s="4" t="inlineStr">
        <is>
          <t>Aggregate cash to be paid if all units vest</t>
        </is>
      </c>
      <c r="B12" s="4" t="inlineStr">
        <is>
          <t xml:space="preserve"> </t>
        </is>
      </c>
      <c r="C12" s="5" t="n">
        <v>75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quity - Dividend Payable Additional Inform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Dividends payable</t>
        </is>
      </c>
      <c r="B4" s="5" t="n">
        <v>576</v>
      </c>
      <c r="C4" s="5" t="n">
        <v>2345</v>
      </c>
      <c r="D4" s="4" t="inlineStr">
        <is>
          <t xml:space="preserve"> </t>
        </is>
      </c>
    </row>
    <row r="5">
      <c r="A5" s="4" t="inlineStr">
        <is>
          <t>Dividends paid</t>
        </is>
      </c>
      <c r="B5" s="5" t="n">
        <v>1717</v>
      </c>
      <c r="C5" s="5" t="n">
        <v>2318</v>
      </c>
      <c r="D5" s="5" t="n">
        <v>46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States</t>
        </is>
      </c>
      <c r="B4" s="5" t="n">
        <v>-6653</v>
      </c>
      <c r="C4" s="5" t="n">
        <v>-5488</v>
      </c>
      <c r="D4" s="5" t="n">
        <v>-33097</v>
      </c>
    </row>
    <row r="5">
      <c r="A5" s="4" t="inlineStr">
        <is>
          <t>Foreign</t>
        </is>
      </c>
      <c r="B5" s="6" t="n">
        <v>-150850</v>
      </c>
      <c r="C5" s="6" t="n">
        <v>-187971</v>
      </c>
      <c r="D5" s="6" t="n">
        <v>-152931</v>
      </c>
    </row>
    <row r="6">
      <c r="A6" s="4" t="inlineStr">
        <is>
          <t>State</t>
        </is>
      </c>
      <c r="B6" s="6" t="n">
        <v>0</v>
      </c>
      <c r="C6" s="6" t="n">
        <v>0</v>
      </c>
      <c r="D6" s="6" t="n">
        <v>-273</v>
      </c>
    </row>
    <row r="7">
      <c r="A7" s="4" t="inlineStr">
        <is>
          <t>Total current</t>
        </is>
      </c>
      <c r="B7" s="6" t="n">
        <v>-157503</v>
      </c>
      <c r="C7" s="6" t="n">
        <v>-193459</v>
      </c>
      <c r="D7" s="6" t="n">
        <v>-186301</v>
      </c>
    </row>
    <row r="8">
      <c r="A8" s="3" t="inlineStr">
        <is>
          <t>Deferred:</t>
        </is>
      </c>
      <c r="B8" s="4" t="inlineStr">
        <is>
          <t xml:space="preserve"> </t>
        </is>
      </c>
      <c r="C8" s="4" t="inlineStr">
        <is>
          <t xml:space="preserve"> </t>
        </is>
      </c>
      <c r="D8" s="4" t="inlineStr">
        <is>
          <t xml:space="preserve"> </t>
        </is>
      </c>
    </row>
    <row r="9">
      <c r="A9" s="4" t="inlineStr">
        <is>
          <t>United States</t>
        </is>
      </c>
      <c r="B9" s="6" t="n">
        <v>0</v>
      </c>
      <c r="C9" s="6" t="n">
        <v>0</v>
      </c>
      <c r="D9" s="6" t="n">
        <v>4663</v>
      </c>
    </row>
    <row r="10">
      <c r="A10" s="4" t="inlineStr">
        <is>
          <t>Foreign</t>
        </is>
      </c>
      <c r="B10" s="6" t="n">
        <v>38524</v>
      </c>
      <c r="C10" s="6" t="n">
        <v>55856</v>
      </c>
      <c r="D10" s="6" t="n">
        <v>-3794</v>
      </c>
    </row>
    <row r="11">
      <c r="A11" s="4" t="inlineStr">
        <is>
          <t>State</t>
        </is>
      </c>
      <c r="B11" s="6" t="n">
        <v>0</v>
      </c>
      <c r="C11" s="6" t="n">
        <v>0</v>
      </c>
      <c r="D11" s="6" t="n">
        <v>41</v>
      </c>
    </row>
    <row r="12">
      <c r="A12" s="4" t="inlineStr">
        <is>
          <t>Total deferred</t>
        </is>
      </c>
      <c r="B12" s="6" t="n">
        <v>38524</v>
      </c>
      <c r="C12" s="6" t="n">
        <v>55856</v>
      </c>
      <c r="D12" s="6" t="n">
        <v>910</v>
      </c>
    </row>
    <row r="13">
      <c r="A13" s="4" t="inlineStr">
        <is>
          <t>Total income tax expense</t>
        </is>
      </c>
      <c r="B13" s="5" t="n">
        <v>-118979</v>
      </c>
      <c r="C13" s="5" t="n">
        <v>-137603</v>
      </c>
      <c r="D13" s="5" t="n">
        <v>-1853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Foreign income (loss) from continuing operations before income taxes</t>
        </is>
      </c>
      <c r="B4" s="5" t="n">
        <v>478331</v>
      </c>
      <c r="C4" s="5" t="n">
        <v>310589</v>
      </c>
      <c r="D4" s="5" t="n">
        <v>319515</v>
      </c>
    </row>
    <row r="5">
      <c r="A5" s="4" t="inlineStr">
        <is>
          <t>Domestic loss from continuing operations before income taxes</t>
        </is>
      </c>
      <c r="B5" s="6" t="n">
        <v>-63847</v>
      </c>
      <c r="C5" s="6" t="n">
        <v>-56128</v>
      </c>
      <c r="D5" s="6" t="n">
        <v>-73665</v>
      </c>
    </row>
    <row r="6">
      <c r="A6" s="4" t="inlineStr">
        <is>
          <t>Undistributed earnings from foreign subsidiaries</t>
        </is>
      </c>
      <c r="B6" s="6" t="n">
        <v>431000</v>
      </c>
      <c r="C6" s="4" t="inlineStr">
        <is>
          <t xml:space="preserve"> </t>
        </is>
      </c>
      <c r="D6" s="4" t="inlineStr">
        <is>
          <t xml:space="preserve"> </t>
        </is>
      </c>
    </row>
    <row r="7">
      <c r="A7" s="4" t="inlineStr">
        <is>
          <t>Tax credit carryforward</t>
        </is>
      </c>
      <c r="B7" s="6" t="n">
        <v>3863</v>
      </c>
      <c r="C7" s="4" t="inlineStr">
        <is>
          <t xml:space="preserve"> </t>
        </is>
      </c>
      <c r="D7" s="4" t="inlineStr">
        <is>
          <t xml:space="preserve"> </t>
        </is>
      </c>
    </row>
    <row r="8">
      <c r="A8" s="4" t="inlineStr">
        <is>
          <t>Interest carryforward, not subject to expiration</t>
        </is>
      </c>
      <c r="B8" s="6" t="n">
        <v>42448</v>
      </c>
      <c r="C8" s="4" t="inlineStr">
        <is>
          <t xml:space="preserve"> </t>
        </is>
      </c>
      <c r="D8" s="4" t="inlineStr">
        <is>
          <t xml:space="preserve"> </t>
        </is>
      </c>
    </row>
    <row r="9">
      <c r="A9" s="4" t="inlineStr">
        <is>
          <t>Net deferred tax benefit</t>
        </is>
      </c>
      <c r="B9" s="5" t="n">
        <v>37900</v>
      </c>
      <c r="C9" s="4" t="inlineStr">
        <is>
          <t xml:space="preserve"> </t>
        </is>
      </c>
      <c r="D9" s="4" t="inlineStr">
        <is>
          <t xml:space="preserve"> </t>
        </is>
      </c>
    </row>
    <row r="10">
      <c r="A10" s="4" t="inlineStr">
        <is>
          <t>Period for cumulative loss position</t>
        </is>
      </c>
      <c r="B10" s="4" t="inlineStr">
        <is>
          <t>3 years</t>
        </is>
      </c>
      <c r="C10" s="4" t="inlineStr">
        <is>
          <t xml:space="preserve"> </t>
        </is>
      </c>
      <c r="D10" s="4" t="inlineStr">
        <is>
          <t xml:space="preserve"> </t>
        </is>
      </c>
    </row>
    <row r="11">
      <c r="A11" s="4" t="inlineStr">
        <is>
          <t>Expense for change in estimate related to unrealized foreign currency exchange</t>
        </is>
      </c>
      <c r="B11" s="4" t="inlineStr">
        <is>
          <t xml:space="preserve"> </t>
        </is>
      </c>
      <c r="C11" s="6" t="n">
        <v>5400</v>
      </c>
      <c r="D11" s="6" t="n">
        <v>11200</v>
      </c>
    </row>
    <row r="12">
      <c r="A12" s="4" t="inlineStr">
        <is>
          <t>Tax benefit related to inflationary adjustment for monetary assets</t>
        </is>
      </c>
      <c r="B12" s="4" t="inlineStr">
        <is>
          <t xml:space="preserve"> </t>
        </is>
      </c>
      <c r="C12" s="6" t="n">
        <v>3800</v>
      </c>
      <c r="D12" s="4" t="inlineStr">
        <is>
          <t xml:space="preserve"> </t>
        </is>
      </c>
    </row>
    <row r="13">
      <c r="A13" s="4" t="inlineStr">
        <is>
          <t>Non-deductible expenses</t>
        </is>
      </c>
      <c r="B13" s="4" t="inlineStr">
        <is>
          <t xml:space="preserve"> </t>
        </is>
      </c>
      <c r="C13" s="6" t="n">
        <v>6700</v>
      </c>
      <c r="D13" s="4" t="inlineStr">
        <is>
          <t xml:space="preserve"> </t>
        </is>
      </c>
    </row>
    <row r="14">
      <c r="A14" s="4" t="inlineStr">
        <is>
          <t>Tax expense from stock option shortfalls</t>
        </is>
      </c>
      <c r="B14" s="4" t="inlineStr">
        <is>
          <t xml:space="preserve"> </t>
        </is>
      </c>
      <c r="C14" s="4" t="inlineStr">
        <is>
          <t xml:space="preserve"> </t>
        </is>
      </c>
      <c r="D14" s="6" t="n">
        <v>7700</v>
      </c>
    </row>
    <row r="15">
      <c r="A15" s="4" t="inlineStr">
        <is>
          <t>Non-deductible scholarship expenses</t>
        </is>
      </c>
      <c r="B15" s="4" t="inlineStr">
        <is>
          <t xml:space="preserve"> </t>
        </is>
      </c>
      <c r="C15" s="4" t="inlineStr">
        <is>
          <t xml:space="preserve"> </t>
        </is>
      </c>
      <c r="D15" s="6" t="n">
        <v>13700</v>
      </c>
    </row>
    <row r="16">
      <c r="A16" s="4" t="inlineStr">
        <is>
          <t>Taxable income related to intercompany dividends</t>
        </is>
      </c>
      <c r="B16" s="4" t="inlineStr">
        <is>
          <t xml:space="preserve"> </t>
        </is>
      </c>
      <c r="C16" s="4" t="inlineStr">
        <is>
          <t xml:space="preserve"> </t>
        </is>
      </c>
      <c r="D16" s="6" t="n">
        <v>4200</v>
      </c>
    </row>
    <row r="17">
      <c r="A17" s="4" t="inlineStr">
        <is>
          <t>(Decreased)/increased in interest and penalties related to income taxes</t>
        </is>
      </c>
      <c r="B17" s="5" t="n">
        <v>-739</v>
      </c>
      <c r="C17" s="6" t="n">
        <v>10155</v>
      </c>
      <c r="D17" s="5" t="n">
        <v>6828</v>
      </c>
    </row>
    <row r="18">
      <c r="A18" s="4" t="inlineStr">
        <is>
          <t>Accrued interest and penalties</t>
        </is>
      </c>
      <c r="B18" s="6" t="n">
        <v>31695</v>
      </c>
      <c r="C18" s="6" t="n">
        <v>32434</v>
      </c>
      <c r="D18" s="4" t="inlineStr">
        <is>
          <t xml:space="preserve"> </t>
        </is>
      </c>
    </row>
    <row r="19">
      <c r="A19" s="4" t="inlineStr">
        <is>
          <t>Unrecognized tax benefits that would impact effective income tax rate</t>
        </is>
      </c>
      <c r="B19" s="6" t="n">
        <v>114142</v>
      </c>
      <c r="C19" s="4" t="inlineStr">
        <is>
          <t xml:space="preserve"> </t>
        </is>
      </c>
      <c r="D19" s="4" t="inlineStr">
        <is>
          <t xml:space="preserve"> </t>
        </is>
      </c>
    </row>
    <row r="20">
      <c r="A20" s="4" t="inlineStr">
        <is>
          <t>Decreases for unrecognized tax benefits as a result of a lapse in the statute of limitations</t>
        </is>
      </c>
      <c r="B20" s="6" t="n">
        <v>59600</v>
      </c>
      <c r="C20" s="4" t="inlineStr">
        <is>
          <t xml:space="preserve"> </t>
        </is>
      </c>
      <c r="D20" s="4" t="inlineStr">
        <is>
          <t xml:space="preserve"> </t>
        </is>
      </c>
    </row>
    <row r="21">
      <c r="A21" s="4" t="inlineStr">
        <is>
          <t>Investment In Subsidiaries</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Deferred tax assets of restructuring charges</t>
        </is>
      </c>
      <c r="B23" s="6" t="n">
        <v>176400</v>
      </c>
      <c r="C23" s="5" t="n">
        <v>30600</v>
      </c>
      <c r="D23" s="4" t="inlineStr">
        <is>
          <t xml:space="preserve"> </t>
        </is>
      </c>
    </row>
    <row r="24">
      <c r="A24" s="4" t="inlineStr">
        <is>
          <t>Domestic Tax Jurisdiction | Internal Revenue Service (IRS)</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Net operating loss carryforwards, not subject to expiration</t>
        </is>
      </c>
      <c r="B26" s="6" t="n">
        <v>12469</v>
      </c>
      <c r="C26" s="4" t="inlineStr">
        <is>
          <t xml:space="preserve"> </t>
        </is>
      </c>
      <c r="D26" s="4" t="inlineStr">
        <is>
          <t xml:space="preserve"> </t>
        </is>
      </c>
    </row>
    <row r="27">
      <c r="A27" s="4" t="inlineStr">
        <is>
          <t>State and Local Jurisdiction</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Net operating loss carryforwards, not subject to expiration</t>
        </is>
      </c>
      <c r="B29" s="6" t="n">
        <v>3548</v>
      </c>
      <c r="C29" s="4" t="inlineStr">
        <is>
          <t xml:space="preserve"> </t>
        </is>
      </c>
      <c r="D29" s="4" t="inlineStr">
        <is>
          <t xml:space="preserve"> </t>
        </is>
      </c>
    </row>
    <row r="30">
      <c r="A30" s="4" t="inlineStr">
        <is>
          <t>Net operating loss carryforwards, subject to expiration</t>
        </is>
      </c>
      <c r="B30" s="6" t="n">
        <v>20973</v>
      </c>
      <c r="C30" s="4" t="inlineStr">
        <is>
          <t xml:space="preserve"> </t>
        </is>
      </c>
      <c r="D30" s="4" t="inlineStr">
        <is>
          <t xml:space="preserve"> </t>
        </is>
      </c>
    </row>
    <row r="31">
      <c r="A31" s="4" t="inlineStr">
        <is>
          <t>Foreign Tax Jurisdiction</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Net operating loss carryforwards, not subject to expiration</t>
        </is>
      </c>
      <c r="B33" s="6" t="n">
        <v>4812</v>
      </c>
      <c r="C33" s="4" t="inlineStr">
        <is>
          <t xml:space="preserve"> </t>
        </is>
      </c>
      <c r="D33" s="4" t="inlineStr">
        <is>
          <t xml:space="preserve"> </t>
        </is>
      </c>
    </row>
    <row r="34">
      <c r="A34" s="4" t="inlineStr">
        <is>
          <t>Net operating loss carryforwards, subject to expiration</t>
        </is>
      </c>
      <c r="B34" s="6" t="n">
        <v>4652</v>
      </c>
      <c r="C34" s="4" t="inlineStr">
        <is>
          <t xml:space="preserve"> </t>
        </is>
      </c>
      <c r="D34" s="4" t="inlineStr">
        <is>
          <t xml:space="preserve"> </t>
        </is>
      </c>
    </row>
    <row r="35">
      <c r="A35" s="4" t="inlineStr">
        <is>
          <t>Peru</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Additional deferred tax liability upon distribution of remaining earnings if assertions removed</t>
        </is>
      </c>
      <c r="B37" s="5" t="n">
        <v>187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tax credits carryforwards</t>
        </is>
      </c>
      <c r="B3" s="5" t="n">
        <v>50317</v>
      </c>
      <c r="C3" s="5" t="n">
        <v>213222</v>
      </c>
    </row>
    <row r="4">
      <c r="A4" s="4" t="inlineStr">
        <is>
          <t>Operating leases</t>
        </is>
      </c>
      <c r="B4" s="6" t="n">
        <v>92084</v>
      </c>
      <c r="C4" s="6" t="n">
        <v>119529</v>
      </c>
    </row>
    <row r="5">
      <c r="A5" s="4" t="inlineStr">
        <is>
          <t>Depreciation</t>
        </is>
      </c>
      <c r="B5" s="6" t="n">
        <v>46236</v>
      </c>
      <c r="C5" s="6" t="n">
        <v>56936</v>
      </c>
    </row>
    <row r="6">
      <c r="A6" s="4" t="inlineStr">
        <is>
          <t>Interest</t>
        </is>
      </c>
      <c r="B6" s="6" t="n">
        <v>42448</v>
      </c>
      <c r="C6" s="6" t="n">
        <v>36067</v>
      </c>
    </row>
    <row r="7">
      <c r="A7" s="4" t="inlineStr">
        <is>
          <t>Deferred compensation</t>
        </is>
      </c>
      <c r="B7" s="6" t="n">
        <v>11275</v>
      </c>
      <c r="C7" s="6" t="n">
        <v>12202</v>
      </c>
    </row>
    <row r="8">
      <c r="A8" s="4" t="inlineStr">
        <is>
          <t>Deferred revenue</t>
        </is>
      </c>
      <c r="B8" s="6" t="n">
        <v>16978</v>
      </c>
      <c r="C8" s="6" t="n">
        <v>17851</v>
      </c>
    </row>
    <row r="9">
      <c r="A9" s="4" t="inlineStr">
        <is>
          <t>Nondeductible reserves</t>
        </is>
      </c>
      <c r="B9" s="6" t="n">
        <v>13879</v>
      </c>
      <c r="C9" s="6" t="n">
        <v>17634</v>
      </c>
    </row>
    <row r="10">
      <c r="A10" s="4" t="inlineStr">
        <is>
          <t>Allowance for doubtful accounts</t>
        </is>
      </c>
      <c r="B10" s="6" t="n">
        <v>10399</v>
      </c>
      <c r="C10" s="6" t="n">
        <v>8661</v>
      </c>
    </row>
    <row r="11">
      <c r="A11" s="4" t="inlineStr">
        <is>
          <t>Unrealized loss</t>
        </is>
      </c>
      <c r="B11" s="6" t="n">
        <v>0</v>
      </c>
      <c r="C11" s="6" t="n">
        <v>8362</v>
      </c>
    </row>
    <row r="12">
      <c r="A12" s="4" t="inlineStr">
        <is>
          <t>Total deferred tax assets</t>
        </is>
      </c>
      <c r="B12" s="6" t="n">
        <v>283616</v>
      </c>
      <c r="C12" s="6" t="n">
        <v>490464</v>
      </c>
    </row>
    <row r="13">
      <c r="A13" s="3" t="inlineStr">
        <is>
          <t>Deferred tax liabilities:</t>
        </is>
      </c>
      <c r="B13" s="4" t="inlineStr">
        <is>
          <t xml:space="preserve"> </t>
        </is>
      </c>
      <c r="C13" s="4" t="inlineStr">
        <is>
          <t xml:space="preserve"> </t>
        </is>
      </c>
    </row>
    <row r="14">
      <c r="A14" s="4" t="inlineStr">
        <is>
          <t>Operating leases</t>
        </is>
      </c>
      <c r="B14" s="6" t="n">
        <v>82421</v>
      </c>
      <c r="C14" s="6" t="n">
        <v>107879</v>
      </c>
    </row>
    <row r="15">
      <c r="A15" s="4" t="inlineStr">
        <is>
          <t>Investment in subsidiaries</t>
        </is>
      </c>
      <c r="B15" s="6" t="n">
        <v>2358</v>
      </c>
      <c r="C15" s="6" t="n">
        <v>44154</v>
      </c>
    </row>
    <row r="16">
      <c r="A16" s="4" t="inlineStr">
        <is>
          <t>Amortization of intangible assets</t>
        </is>
      </c>
      <c r="B16" s="6" t="n">
        <v>45141</v>
      </c>
      <c r="C16" s="6" t="n">
        <v>52073</v>
      </c>
    </row>
    <row r="17">
      <c r="A17" s="4" t="inlineStr">
        <is>
          <t>Deferred gain on Walden</t>
        </is>
      </c>
      <c r="B17" s="6" t="n">
        <v>0</v>
      </c>
      <c r="C17" s="6" t="n">
        <v>440</v>
      </c>
    </row>
    <row r="18">
      <c r="A18" s="4" t="inlineStr">
        <is>
          <t>Unrealized gain</t>
        </is>
      </c>
      <c r="B18" s="6" t="n">
        <v>2469</v>
      </c>
      <c r="C18" s="6" t="n">
        <v>0</v>
      </c>
    </row>
    <row r="19">
      <c r="A19" s="4" t="inlineStr">
        <is>
          <t>Total deferred tax liabilities</t>
        </is>
      </c>
      <c r="B19" s="6" t="n">
        <v>132389</v>
      </c>
      <c r="C19" s="6" t="n">
        <v>204546</v>
      </c>
    </row>
    <row r="20">
      <c r="A20" s="4" t="inlineStr">
        <is>
          <t>Net deferred tax assets</t>
        </is>
      </c>
      <c r="B20" s="6" t="n">
        <v>151227</v>
      </c>
      <c r="C20" s="6" t="n">
        <v>285918</v>
      </c>
    </row>
    <row r="21">
      <c r="A21" s="4" t="inlineStr">
        <is>
          <t>Valuation allowance for deferred tax assets</t>
        </is>
      </c>
      <c r="B21" s="6" t="n">
        <v>-102837</v>
      </c>
      <c r="C21" s="6" t="n">
        <v>-270982</v>
      </c>
    </row>
    <row r="22">
      <c r="A22" s="4" t="inlineStr">
        <is>
          <t>Net deferred tax assets</t>
        </is>
      </c>
      <c r="B22" s="5" t="n">
        <v>48390</v>
      </c>
      <c r="C22" s="5" t="n">
        <v>149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Thousands</t>
        </is>
      </c>
      <c r="B1" s="2" t="inlineStr">
        <is>
          <t>12 Months Ended</t>
        </is>
      </c>
    </row>
    <row r="2">
      <c r="B2" s="2" t="inlineStr">
        <is>
          <t>Dec. 31, 2024</t>
        </is>
      </c>
      <c r="C2" s="2" t="inlineStr">
        <is>
          <t>Dec. 31, 2023</t>
        </is>
      </c>
      <c r="D2" s="2" t="inlineStr">
        <is>
          <t>Dec. 31, 2022</t>
        </is>
      </c>
    </row>
    <row r="3">
      <c r="A3" s="4" t="inlineStr">
        <is>
          <t>Valuation Allowance of Deferred Tax Asse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70982</v>
      </c>
      <c r="C5" s="5" t="n">
        <v>291722</v>
      </c>
      <c r="D5" s="5" t="n">
        <v>283945</v>
      </c>
    </row>
    <row r="6">
      <c r="A6" s="4" t="inlineStr">
        <is>
          <t>(Deductions) additions from tax expense from continuing operations</t>
        </is>
      </c>
      <c r="B6" s="6" t="n">
        <v>-166396</v>
      </c>
      <c r="C6" s="6" t="n">
        <v>-22815</v>
      </c>
      <c r="D6" s="6" t="n">
        <v>7972</v>
      </c>
    </row>
    <row r="7">
      <c r="A7" s="4" t="inlineStr">
        <is>
          <t>Balance at end of period</t>
        </is>
      </c>
      <c r="B7" s="6" t="n">
        <v>102837</v>
      </c>
      <c r="C7" s="6" t="n">
        <v>270982</v>
      </c>
      <c r="D7" s="6" t="n">
        <v>291722</v>
      </c>
    </row>
    <row r="8">
      <c r="A8" s="4" t="inlineStr">
        <is>
          <t>SEC Schedule, 12-09, Valuation Allowance, Currency Translation Adjustmen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Currency translation adjustments</t>
        </is>
      </c>
      <c r="B10" s="5" t="n">
        <v>-1749</v>
      </c>
      <c r="C10" s="5" t="n">
        <v>2075</v>
      </c>
      <c r="D10" s="5" t="n">
        <v>-1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the United States statutory rate</t>
        </is>
      </c>
      <c r="B4" s="5" t="n">
        <v>-87042</v>
      </c>
      <c r="C4" s="5" t="n">
        <v>-53437</v>
      </c>
      <c r="D4" s="5" t="n">
        <v>-51628</v>
      </c>
    </row>
    <row r="5">
      <c r="A5" s="4" t="inlineStr">
        <is>
          <t>Internal restructuring transactions</t>
        </is>
      </c>
      <c r="B5" s="6" t="n">
        <v>-138516</v>
      </c>
      <c r="C5" s="6" t="n">
        <v>-30551</v>
      </c>
      <c r="D5" s="6" t="n">
        <v>0</v>
      </c>
    </row>
    <row r="6">
      <c r="A6" s="4" t="inlineStr">
        <is>
          <t>Permanent differences</t>
        </is>
      </c>
      <c r="B6" s="6" t="n">
        <v>-9690</v>
      </c>
      <c r="C6" s="6" t="n">
        <v>1004</v>
      </c>
      <c r="D6" s="6" t="n">
        <v>-38228</v>
      </c>
    </row>
    <row r="7">
      <c r="A7" s="4" t="inlineStr">
        <is>
          <t>Tax effect of foreign income taxed at higher rate</t>
        </is>
      </c>
      <c r="B7" s="6" t="n">
        <v>-44361</v>
      </c>
      <c r="C7" s="6" t="n">
        <v>-33790</v>
      </c>
      <c r="D7" s="6" t="n">
        <v>-40579</v>
      </c>
    </row>
    <row r="8">
      <c r="A8" s="4" t="inlineStr">
        <is>
          <t>Change in valuation allowance</t>
        </is>
      </c>
      <c r="B8" s="6" t="n">
        <v>167152</v>
      </c>
      <c r="C8" s="6" t="n">
        <v>-5273</v>
      </c>
      <c r="D8" s="6" t="n">
        <v>-11241</v>
      </c>
    </row>
    <row r="9">
      <c r="A9" s="4" t="inlineStr">
        <is>
          <t>Effect of tax contingencies</t>
        </is>
      </c>
      <c r="B9" s="6" t="n">
        <v>-6394</v>
      </c>
      <c r="C9" s="6" t="n">
        <v>-6352</v>
      </c>
      <c r="D9" s="6" t="n">
        <v>-37151</v>
      </c>
    </row>
    <row r="10">
      <c r="A10" s="4" t="inlineStr">
        <is>
          <t>Withholding taxes</t>
        </is>
      </c>
      <c r="B10" s="6" t="n">
        <v>-8474</v>
      </c>
      <c r="C10" s="6" t="n">
        <v>-9204</v>
      </c>
      <c r="D10" s="6" t="n">
        <v>-16275</v>
      </c>
    </row>
    <row r="11">
      <c r="A11" s="4" t="inlineStr">
        <is>
          <t>Tax credits</t>
        </is>
      </c>
      <c r="B11" s="6" t="n">
        <v>8346</v>
      </c>
      <c r="C11" s="6" t="n">
        <v>0</v>
      </c>
      <c r="D11" s="6" t="n">
        <v>9211</v>
      </c>
    </row>
    <row r="12">
      <c r="A12" s="4" t="inlineStr">
        <is>
          <t>State income tax benefit, net of federal tax effect</t>
        </is>
      </c>
      <c r="B12" s="6" t="n">
        <v>0</v>
      </c>
      <c r="C12" s="6" t="n">
        <v>0</v>
      </c>
      <c r="D12" s="6" t="n">
        <v>669</v>
      </c>
    </row>
    <row r="13">
      <c r="A13" s="4" t="inlineStr">
        <is>
          <t>Other</t>
        </is>
      </c>
      <c r="B13" s="6" t="n">
        <v>0</v>
      </c>
      <c r="C13" s="6" t="n">
        <v>0</v>
      </c>
      <c r="D13" s="6" t="n">
        <v>-169</v>
      </c>
    </row>
    <row r="14">
      <c r="A14" s="4" t="inlineStr">
        <is>
          <t>Total income tax expense</t>
        </is>
      </c>
      <c r="B14" s="5" t="n">
        <v>-118979</v>
      </c>
      <c r="C14" s="5" t="n">
        <v>-137603</v>
      </c>
      <c r="D14" s="5" t="n">
        <v>-1853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3" customWidth="1" min="7" max="7"/>
    <col width="26" customWidth="1" min="8" max="8"/>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at cost</t>
        </is>
      </c>
      <c r="H1" s="2" t="inlineStr">
        <is>
          <t>Non-controlling interests</t>
        </is>
      </c>
    </row>
    <row r="2">
      <c r="A2" s="4" t="inlineStr">
        <is>
          <t>Balance of beginning of period (in shares) at Dec. 31, 2021</t>
        </is>
      </c>
      <c r="B2" s="4" t="inlineStr">
        <is>
          <t xml:space="preserve"> </t>
        </is>
      </c>
      <c r="C2" s="6" t="n">
        <v>18061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1</t>
        </is>
      </c>
      <c r="B3" s="5" t="n">
        <v>1139558</v>
      </c>
      <c r="C3" s="5" t="n">
        <v>915</v>
      </c>
      <c r="D3" s="5" t="n">
        <v>2388783</v>
      </c>
      <c r="E3" s="5" t="n">
        <v>15523</v>
      </c>
      <c r="F3" s="5" t="n">
        <v>-520204</v>
      </c>
      <c r="G3" s="5" t="n">
        <v>-744174</v>
      </c>
      <c r="H3" s="5" t="n">
        <v>-12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cash stock compensation</t>
        </is>
      </c>
      <c r="B5" s="6" t="n">
        <v>8776</v>
      </c>
      <c r="C5" s="4" t="inlineStr">
        <is>
          <t xml:space="preserve"> </t>
        </is>
      </c>
      <c r="D5" s="6" t="n">
        <v>8776</v>
      </c>
      <c r="E5" s="4" t="inlineStr">
        <is>
          <t xml:space="preserve"> </t>
        </is>
      </c>
      <c r="F5" s="4" t="inlineStr">
        <is>
          <t xml:space="preserve"> </t>
        </is>
      </c>
      <c r="G5" s="4" t="inlineStr">
        <is>
          <t xml:space="preserve"> </t>
        </is>
      </c>
      <c r="H5" s="4" t="inlineStr">
        <is>
          <t xml:space="preserve"> </t>
        </is>
      </c>
    </row>
    <row r="6">
      <c r="A6" s="4" t="inlineStr">
        <is>
          <t>Purchase of treasury stock at cost (in shares)</t>
        </is>
      </c>
      <c r="B6" s="4" t="inlineStr">
        <is>
          <t xml:space="preserve"> </t>
        </is>
      </c>
      <c r="C6" s="6" t="n">
        <v>-2554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of treasury stock at cost</t>
        </is>
      </c>
      <c r="B7" s="6" t="n">
        <v>11222</v>
      </c>
      <c r="C7" s="5" t="n">
        <v>8</v>
      </c>
      <c r="D7" s="6" t="n">
        <v>11214</v>
      </c>
      <c r="E7" s="4" t="inlineStr">
        <is>
          <t xml:space="preserve"> </t>
        </is>
      </c>
      <c r="F7" s="4" t="inlineStr">
        <is>
          <t xml:space="preserve"> </t>
        </is>
      </c>
      <c r="G7" s="4" t="inlineStr">
        <is>
          <t xml:space="preserve"> </t>
        </is>
      </c>
      <c r="H7" s="4" t="inlineStr">
        <is>
          <t xml:space="preserve"> </t>
        </is>
      </c>
    </row>
    <row r="8">
      <c r="A8" s="4" t="inlineStr">
        <is>
          <t>Exercise of stock options and vesting of restricted stock and restricted stock units, net of shares withheld to satisfy tax withholding (in shares)</t>
        </is>
      </c>
      <c r="B8" s="4" t="inlineStr">
        <is>
          <t xml:space="preserve"> </t>
        </is>
      </c>
      <c r="C8" s="6" t="n">
        <v>194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treasury stock at cost</t>
        </is>
      </c>
      <c r="B9" s="6" t="n">
        <v>-282098</v>
      </c>
      <c r="C9" s="4" t="inlineStr">
        <is>
          <t xml:space="preserve"> </t>
        </is>
      </c>
      <c r="D9" s="4" t="inlineStr">
        <is>
          <t xml:space="preserve"> </t>
        </is>
      </c>
      <c r="E9" s="4" t="inlineStr">
        <is>
          <t xml:space="preserve"> </t>
        </is>
      </c>
      <c r="F9" s="4" t="inlineStr">
        <is>
          <t xml:space="preserve"> </t>
        </is>
      </c>
      <c r="G9" s="6" t="n">
        <v>-282098</v>
      </c>
      <c r="H9" s="4" t="inlineStr">
        <is>
          <t xml:space="preserve"> </t>
        </is>
      </c>
    </row>
    <row r="10">
      <c r="A10" s="4" t="inlineStr">
        <is>
          <t>Special cash dividend and equitable adjustments to stock-based compensation awards</t>
        </is>
      </c>
      <c r="B10" s="6" t="n">
        <v>-250188</v>
      </c>
      <c r="C10" s="4" t="inlineStr">
        <is>
          <t xml:space="preserve"> </t>
        </is>
      </c>
      <c r="D10" s="6" t="n">
        <v>-204336</v>
      </c>
      <c r="E10" s="6" t="n">
        <v>-45852</v>
      </c>
      <c r="F10" s="4" t="inlineStr">
        <is>
          <t xml:space="preserve"> </t>
        </is>
      </c>
      <c r="G10" s="4" t="inlineStr">
        <is>
          <t xml:space="preserve"> </t>
        </is>
      </c>
      <c r="H10" s="4" t="inlineStr">
        <is>
          <t xml:space="preserve"> </t>
        </is>
      </c>
    </row>
    <row r="11">
      <c r="A11" s="4" t="inlineStr">
        <is>
          <t>Change in noncontrolling interests</t>
        </is>
      </c>
      <c r="B11" s="6" t="n">
        <v>0</v>
      </c>
      <c r="C11" s="4" t="inlineStr">
        <is>
          <t xml:space="preserve"> </t>
        </is>
      </c>
      <c r="D11" s="6" t="n">
        <v>2</v>
      </c>
      <c r="E11" s="4" t="inlineStr">
        <is>
          <t xml:space="preserve"> </t>
        </is>
      </c>
      <c r="F11" s="4" t="inlineStr">
        <is>
          <t xml:space="preserve"> </t>
        </is>
      </c>
      <c r="G11" s="4" t="inlineStr">
        <is>
          <t xml:space="preserve"> </t>
        </is>
      </c>
      <c r="H11" s="6" t="n">
        <v>-2</v>
      </c>
    </row>
    <row r="12">
      <c r="A12" s="4" t="inlineStr">
        <is>
          <t>Reclassification of redeemable equity to non-redeemable equity</t>
        </is>
      </c>
      <c r="B12" s="6" t="n">
        <v>316</v>
      </c>
      <c r="C12" s="4" t="inlineStr">
        <is>
          <t xml:space="preserve"> </t>
        </is>
      </c>
      <c r="D12" s="6" t="n">
        <v>316</v>
      </c>
      <c r="E12" s="4" t="inlineStr">
        <is>
          <t xml:space="preserve"> </t>
        </is>
      </c>
      <c r="F12" s="4" t="inlineStr">
        <is>
          <t xml:space="preserve"> </t>
        </is>
      </c>
      <c r="G12" s="4" t="inlineStr">
        <is>
          <t xml:space="preserve"> </t>
        </is>
      </c>
      <c r="H12" s="4" t="inlineStr">
        <is>
          <t xml:space="preserve"> </t>
        </is>
      </c>
    </row>
    <row r="13">
      <c r="A13" s="4" t="inlineStr">
        <is>
          <t>Net income</t>
        </is>
      </c>
      <c r="B13" s="6" t="n">
        <v>68978</v>
      </c>
      <c r="C13" s="4" t="inlineStr">
        <is>
          <t xml:space="preserve"> </t>
        </is>
      </c>
      <c r="D13" s="4" t="inlineStr">
        <is>
          <t xml:space="preserve"> </t>
        </is>
      </c>
      <c r="E13" s="6" t="n">
        <v>69573</v>
      </c>
      <c r="F13" s="4" t="inlineStr">
        <is>
          <t xml:space="preserve"> </t>
        </is>
      </c>
      <c r="G13" s="4" t="inlineStr">
        <is>
          <t xml:space="preserve"> </t>
        </is>
      </c>
      <c r="H13" s="6" t="n">
        <v>-595</v>
      </c>
    </row>
    <row r="14">
      <c r="A14" s="4" t="inlineStr">
        <is>
          <t>Foreign currency translation adjustment, net of tax of $0 for all years</t>
        </is>
      </c>
      <c r="B14" s="6" t="n">
        <v>77233</v>
      </c>
      <c r="C14" s="4" t="inlineStr">
        <is>
          <t xml:space="preserve"> </t>
        </is>
      </c>
      <c r="D14" s="4" t="inlineStr">
        <is>
          <t xml:space="preserve"> </t>
        </is>
      </c>
      <c r="E14" s="4" t="inlineStr">
        <is>
          <t xml:space="preserve"> </t>
        </is>
      </c>
      <c r="F14" s="6" t="n">
        <v>77220</v>
      </c>
      <c r="G14" s="4" t="inlineStr">
        <is>
          <t xml:space="preserve"> </t>
        </is>
      </c>
      <c r="H14" s="6" t="n">
        <v>13</v>
      </c>
    </row>
    <row r="15">
      <c r="A15" s="4" t="inlineStr">
        <is>
          <t>Minimum pension liability adjustment, net of tax of $270, $206 and $140, respectively</t>
        </is>
      </c>
      <c r="B15" s="6" t="n">
        <v>560</v>
      </c>
      <c r="C15" s="4" t="inlineStr">
        <is>
          <t xml:space="preserve"> </t>
        </is>
      </c>
      <c r="D15" s="4" t="inlineStr">
        <is>
          <t xml:space="preserve"> </t>
        </is>
      </c>
      <c r="E15" s="4" t="inlineStr">
        <is>
          <t xml:space="preserve"> </t>
        </is>
      </c>
      <c r="F15" s="6" t="n">
        <v>560</v>
      </c>
      <c r="G15" s="4" t="inlineStr">
        <is>
          <t xml:space="preserve"> </t>
        </is>
      </c>
      <c r="H15" s="4" t="inlineStr">
        <is>
          <t xml:space="preserve"> </t>
        </is>
      </c>
    </row>
    <row r="16">
      <c r="A16" s="4" t="inlineStr">
        <is>
          <t>Balance of end of period (in shares) at Dec. 31, 2022</t>
        </is>
      </c>
      <c r="B16" s="4" t="inlineStr">
        <is>
          <t xml:space="preserve"> </t>
        </is>
      </c>
      <c r="C16" s="6" t="n">
        <v>15701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end of period at Dec. 31, 2022</t>
        </is>
      </c>
      <c r="B17" s="6" t="n">
        <v>774357</v>
      </c>
      <c r="C17" s="5" t="n">
        <v>923</v>
      </c>
      <c r="D17" s="6" t="n">
        <v>2204755</v>
      </c>
      <c r="E17" s="6" t="n">
        <v>39244</v>
      </c>
      <c r="F17" s="6" t="n">
        <v>-442424</v>
      </c>
      <c r="G17" s="6" t="n">
        <v>-1026272</v>
      </c>
      <c r="H17" s="6" t="n">
        <v>-186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ash stock compensation</t>
        </is>
      </c>
      <c r="B19" s="6" t="n">
        <v>7114</v>
      </c>
      <c r="C19" s="4" t="inlineStr">
        <is>
          <t xml:space="preserve"> </t>
        </is>
      </c>
      <c r="D19" s="6" t="n">
        <v>7114</v>
      </c>
      <c r="E19" s="4" t="inlineStr">
        <is>
          <t xml:space="preserve"> </t>
        </is>
      </c>
      <c r="F19" s="4" t="inlineStr">
        <is>
          <t xml:space="preserve"> </t>
        </is>
      </c>
      <c r="G19" s="4" t="inlineStr">
        <is>
          <t xml:space="preserve"> </t>
        </is>
      </c>
      <c r="H19" s="4" t="inlineStr">
        <is>
          <t xml:space="preserve"> </t>
        </is>
      </c>
    </row>
    <row r="20">
      <c r="A20" s="4" t="inlineStr">
        <is>
          <t>Purchase of treasury stock at cost</t>
        </is>
      </c>
      <c r="B20" s="6" t="n">
        <v>-268</v>
      </c>
      <c r="C20" s="5" t="n">
        <v>2</v>
      </c>
      <c r="D20" s="6" t="n">
        <v>-270</v>
      </c>
      <c r="E20" s="4" t="inlineStr">
        <is>
          <t xml:space="preserve"> </t>
        </is>
      </c>
      <c r="F20" s="4" t="inlineStr">
        <is>
          <t xml:space="preserve"> </t>
        </is>
      </c>
      <c r="G20" s="4" t="inlineStr">
        <is>
          <t xml:space="preserve"> </t>
        </is>
      </c>
      <c r="H20" s="4" t="inlineStr">
        <is>
          <t xml:space="preserve"> </t>
        </is>
      </c>
    </row>
    <row r="21">
      <c r="A21" s="4" t="inlineStr">
        <is>
          <t>Exercise of stock options and vesting of restricted stock and restricted stock units, net of shares withheld to satisfy tax withholding (in shares)</t>
        </is>
      </c>
      <c r="B21" s="4" t="inlineStr">
        <is>
          <t xml:space="preserve"> </t>
        </is>
      </c>
      <c r="C21" s="6" t="n">
        <v>57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tirement of treasury stock</t>
        </is>
      </c>
      <c r="B22" s="6" t="n">
        <v>0</v>
      </c>
      <c r="C22" s="5" t="n">
        <v>-295</v>
      </c>
      <c r="D22" s="6" t="n">
        <v>-1025977</v>
      </c>
      <c r="E22" s="4" t="inlineStr">
        <is>
          <t xml:space="preserve"> </t>
        </is>
      </c>
      <c r="F22" s="4" t="inlineStr">
        <is>
          <t xml:space="preserve"> </t>
        </is>
      </c>
      <c r="G22" s="6" t="n">
        <v>1026272</v>
      </c>
      <c r="H22" s="4" t="inlineStr">
        <is>
          <t xml:space="preserve"> </t>
        </is>
      </c>
    </row>
    <row r="23">
      <c r="A23" s="4" t="inlineStr">
        <is>
          <t>Special cash dividend and equitable adjustments to stock-based compensation awards</t>
        </is>
      </c>
      <c r="B23" s="6" t="n">
        <v>-110889</v>
      </c>
      <c r="C23" s="4" t="inlineStr">
        <is>
          <t xml:space="preserve"> </t>
        </is>
      </c>
      <c r="D23" s="6" t="n">
        <v>-5917</v>
      </c>
      <c r="E23" s="6" t="n">
        <v>-104972</v>
      </c>
      <c r="F23" s="4" t="inlineStr">
        <is>
          <t xml:space="preserve"> </t>
        </is>
      </c>
      <c r="G23" s="4" t="inlineStr">
        <is>
          <t xml:space="preserve"> </t>
        </is>
      </c>
      <c r="H23" s="4" t="inlineStr">
        <is>
          <t xml:space="preserve"> </t>
        </is>
      </c>
    </row>
    <row r="24">
      <c r="A24" s="4" t="inlineStr">
        <is>
          <t>Change in noncontrolling interests</t>
        </is>
      </c>
      <c r="B24" s="6" t="n">
        <v>-124</v>
      </c>
      <c r="C24" s="4" t="inlineStr">
        <is>
          <t xml:space="preserve"> </t>
        </is>
      </c>
      <c r="D24" s="6" t="n">
        <v>16</v>
      </c>
      <c r="E24" s="4" t="inlineStr">
        <is>
          <t xml:space="preserve"> </t>
        </is>
      </c>
      <c r="F24" s="4" t="inlineStr">
        <is>
          <t xml:space="preserve"> </t>
        </is>
      </c>
      <c r="G24" s="4" t="inlineStr">
        <is>
          <t xml:space="preserve"> </t>
        </is>
      </c>
      <c r="H24" s="6" t="n">
        <v>-140</v>
      </c>
    </row>
    <row r="25">
      <c r="A25" s="4" t="inlineStr">
        <is>
          <t>Net income</t>
        </is>
      </c>
      <c r="B25" s="6" t="n">
        <v>107267</v>
      </c>
      <c r="C25" s="4" t="inlineStr">
        <is>
          <t xml:space="preserve"> </t>
        </is>
      </c>
      <c r="D25" s="4" t="inlineStr">
        <is>
          <t xml:space="preserve"> </t>
        </is>
      </c>
      <c r="E25" s="6" t="n">
        <v>107590</v>
      </c>
      <c r="F25" s="4" t="inlineStr">
        <is>
          <t xml:space="preserve"> </t>
        </is>
      </c>
      <c r="G25" s="4" t="inlineStr">
        <is>
          <t xml:space="preserve"> </t>
        </is>
      </c>
      <c r="H25" s="6" t="n">
        <v>-323</v>
      </c>
    </row>
    <row r="26">
      <c r="A26" s="4" t="inlineStr">
        <is>
          <t>Foreign currency translation adjustment, net of tax of $0 for all years</t>
        </is>
      </c>
      <c r="B26" s="6" t="n">
        <v>170201</v>
      </c>
      <c r="C26" s="4" t="inlineStr">
        <is>
          <t xml:space="preserve"> </t>
        </is>
      </c>
      <c r="D26" s="4" t="inlineStr">
        <is>
          <t xml:space="preserve"> </t>
        </is>
      </c>
      <c r="E26" s="4" t="inlineStr">
        <is>
          <t xml:space="preserve"> </t>
        </is>
      </c>
      <c r="F26" s="6" t="n">
        <v>170198</v>
      </c>
      <c r="G26" s="4" t="inlineStr">
        <is>
          <t xml:space="preserve"> </t>
        </is>
      </c>
      <c r="H26" s="6" t="n">
        <v>3</v>
      </c>
    </row>
    <row r="27">
      <c r="A27" s="4" t="inlineStr">
        <is>
          <t>Minimum pension liability adjustment, net of tax of $270, $206 and $140, respectively</t>
        </is>
      </c>
      <c r="B27" s="5" t="n">
        <v>82</v>
      </c>
      <c r="C27" s="4" t="inlineStr">
        <is>
          <t xml:space="preserve"> </t>
        </is>
      </c>
      <c r="D27" s="4" t="inlineStr">
        <is>
          <t xml:space="preserve"> </t>
        </is>
      </c>
      <c r="E27" s="4" t="inlineStr">
        <is>
          <t xml:space="preserve"> </t>
        </is>
      </c>
      <c r="F27" s="6" t="n">
        <v>82</v>
      </c>
      <c r="G27" s="4" t="inlineStr">
        <is>
          <t xml:space="preserve"> </t>
        </is>
      </c>
      <c r="H27" s="4" t="inlineStr">
        <is>
          <t xml:space="preserve"> </t>
        </is>
      </c>
    </row>
    <row r="28">
      <c r="A28" s="4" t="inlineStr">
        <is>
          <t>Balance of end of period (in shares) at Dec. 31, 2023</t>
        </is>
      </c>
      <c r="B28" s="6" t="n">
        <v>157586</v>
      </c>
      <c r="C28" s="6" t="n">
        <v>15758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end of period at Dec. 31, 2023</t>
        </is>
      </c>
      <c r="B29" s="5" t="n">
        <v>947740</v>
      </c>
      <c r="C29" s="5" t="n">
        <v>630</v>
      </c>
      <c r="D29" s="6" t="n">
        <v>1179721</v>
      </c>
      <c r="E29" s="6" t="n">
        <v>41862</v>
      </c>
      <c r="F29" s="6" t="n">
        <v>-272144</v>
      </c>
      <c r="G29" s="6" t="n">
        <v>0</v>
      </c>
      <c r="H29" s="6" t="n">
        <v>-232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ash stock compensation</t>
        </is>
      </c>
      <c r="B31" s="6" t="n">
        <v>7843</v>
      </c>
      <c r="C31" s="4" t="inlineStr">
        <is>
          <t xml:space="preserve"> </t>
        </is>
      </c>
      <c r="D31" s="6" t="n">
        <v>7843</v>
      </c>
      <c r="E31" s="4" t="inlineStr">
        <is>
          <t xml:space="preserve"> </t>
        </is>
      </c>
      <c r="F31" s="4" t="inlineStr">
        <is>
          <t xml:space="preserve"> </t>
        </is>
      </c>
      <c r="G31" s="4" t="inlineStr">
        <is>
          <t xml:space="preserve"> </t>
        </is>
      </c>
      <c r="H31" s="4" t="inlineStr">
        <is>
          <t xml:space="preserve"> </t>
        </is>
      </c>
    </row>
    <row r="32">
      <c r="A32" s="4" t="inlineStr">
        <is>
          <t>Purchase of treasury stock at cost</t>
        </is>
      </c>
      <c r="B32" s="6" t="n">
        <v>-1775</v>
      </c>
      <c r="C32" s="5" t="n">
        <v>1</v>
      </c>
      <c r="D32" s="6" t="n">
        <v>-1776</v>
      </c>
      <c r="E32" s="4" t="inlineStr">
        <is>
          <t xml:space="preserve"> </t>
        </is>
      </c>
      <c r="F32" s="4" t="inlineStr">
        <is>
          <t xml:space="preserve"> </t>
        </is>
      </c>
      <c r="G32" s="4" t="inlineStr">
        <is>
          <t xml:space="preserve"> </t>
        </is>
      </c>
      <c r="H32" s="4" t="inlineStr">
        <is>
          <t xml:space="preserve"> </t>
        </is>
      </c>
    </row>
    <row r="33">
      <c r="A33" s="4" t="inlineStr">
        <is>
          <t>Exercise of stock options and vesting of restricted stock and restricted stock units, net of shares withheld to satisfy tax withholding (in shares)</t>
        </is>
      </c>
      <c r="B33" s="4" t="inlineStr">
        <is>
          <t xml:space="preserve"> </t>
        </is>
      </c>
      <c r="C33" s="6" t="n">
        <v>48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repurchase and retirement (in shares)</t>
        </is>
      </c>
      <c r="B34" s="4" t="inlineStr">
        <is>
          <t xml:space="preserve"> </t>
        </is>
      </c>
      <c r="C34" s="6" t="n">
        <v>-727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repurchase and retirement</t>
        </is>
      </c>
      <c r="B35" s="6" t="n">
        <v>-103047</v>
      </c>
      <c r="C35" s="5" t="n">
        <v>-27</v>
      </c>
      <c r="D35" s="6" t="n">
        <v>-56328</v>
      </c>
      <c r="E35" s="6" t="n">
        <v>-46692</v>
      </c>
      <c r="F35" s="4" t="inlineStr">
        <is>
          <t xml:space="preserve"> </t>
        </is>
      </c>
      <c r="G35" s="4" t="inlineStr">
        <is>
          <t xml:space="preserve"> </t>
        </is>
      </c>
      <c r="H35" s="4" t="inlineStr">
        <is>
          <t xml:space="preserve"> </t>
        </is>
      </c>
    </row>
    <row r="36">
      <c r="A36" s="4" t="inlineStr">
        <is>
          <t>Special cash dividend and equitable adjustments to stock-based compensation awards</t>
        </is>
      </c>
      <c r="B36" s="6" t="n">
        <v>51</v>
      </c>
      <c r="C36" s="4" t="inlineStr">
        <is>
          <t xml:space="preserve"> </t>
        </is>
      </c>
      <c r="D36" s="6" t="n">
        <v>51</v>
      </c>
      <c r="E36" s="4" t="inlineStr">
        <is>
          <t xml:space="preserve"> </t>
        </is>
      </c>
      <c r="F36" s="4" t="inlineStr">
        <is>
          <t xml:space="preserve"> </t>
        </is>
      </c>
      <c r="G36" s="4" t="inlineStr">
        <is>
          <t xml:space="preserve"> </t>
        </is>
      </c>
      <c r="H36" s="4" t="inlineStr">
        <is>
          <t xml:space="preserve"> </t>
        </is>
      </c>
    </row>
    <row r="37">
      <c r="A37" s="4" t="inlineStr">
        <is>
          <t>Net income</t>
        </is>
      </c>
      <c r="B37" s="6" t="n">
        <v>296396</v>
      </c>
      <c r="C37" s="4" t="inlineStr">
        <is>
          <t xml:space="preserve"> </t>
        </is>
      </c>
      <c r="D37" s="4" t="inlineStr">
        <is>
          <t xml:space="preserve"> </t>
        </is>
      </c>
      <c r="E37" s="6" t="n">
        <v>296474</v>
      </c>
      <c r="F37" s="4" t="inlineStr">
        <is>
          <t xml:space="preserve"> </t>
        </is>
      </c>
      <c r="G37" s="4" t="inlineStr">
        <is>
          <t xml:space="preserve"> </t>
        </is>
      </c>
      <c r="H37" s="6" t="n">
        <v>-78</v>
      </c>
    </row>
    <row r="38">
      <c r="A38" s="4" t="inlineStr">
        <is>
          <t>Foreign currency translation adjustment, net of tax of $0 for all years</t>
        </is>
      </c>
      <c r="B38" s="6" t="n">
        <v>-189647</v>
      </c>
      <c r="C38" s="4" t="inlineStr">
        <is>
          <t xml:space="preserve"> </t>
        </is>
      </c>
      <c r="D38" s="4" t="inlineStr">
        <is>
          <t xml:space="preserve"> </t>
        </is>
      </c>
      <c r="E38" s="4" t="inlineStr">
        <is>
          <t xml:space="preserve"> </t>
        </is>
      </c>
      <c r="F38" s="6" t="n">
        <v>-189650</v>
      </c>
      <c r="G38" s="4" t="inlineStr">
        <is>
          <t xml:space="preserve"> </t>
        </is>
      </c>
      <c r="H38" s="6" t="n">
        <v>3</v>
      </c>
    </row>
    <row r="39">
      <c r="A39" s="4" t="inlineStr">
        <is>
          <t>Minimum pension liability adjustment, net of tax of $270, $206 and $140, respectively</t>
        </is>
      </c>
      <c r="B39" s="5" t="n">
        <v>-416</v>
      </c>
      <c r="C39" s="4" t="inlineStr">
        <is>
          <t xml:space="preserve"> </t>
        </is>
      </c>
      <c r="D39" s="4" t="inlineStr">
        <is>
          <t xml:space="preserve"> </t>
        </is>
      </c>
      <c r="E39" s="4" t="inlineStr">
        <is>
          <t xml:space="preserve"> </t>
        </is>
      </c>
      <c r="F39" s="6" t="n">
        <v>-416</v>
      </c>
      <c r="G39" s="4" t="inlineStr">
        <is>
          <t xml:space="preserve"> </t>
        </is>
      </c>
      <c r="H39" s="4" t="inlineStr">
        <is>
          <t xml:space="preserve"> </t>
        </is>
      </c>
    </row>
    <row r="40">
      <c r="A40" s="4" t="inlineStr">
        <is>
          <t>Balance of end of period (in shares) at Dec. 31, 2024</t>
        </is>
      </c>
      <c r="B40" s="6" t="n">
        <v>150794</v>
      </c>
      <c r="C40" s="6" t="n">
        <v>15079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end of period at Dec. 31, 2024</t>
        </is>
      </c>
      <c r="B41" s="5" t="n">
        <v>957145</v>
      </c>
      <c r="C41" s="5" t="n">
        <v>604</v>
      </c>
      <c r="D41" s="5" t="n">
        <v>1129511</v>
      </c>
      <c r="E41" s="5" t="n">
        <v>291644</v>
      </c>
      <c r="F41" s="5" t="n">
        <v>-462210</v>
      </c>
      <c r="G41" s="5" t="n">
        <v>0</v>
      </c>
      <c r="H41" s="5" t="n">
        <v>-240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ginning and Ending Amount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of the period</t>
        </is>
      </c>
      <c r="B4" s="5" t="n">
        <v>255716</v>
      </c>
      <c r="C4" s="5" t="n">
        <v>284929</v>
      </c>
      <c r="D4" s="5" t="n">
        <v>257587</v>
      </c>
    </row>
    <row r="5">
      <c r="A5" s="4" t="inlineStr">
        <is>
          <t>Additions for tax positions related to prior years</t>
        </is>
      </c>
      <c r="B5" s="6" t="n">
        <v>1600</v>
      </c>
      <c r="C5" s="6" t="n">
        <v>1337</v>
      </c>
      <c r="D5" s="6" t="n">
        <v>38029</v>
      </c>
    </row>
    <row r="6">
      <c r="A6" s="4" t="inlineStr">
        <is>
          <t>Decreases for tax positions related to prior years</t>
        </is>
      </c>
      <c r="B6" s="6" t="n">
        <v>-17324</v>
      </c>
      <c r="C6" s="6" t="n">
        <v>-30550</v>
      </c>
      <c r="D6" s="6" t="n">
        <v>-8856</v>
      </c>
    </row>
    <row r="7">
      <c r="A7" s="4" t="inlineStr">
        <is>
          <t>Additions for tax positions related to current year</t>
        </is>
      </c>
      <c r="B7" s="6" t="n">
        <v>0</v>
      </c>
      <c r="C7" s="6" t="n">
        <v>0</v>
      </c>
      <c r="D7" s="6" t="n">
        <v>498</v>
      </c>
    </row>
    <row r="8">
      <c r="A8" s="4" t="inlineStr">
        <is>
          <t>Decreases for unrecognized tax benefits as a result of a lapse in the statute of limitations</t>
        </is>
      </c>
      <c r="B8" s="6" t="n">
        <v>-1838</v>
      </c>
      <c r="C8" s="6" t="n">
        <v>0</v>
      </c>
      <c r="D8" s="6" t="n">
        <v>-2329</v>
      </c>
    </row>
    <row r="9">
      <c r="A9" s="4" t="inlineStr">
        <is>
          <t>End of the period</t>
        </is>
      </c>
      <c r="B9" s="5" t="n">
        <v>238154</v>
      </c>
      <c r="C9" s="5" t="n">
        <v>255716</v>
      </c>
      <c r="D9" s="5" t="n">
        <v>2849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used in basic and diluted earnings per common share for continuing operations:</t>
        </is>
      </c>
      <c r="B3" s="4" t="inlineStr">
        <is>
          <t xml:space="preserve"> </t>
        </is>
      </c>
      <c r="C3" s="4" t="inlineStr">
        <is>
          <t xml:space="preserve"> </t>
        </is>
      </c>
      <c r="D3" s="4" t="inlineStr">
        <is>
          <t xml:space="preserve"> </t>
        </is>
      </c>
    </row>
    <row r="4">
      <c r="A4" s="4" t="inlineStr">
        <is>
          <t>Income from continuing operations</t>
        </is>
      </c>
      <c r="B4" s="5" t="n">
        <v>295742</v>
      </c>
      <c r="C4" s="5" t="n">
        <v>117029</v>
      </c>
      <c r="D4" s="5" t="n">
        <v>60718</v>
      </c>
    </row>
    <row r="5">
      <c r="A5" s="4" t="inlineStr">
        <is>
          <t>Net loss attributable to noncontrolling interests</t>
        </is>
      </c>
      <c r="B5" s="4" t="inlineStr">
        <is>
          <t xml:space="preserve"> </t>
        </is>
      </c>
      <c r="C5" s="6" t="n">
        <v>323</v>
      </c>
      <c r="D5" s="6" t="n">
        <v>595</v>
      </c>
    </row>
    <row r="6">
      <c r="A6" s="4" t="inlineStr">
        <is>
          <t>Net income from continuing operations available to common stockholders for basic earnings per share</t>
        </is>
      </c>
      <c r="B6" s="6" t="n">
        <v>295820</v>
      </c>
      <c r="C6" s="6" t="n">
        <v>117352</v>
      </c>
      <c r="D6" s="6" t="n">
        <v>61313</v>
      </c>
    </row>
    <row r="7">
      <c r="A7" s="4" t="inlineStr">
        <is>
          <t>Net income from continuing operations available to common stockholders for diluted earnings per share</t>
        </is>
      </c>
      <c r="B7" s="6" t="n">
        <v>295820</v>
      </c>
      <c r="C7" s="6" t="n">
        <v>117352</v>
      </c>
      <c r="D7" s="6" t="n">
        <v>61313</v>
      </c>
    </row>
    <row r="8">
      <c r="A8" s="3" t="inlineStr">
        <is>
          <t>Numerator used in basic and diluted earnings (loss) per common share for discontinued operations:</t>
        </is>
      </c>
      <c r="B8" s="4" t="inlineStr">
        <is>
          <t xml:space="preserve"> </t>
        </is>
      </c>
      <c r="C8" s="4" t="inlineStr">
        <is>
          <t xml:space="preserve"> </t>
        </is>
      </c>
      <c r="D8" s="4" t="inlineStr">
        <is>
          <t xml:space="preserve"> </t>
        </is>
      </c>
    </row>
    <row r="9">
      <c r="A9" s="4" t="inlineStr">
        <is>
          <t>Net income (loss) from discontinued operations for basic earnings per share</t>
        </is>
      </c>
      <c r="B9" s="6" t="n">
        <v>654</v>
      </c>
      <c r="C9" s="6" t="n">
        <v>-9762</v>
      </c>
      <c r="D9" s="6" t="n">
        <v>8260</v>
      </c>
    </row>
    <row r="10">
      <c r="A10" s="4" t="inlineStr">
        <is>
          <t>Net income (loss) from discontinued operations for diluted earnings per share</t>
        </is>
      </c>
      <c r="B10" s="5" t="n">
        <v>654</v>
      </c>
      <c r="C10" s="5" t="n">
        <v>-9762</v>
      </c>
      <c r="D10" s="5" t="n">
        <v>8260</v>
      </c>
    </row>
    <row r="11">
      <c r="A11" s="3" t="inlineStr">
        <is>
          <t>Denominator used in basic and diluted earnings (loss) per common share:</t>
        </is>
      </c>
      <c r="B11" s="4" t="inlineStr">
        <is>
          <t xml:space="preserve"> </t>
        </is>
      </c>
      <c r="C11" s="4" t="inlineStr">
        <is>
          <t xml:space="preserve"> </t>
        </is>
      </c>
      <c r="D11" s="4" t="inlineStr">
        <is>
          <t xml:space="preserve"> </t>
        </is>
      </c>
    </row>
    <row r="12">
      <c r="A12" s="4" t="inlineStr">
        <is>
          <t>Basic weighted average shares outstanding (in shares)</t>
        </is>
      </c>
      <c r="B12" s="6" t="n">
        <v>153273</v>
      </c>
      <c r="C12" s="6" t="n">
        <v>157256</v>
      </c>
      <c r="D12" s="6" t="n">
        <v>167670</v>
      </c>
    </row>
    <row r="13">
      <c r="A13" s="4" t="inlineStr">
        <is>
          <t>Diluted weighted average shares outstanding (in shares)</t>
        </is>
      </c>
      <c r="B13" s="6" t="n">
        <v>153896</v>
      </c>
      <c r="C13" s="6" t="n">
        <v>157879</v>
      </c>
      <c r="D13" s="6" t="n">
        <v>168268</v>
      </c>
    </row>
    <row r="14">
      <c r="A14" s="3" t="inlineStr">
        <is>
          <t>Basic earnings per share:</t>
        </is>
      </c>
      <c r="B14" s="4" t="inlineStr">
        <is>
          <t xml:space="preserve"> </t>
        </is>
      </c>
      <c r="C14" s="4" t="inlineStr">
        <is>
          <t xml:space="preserve"> </t>
        </is>
      </c>
      <c r="D14" s="4" t="inlineStr">
        <is>
          <t xml:space="preserve"> </t>
        </is>
      </c>
    </row>
    <row r="15">
      <c r="A15" s="4" t="inlineStr">
        <is>
          <t>Income from continuing operations, basic (in dollars per share)</t>
        </is>
      </c>
      <c r="B15" s="7" t="n">
        <v>1.93</v>
      </c>
      <c r="C15" s="7" t="n">
        <v>0.75</v>
      </c>
      <c r="D15" s="7" t="n">
        <v>0.37</v>
      </c>
    </row>
    <row r="16">
      <c r="A16" s="4" t="inlineStr">
        <is>
          <t>Income (loss) from discontinued operations, basic (in dollars per share)</t>
        </is>
      </c>
      <c r="B16" s="6" t="n">
        <v>0</v>
      </c>
      <c r="C16" s="8" t="n">
        <v>-0.06</v>
      </c>
      <c r="D16" s="8" t="n">
        <v>0.05</v>
      </c>
    </row>
    <row r="17">
      <c r="A17" s="4" t="inlineStr">
        <is>
          <t>Basic earnings per share (in dollars per share)</t>
        </is>
      </c>
      <c r="B17" s="8" t="n">
        <v>1.93</v>
      </c>
      <c r="C17" s="8" t="n">
        <v>0.6899999999999999</v>
      </c>
      <c r="D17" s="8" t="n">
        <v>0.42</v>
      </c>
    </row>
    <row r="18">
      <c r="A18" s="3" t="inlineStr">
        <is>
          <t>Diluted earnings per share:</t>
        </is>
      </c>
      <c r="B18" s="4" t="inlineStr">
        <is>
          <t xml:space="preserve"> </t>
        </is>
      </c>
      <c r="C18" s="4" t="inlineStr">
        <is>
          <t xml:space="preserve"> </t>
        </is>
      </c>
      <c r="D18" s="4" t="inlineStr">
        <is>
          <t xml:space="preserve"> </t>
        </is>
      </c>
    </row>
    <row r="19">
      <c r="A19" s="4" t="inlineStr">
        <is>
          <t>Income from continuing operations, diluted (in dollars per share)</t>
        </is>
      </c>
      <c r="B19" s="8" t="n">
        <v>1.92</v>
      </c>
      <c r="C19" s="8" t="n">
        <v>0.74</v>
      </c>
      <c r="D19" s="8" t="n">
        <v>0.36</v>
      </c>
    </row>
    <row r="20">
      <c r="A20" s="4" t="inlineStr">
        <is>
          <t>Income (loss) from discontinued operations, diluted (in dollars per share)</t>
        </is>
      </c>
      <c r="B20" s="6" t="n">
        <v>0</v>
      </c>
      <c r="C20" s="8" t="n">
        <v>-0.06</v>
      </c>
      <c r="D20" s="8" t="n">
        <v>0.05</v>
      </c>
    </row>
    <row r="21">
      <c r="A21" s="4" t="inlineStr">
        <is>
          <t>Diluted earnings per share (in dollars per share)</t>
        </is>
      </c>
      <c r="B21" s="7" t="n">
        <v>1.92</v>
      </c>
      <c r="C21" s="7" t="n">
        <v>0.68</v>
      </c>
      <c r="D21" s="7" t="n">
        <v>0.41</v>
      </c>
    </row>
    <row r="22">
      <c r="A22" s="4" t="inlineStr">
        <is>
          <t>Stock options</t>
        </is>
      </c>
      <c r="B22" s="4" t="inlineStr">
        <is>
          <t xml:space="preserve"> </t>
        </is>
      </c>
      <c r="C22" s="4" t="inlineStr">
        <is>
          <t xml:space="preserve"> </t>
        </is>
      </c>
      <c r="D22" s="4" t="inlineStr">
        <is>
          <t xml:space="preserve"> </t>
        </is>
      </c>
    </row>
    <row r="23">
      <c r="A23" s="3" t="inlineStr">
        <is>
          <t>Denominator used in basic and diluted earnings (loss) per common share:</t>
        </is>
      </c>
      <c r="B23" s="4" t="inlineStr">
        <is>
          <t xml:space="preserve"> </t>
        </is>
      </c>
      <c r="C23" s="4" t="inlineStr">
        <is>
          <t xml:space="preserve"> </t>
        </is>
      </c>
      <c r="D23" s="4" t="inlineStr">
        <is>
          <t xml:space="preserve"> </t>
        </is>
      </c>
    </row>
    <row r="24">
      <c r="A24" s="4" t="inlineStr">
        <is>
          <t>Effect of dilutive (in shares)</t>
        </is>
      </c>
      <c r="B24" s="6" t="n">
        <v>215</v>
      </c>
      <c r="C24" s="6" t="n">
        <v>237</v>
      </c>
      <c r="D24" s="6" t="n">
        <v>310</v>
      </c>
    </row>
    <row r="25">
      <c r="A25" s="4" t="inlineStr">
        <is>
          <t>Restricted Stock Units (RSUs)</t>
        </is>
      </c>
      <c r="B25" s="4" t="inlineStr">
        <is>
          <t xml:space="preserve"> </t>
        </is>
      </c>
      <c r="C25" s="4" t="inlineStr">
        <is>
          <t xml:space="preserve"> </t>
        </is>
      </c>
      <c r="D25" s="4" t="inlineStr">
        <is>
          <t xml:space="preserve"> </t>
        </is>
      </c>
    </row>
    <row r="26">
      <c r="A26" s="3" t="inlineStr">
        <is>
          <t>Denominator used in basic and diluted earnings (loss) per common share:</t>
        </is>
      </c>
      <c r="B26" s="4" t="inlineStr">
        <is>
          <t xml:space="preserve"> </t>
        </is>
      </c>
      <c r="C26" s="4" t="inlineStr">
        <is>
          <t xml:space="preserve"> </t>
        </is>
      </c>
      <c r="D26" s="4" t="inlineStr">
        <is>
          <t xml:space="preserve"> </t>
        </is>
      </c>
    </row>
    <row r="27">
      <c r="A27" s="4" t="inlineStr">
        <is>
          <t>Effect of dilutive (in shares)</t>
        </is>
      </c>
      <c r="B27" s="6" t="n">
        <v>408</v>
      </c>
      <c r="C27" s="6" t="n">
        <v>386</v>
      </c>
      <c r="D27" s="6" t="n">
        <v>2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0</v>
      </c>
      <c r="C5" s="6" t="n">
        <v>0</v>
      </c>
      <c r="D5" s="6" t="n">
        <v>40</v>
      </c>
    </row>
    <row r="6">
      <c r="A6" s="4" t="inlineStr">
        <is>
          <t>Restricted stock an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15</v>
      </c>
      <c r="C8" s="6" t="n">
        <v>4</v>
      </c>
      <c r="D8" s="6" t="n">
        <v>2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Related Party Transactions - Additional Information (Details) - USD ($) $ / shares in Units, shares in Thousands</t>
        </is>
      </c>
      <c r="D1" s="2" t="inlineStr">
        <is>
          <t>1 Months Ended</t>
        </is>
      </c>
      <c r="E1" s="2" t="inlineStr">
        <is>
          <t>12 Months Ended</t>
        </is>
      </c>
    </row>
    <row r="2">
      <c r="B2" s="2" t="inlineStr">
        <is>
          <t>May 06, 2024</t>
        </is>
      </c>
      <c r="C2" s="2" t="inlineStr">
        <is>
          <t>Mar. 05, 2024</t>
        </is>
      </c>
      <c r="D2" s="2" t="inlineStr">
        <is>
          <t>Dec. 31, 2023</t>
        </is>
      </c>
      <c r="E2" s="2" t="inlineStr">
        <is>
          <t>Dec. 31, 2022</t>
        </is>
      </c>
      <c r="F2" s="2" t="inlineStr">
        <is>
          <t>Feb. 22, 2024</t>
        </is>
      </c>
      <c r="G2" s="2" t="inlineStr">
        <is>
          <t>Nov. 05,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t>
        </is>
      </c>
      <c r="B4" s="4" t="inlineStr">
        <is>
          <t xml:space="preserve"> </t>
        </is>
      </c>
      <c r="C4" s="4" t="inlineStr">
        <is>
          <t xml:space="preserve"> </t>
        </is>
      </c>
      <c r="D4" s="4" t="inlineStr">
        <is>
          <t xml:space="preserve"> </t>
        </is>
      </c>
      <c r="E4" s="5" t="n">
        <v>282098000</v>
      </c>
      <c r="F4" s="4" t="inlineStr">
        <is>
          <t xml:space="preserve"> </t>
        </is>
      </c>
      <c r="G4" s="4" t="inlineStr">
        <is>
          <t xml:space="preserve"> </t>
        </is>
      </c>
    </row>
    <row r="5">
      <c r="A5" s="4" t="inlineStr">
        <is>
          <t>Authorized amount</t>
        </is>
      </c>
      <c r="B5" s="4" t="inlineStr">
        <is>
          <t xml:space="preserve"> </t>
        </is>
      </c>
      <c r="C5" s="4" t="inlineStr">
        <is>
          <t xml:space="preserve"> </t>
        </is>
      </c>
      <c r="D5" s="4" t="inlineStr">
        <is>
          <t xml:space="preserve"> </t>
        </is>
      </c>
      <c r="E5" s="4" t="inlineStr">
        <is>
          <t xml:space="preserve"> </t>
        </is>
      </c>
      <c r="F5" s="4" t="inlineStr">
        <is>
          <t xml:space="preserve"> </t>
        </is>
      </c>
      <c r="G5" s="5" t="n">
        <v>300000000</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d during period (in shares)</t>
        </is>
      </c>
      <c r="B8" s="6" t="n">
        <v>2115</v>
      </c>
      <c r="C8" s="6" t="n">
        <v>2607</v>
      </c>
      <c r="D8" s="4" t="inlineStr">
        <is>
          <t xml:space="preserve"> </t>
        </is>
      </c>
      <c r="E8" s="4" t="inlineStr">
        <is>
          <t xml:space="preserve"> </t>
        </is>
      </c>
      <c r="F8" s="4" t="inlineStr">
        <is>
          <t xml:space="preserve"> </t>
        </is>
      </c>
      <c r="G8" s="4" t="inlineStr">
        <is>
          <t xml:space="preserve"> </t>
        </is>
      </c>
    </row>
    <row r="9">
      <c r="A9" s="4" t="inlineStr">
        <is>
          <t>Price per share (in dollars per share)</t>
        </is>
      </c>
      <c r="B9" s="7" t="n">
        <v>14.64</v>
      </c>
      <c r="C9" s="7" t="n">
        <v>12.62</v>
      </c>
      <c r="D9" s="4" t="inlineStr">
        <is>
          <t xml:space="preserve"> </t>
        </is>
      </c>
      <c r="E9" s="4" t="inlineStr">
        <is>
          <t xml:space="preserve"> </t>
        </is>
      </c>
      <c r="F9" s="4" t="inlineStr">
        <is>
          <t xml:space="preserve"> </t>
        </is>
      </c>
      <c r="G9" s="4" t="inlineStr">
        <is>
          <t xml:space="preserve"> </t>
        </is>
      </c>
    </row>
    <row r="10">
      <c r="A10" s="4" t="inlineStr">
        <is>
          <t>Stock repurchased during period</t>
        </is>
      </c>
      <c r="B10" s="5" t="n">
        <v>30958000</v>
      </c>
      <c r="C10" s="5" t="n">
        <v>32894000</v>
      </c>
      <c r="D10" s="4" t="inlineStr">
        <is>
          <t xml:space="preserve"> </t>
        </is>
      </c>
      <c r="E10" s="4" t="inlineStr">
        <is>
          <t xml:space="preserve"> </t>
        </is>
      </c>
      <c r="F10" s="4" t="inlineStr">
        <is>
          <t xml:space="preserve"> </t>
        </is>
      </c>
      <c r="G10" s="4" t="inlineStr">
        <is>
          <t xml:space="preserve"> </t>
        </is>
      </c>
    </row>
    <row r="11">
      <c r="A11" s="4" t="inlineStr">
        <is>
          <t>Authorized amount</t>
        </is>
      </c>
      <c r="B11" s="4" t="inlineStr">
        <is>
          <t xml:space="preserve"> </t>
        </is>
      </c>
      <c r="C11" s="4" t="inlineStr">
        <is>
          <t xml:space="preserve"> </t>
        </is>
      </c>
      <c r="D11" s="4" t="inlineStr">
        <is>
          <t xml:space="preserve"> </t>
        </is>
      </c>
      <c r="E11" s="4" t="inlineStr">
        <is>
          <t xml:space="preserve"> </t>
        </is>
      </c>
      <c r="F11" s="5" t="n">
        <v>100000000</v>
      </c>
      <c r="G11" s="4" t="inlineStr">
        <is>
          <t xml:space="preserve"> </t>
        </is>
      </c>
    </row>
    <row r="12">
      <c r="A12" s="4" t="inlineStr">
        <is>
          <t>Former Controlling Stock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for shared services agreement</t>
        </is>
      </c>
      <c r="B14" s="4" t="inlineStr">
        <is>
          <t xml:space="preserve"> </t>
        </is>
      </c>
      <c r="C14" s="4" t="inlineStr">
        <is>
          <t xml:space="preserve"> </t>
        </is>
      </c>
      <c r="D14" s="5" t="n">
        <v>850000</v>
      </c>
      <c r="E14" s="4" t="inlineStr">
        <is>
          <t xml:space="preserve"> </t>
        </is>
      </c>
      <c r="F14" s="4" t="inlineStr">
        <is>
          <t xml:space="preserve"> </t>
        </is>
      </c>
      <c r="G14" s="4" t="inlineStr">
        <is>
          <t xml:space="preserve"> </t>
        </is>
      </c>
    </row>
    <row r="15">
      <c r="A15" s="4" t="inlineStr">
        <is>
          <t>Shared services agreement, percentage</t>
        </is>
      </c>
      <c r="B15" s="4" t="inlineStr">
        <is>
          <t xml:space="preserve"> </t>
        </is>
      </c>
      <c r="C15" s="4" t="inlineStr">
        <is>
          <t xml:space="preserve"> </t>
        </is>
      </c>
      <c r="D15" s="10" t="n">
        <v>0.1</v>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Benefit Plans - Additional Information (Details) $ in Thousands</t>
        </is>
      </c>
      <c r="B1" s="2" t="inlineStr">
        <is>
          <t>1 Months Ended</t>
        </is>
      </c>
      <c r="C1" s="2" t="inlineStr">
        <is>
          <t>12 Months Ended</t>
        </is>
      </c>
      <c r="F1" s="2" t="inlineStr">
        <is>
          <t>60 Months Ended</t>
        </is>
      </c>
      <c r="G1" s="2" t="inlineStr">
        <is>
          <t>134 Months Ended</t>
        </is>
      </c>
    </row>
    <row r="2">
      <c r="B2" s="2" t="inlineStr">
        <is>
          <t>Nov. 30, 2007 participant</t>
        </is>
      </c>
      <c r="C2" s="2" t="inlineStr">
        <is>
          <t>Dec. 31, 2024 USD ($)</t>
        </is>
      </c>
      <c r="D2" s="2" t="inlineStr">
        <is>
          <t>Dec. 31, 2023 USD ($)</t>
        </is>
      </c>
      <c r="E2" s="2" t="inlineStr">
        <is>
          <t>Dec. 31, 2022 USD ($)</t>
        </is>
      </c>
      <c r="F2" s="2" t="inlineStr">
        <is>
          <t>Dec. 31, 2023 USD ($)</t>
        </is>
      </c>
      <c r="G2" s="2" t="inlineStr">
        <is>
          <t>Dec. 31, 2018 USD ($)</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contributions of annual participants compensation, percent</t>
        </is>
      </c>
      <c r="B4" s="4" t="inlineStr">
        <is>
          <t xml:space="preserve"> </t>
        </is>
      </c>
      <c r="C4" s="10" t="n">
        <v>0.8</v>
      </c>
      <c r="D4" s="4" t="inlineStr">
        <is>
          <t xml:space="preserve"> </t>
        </is>
      </c>
      <c r="E4" s="4" t="inlineStr">
        <is>
          <t xml:space="preserve"> </t>
        </is>
      </c>
      <c r="F4" s="4" t="inlineStr">
        <is>
          <t xml:space="preserve"> </t>
        </is>
      </c>
      <c r="G4" s="4" t="inlineStr">
        <is>
          <t xml:space="preserve"> </t>
        </is>
      </c>
    </row>
    <row r="5">
      <c r="A5" s="4" t="inlineStr">
        <is>
          <t>Maximum contributions of participants bonuses, percent</t>
        </is>
      </c>
      <c r="B5" s="4" t="inlineStr">
        <is>
          <t xml:space="preserve"> </t>
        </is>
      </c>
      <c r="C5" s="10" t="n">
        <v>1</v>
      </c>
      <c r="D5" s="4" t="inlineStr">
        <is>
          <t xml:space="preserve"> </t>
        </is>
      </c>
      <c r="E5" s="4" t="inlineStr">
        <is>
          <t xml:space="preserve"> </t>
        </is>
      </c>
      <c r="F5" s="4" t="inlineStr">
        <is>
          <t xml:space="preserve"> </t>
        </is>
      </c>
      <c r="G5" s="4" t="inlineStr">
        <is>
          <t xml:space="preserve"> </t>
        </is>
      </c>
    </row>
    <row r="6">
      <c r="A6" s="4" t="inlineStr">
        <is>
          <t>Discretionary contributions by employer</t>
        </is>
      </c>
      <c r="B6" s="4" t="inlineStr">
        <is>
          <t xml:space="preserve"> </t>
        </is>
      </c>
      <c r="C6" s="5" t="n">
        <v>285</v>
      </c>
      <c r="D6" s="5" t="n">
        <v>323</v>
      </c>
      <c r="E6" s="5" t="n">
        <v>287</v>
      </c>
      <c r="F6" s="4" t="inlineStr">
        <is>
          <t xml:space="preserve"> </t>
        </is>
      </c>
      <c r="G6" s="4" t="inlineStr">
        <is>
          <t xml:space="preserve"> </t>
        </is>
      </c>
    </row>
    <row r="7">
      <c r="A7" s="4" t="inlineStr">
        <is>
          <t>Deferred compensation</t>
        </is>
      </c>
      <c r="B7" s="4" t="inlineStr">
        <is>
          <t xml:space="preserve"> </t>
        </is>
      </c>
      <c r="C7" s="6" t="n">
        <v>8269</v>
      </c>
      <c r="D7" s="6" t="n">
        <v>9511</v>
      </c>
      <c r="E7" s="4" t="inlineStr">
        <is>
          <t xml:space="preserve"> </t>
        </is>
      </c>
      <c r="F7" s="5" t="n">
        <v>9511</v>
      </c>
      <c r="G7" s="4" t="inlineStr">
        <is>
          <t xml:space="preserve"> </t>
        </is>
      </c>
    </row>
    <row r="8">
      <c r="A8" s="4" t="inlineStr">
        <is>
          <t>Executive Officer | Deferred Profit Sharing | Supplemental Employment Reten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articipants in retention agreement | participant</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compensation arrangement</t>
        </is>
      </c>
      <c r="B11" s="4" t="inlineStr">
        <is>
          <t xml:space="preserve"> </t>
        </is>
      </c>
      <c r="C11" s="4" t="inlineStr">
        <is>
          <t xml:space="preserve"> </t>
        </is>
      </c>
      <c r="D11" s="4" t="inlineStr">
        <is>
          <t xml:space="preserve"> </t>
        </is>
      </c>
      <c r="E11" s="4" t="inlineStr">
        <is>
          <t xml:space="preserve"> </t>
        </is>
      </c>
      <c r="F11" s="4" t="inlineStr">
        <is>
          <t xml:space="preserve"> </t>
        </is>
      </c>
      <c r="G11" s="5" t="n">
        <v>1500</v>
      </c>
    </row>
    <row r="12">
      <c r="A12" s="4" t="inlineStr">
        <is>
          <t>Deferred compensation plan assets</t>
        </is>
      </c>
      <c r="B12" s="4" t="inlineStr">
        <is>
          <t xml:space="preserve"> </t>
        </is>
      </c>
      <c r="C12" s="6" t="n">
        <v>5875</v>
      </c>
      <c r="D12" s="6" t="n">
        <v>7039</v>
      </c>
      <c r="E12" s="4" t="inlineStr">
        <is>
          <t xml:space="preserve"> </t>
        </is>
      </c>
      <c r="F12" s="6" t="n">
        <v>7039</v>
      </c>
      <c r="G12" s="4" t="inlineStr">
        <is>
          <t xml:space="preserve"> </t>
        </is>
      </c>
    </row>
    <row r="13">
      <c r="A13" s="4" t="inlineStr">
        <is>
          <t>Deferred compensation plan liabilities</t>
        </is>
      </c>
      <c r="B13" s="4" t="inlineStr">
        <is>
          <t xml:space="preserve"> </t>
        </is>
      </c>
      <c r="C13" s="6" t="n">
        <v>9769</v>
      </c>
      <c r="D13" s="6" t="n">
        <v>11011</v>
      </c>
      <c r="E13" s="4" t="inlineStr">
        <is>
          <t xml:space="preserve"> </t>
        </is>
      </c>
      <c r="F13" s="6" t="n">
        <v>11011</v>
      </c>
      <c r="G13" s="4" t="inlineStr">
        <is>
          <t xml:space="preserve"> </t>
        </is>
      </c>
    </row>
    <row r="14">
      <c r="A14" s="4" t="inlineStr">
        <is>
          <t>Deferred compensation plan liabilities, current</t>
        </is>
      </c>
      <c r="B14" s="4" t="inlineStr">
        <is>
          <t xml:space="preserve"> </t>
        </is>
      </c>
      <c r="C14" s="6" t="n">
        <v>1500</v>
      </c>
      <c r="D14" s="6" t="n">
        <v>1500</v>
      </c>
      <c r="E14" s="4" t="inlineStr">
        <is>
          <t xml:space="preserve"> </t>
        </is>
      </c>
      <c r="F14" s="6" t="n">
        <v>1500</v>
      </c>
      <c r="G14" s="4" t="inlineStr">
        <is>
          <t xml:space="preserve"> </t>
        </is>
      </c>
    </row>
    <row r="15">
      <c r="A15" s="4" t="inlineStr">
        <is>
          <t>Deferred compensation</t>
        </is>
      </c>
      <c r="B15" s="4" t="inlineStr">
        <is>
          <t xml:space="preserve"> </t>
        </is>
      </c>
      <c r="C15" s="5" t="n">
        <v>8269</v>
      </c>
      <c r="D15" s="5" t="n">
        <v>9511</v>
      </c>
      <c r="E15" s="4" t="inlineStr">
        <is>
          <t xml:space="preserve"> </t>
        </is>
      </c>
      <c r="F15" s="6" t="n">
        <v>9511</v>
      </c>
      <c r="G15" s="4" t="inlineStr">
        <is>
          <t xml:space="preserve"> </t>
        </is>
      </c>
    </row>
    <row r="16">
      <c r="A16" s="4" t="inlineStr">
        <is>
          <t>Spouse of Execu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deferred compensation payment</t>
        </is>
      </c>
      <c r="B18" s="4" t="inlineStr">
        <is>
          <t xml:space="preserve"> </t>
        </is>
      </c>
      <c r="C18" s="4" t="inlineStr">
        <is>
          <t xml:space="preserve"> </t>
        </is>
      </c>
      <c r="D18" s="4" t="inlineStr">
        <is>
          <t xml:space="preserve"> </t>
        </is>
      </c>
      <c r="E18" s="4" t="inlineStr">
        <is>
          <t xml:space="preserve"> </t>
        </is>
      </c>
      <c r="F18" s="5" t="n">
        <v>1500</v>
      </c>
      <c r="G18"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chedule of Accumulated Other Comprehensive Income (Loss) (Details) - USD ($) $ in Thousand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5" t="n">
        <v>957145</v>
      </c>
      <c r="C3" s="5" t="n">
        <v>947740</v>
      </c>
      <c r="D3" s="5" t="n">
        <v>774357</v>
      </c>
      <c r="E3" s="5" t="n">
        <v>1139558</v>
      </c>
    </row>
    <row r="4">
      <c r="A4" s="4" t="inlineStr">
        <is>
          <t>Accumulated other comprehensive loss, adjustment attributable to par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6" t="n">
        <v>-462210</v>
      </c>
      <c r="C6" s="6" t="n">
        <v>-272144</v>
      </c>
      <c r="D6" s="5" t="n">
        <v>-442424</v>
      </c>
      <c r="E6" s="5" t="n">
        <v>-520204</v>
      </c>
    </row>
    <row r="7">
      <c r="A7" s="4" t="inlineStr">
        <is>
          <t>Foreign currency translation loss, adjustment attributable to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471704</v>
      </c>
      <c r="C9" s="6" t="n">
        <v>-282054</v>
      </c>
      <c r="D9" s="4" t="inlineStr">
        <is>
          <t xml:space="preserve"> </t>
        </is>
      </c>
      <c r="E9" s="4" t="inlineStr">
        <is>
          <t xml:space="preserve"> </t>
        </is>
      </c>
    </row>
    <row r="10">
      <c r="A10" s="4" t="inlineStr">
        <is>
          <t>Unrealized gains (losses) on derivatives, adjustment attributable to paren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6" t="n">
        <v>10416</v>
      </c>
      <c r="C12" s="6" t="n">
        <v>10416</v>
      </c>
      <c r="D12" s="4" t="inlineStr">
        <is>
          <t xml:space="preserve"> </t>
        </is>
      </c>
      <c r="E12" s="4" t="inlineStr">
        <is>
          <t xml:space="preserve"> </t>
        </is>
      </c>
    </row>
    <row r="13">
      <c r="A13" s="4" t="inlineStr">
        <is>
          <t>Minimum pension liability adjustment, adjustment attributable to paren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loss</t>
        </is>
      </c>
      <c r="B15" s="6" t="n">
        <v>-922</v>
      </c>
      <c r="C15" s="6" t="n">
        <v>-506</v>
      </c>
      <c r="D15" s="4" t="inlineStr">
        <is>
          <t xml:space="preserve"> </t>
        </is>
      </c>
      <c r="E15" s="4" t="inlineStr">
        <is>
          <t xml:space="preserve"> </t>
        </is>
      </c>
    </row>
    <row r="16">
      <c r="A16" s="4" t="inlineStr">
        <is>
          <t>Accumulated other comprehensive loss, AOCI attributable to noncontrolling interest</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loss</t>
        </is>
      </c>
      <c r="B18" s="6" t="n">
        <v>965</v>
      </c>
      <c r="C18" s="6" t="n">
        <v>962</v>
      </c>
      <c r="D18" s="4" t="inlineStr">
        <is>
          <t xml:space="preserve"> </t>
        </is>
      </c>
      <c r="E18" s="4" t="inlineStr">
        <is>
          <t xml:space="preserve"> </t>
        </is>
      </c>
    </row>
    <row r="19">
      <c r="A19" s="4" t="inlineStr">
        <is>
          <t>Foreign currency translation loss, AOCI attributable to noncontrolling interest</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6" t="n">
        <v>965</v>
      </c>
      <c r="C21" s="6" t="n">
        <v>962</v>
      </c>
      <c r="D21" s="4" t="inlineStr">
        <is>
          <t xml:space="preserve"> </t>
        </is>
      </c>
      <c r="E21" s="4" t="inlineStr">
        <is>
          <t xml:space="preserve"> </t>
        </is>
      </c>
    </row>
    <row r="22">
      <c r="A22" s="4" t="inlineStr">
        <is>
          <t>Unrealized gains (losses) on derivatives, AOCI attributable to noncontrolling interest</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Accumulated other comprehensive loss</t>
        </is>
      </c>
      <c r="B24" s="6" t="n">
        <v>0</v>
      </c>
      <c r="C24" s="6" t="n">
        <v>0</v>
      </c>
      <c r="D24" s="4" t="inlineStr">
        <is>
          <t xml:space="preserve"> </t>
        </is>
      </c>
      <c r="E24" s="4" t="inlineStr">
        <is>
          <t xml:space="preserve"> </t>
        </is>
      </c>
    </row>
    <row r="25">
      <c r="A25" s="4" t="inlineStr">
        <is>
          <t>Minimum pension liability adjustment, AOCI attributable to noncontrolling interest</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Accumulated other comprehensive loss</t>
        </is>
      </c>
      <c r="B27" s="6" t="n">
        <v>0</v>
      </c>
      <c r="C27" s="6" t="n">
        <v>0</v>
      </c>
      <c r="D27" s="4" t="inlineStr">
        <is>
          <t xml:space="preserve"> </t>
        </is>
      </c>
      <c r="E27" s="4" t="inlineStr">
        <is>
          <t xml:space="preserve"> </t>
        </is>
      </c>
    </row>
    <row r="28">
      <c r="A28" s="4" t="inlineStr">
        <is>
          <t>AOCI including portion attributable to noncontrolling interest</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Accumulated other comprehensive loss</t>
        </is>
      </c>
      <c r="B30" s="6" t="n">
        <v>-461245</v>
      </c>
      <c r="C30" s="6" t="n">
        <v>-271182</v>
      </c>
      <c r="D30" s="4" t="inlineStr">
        <is>
          <t xml:space="preserve"> </t>
        </is>
      </c>
      <c r="E30" s="4" t="inlineStr">
        <is>
          <t xml:space="preserve"> </t>
        </is>
      </c>
    </row>
    <row r="31">
      <c r="A31" s="4" t="inlineStr">
        <is>
          <t>Foreign currency translation loss, AOCI including portion attributable to noncontrolling interest</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Accumulated other comprehensive loss</t>
        </is>
      </c>
      <c r="B33" s="6" t="n">
        <v>-470739</v>
      </c>
      <c r="C33" s="6" t="n">
        <v>-281092</v>
      </c>
      <c r="D33" s="4" t="inlineStr">
        <is>
          <t xml:space="preserve"> </t>
        </is>
      </c>
      <c r="E33" s="4" t="inlineStr">
        <is>
          <t xml:space="preserve"> </t>
        </is>
      </c>
    </row>
    <row r="34">
      <c r="A34" s="4" t="inlineStr">
        <is>
          <t>Unrealized gains (losses) on derivatives, AOCI including portion attributable to noncontrolling interest</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Accumulated other comprehensive loss</t>
        </is>
      </c>
      <c r="B36" s="6" t="n">
        <v>10416</v>
      </c>
      <c r="C36" s="6" t="n">
        <v>10416</v>
      </c>
      <c r="D36" s="4" t="inlineStr">
        <is>
          <t xml:space="preserve"> </t>
        </is>
      </c>
      <c r="E36" s="4" t="inlineStr">
        <is>
          <t xml:space="preserve"> </t>
        </is>
      </c>
    </row>
    <row r="37">
      <c r="A37" s="4" t="inlineStr">
        <is>
          <t>Minimum pension liability adjustment, AOCI including portion attributable to noncontrolling interest</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Accumulated other comprehensive loss</t>
        </is>
      </c>
      <c r="B39" s="5" t="n">
        <v>-922</v>
      </c>
      <c r="C39" s="5" t="n">
        <v>-506</v>
      </c>
      <c r="D39" s="4" t="inlineStr">
        <is>
          <t xml:space="preserve"> </t>
        </is>
      </c>
      <c r="E3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rite off of accounts and notes receivable</t>
        </is>
      </c>
      <c r="B4" s="5" t="n">
        <v>33500</v>
      </c>
      <c r="C4" s="5" t="n">
        <v>25900</v>
      </c>
      <c r="D4" s="5" t="n">
        <v>25500</v>
      </c>
    </row>
    <row r="5">
      <c r="A5" s="4" t="inlineStr">
        <is>
          <t>Foreign currency translation loss, AOCI including portion attributable to noncontrolling interest</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Currency exchange adjustments attributable to intercompany loans</t>
        </is>
      </c>
      <c r="B7" s="5" t="n">
        <v>46568</v>
      </c>
      <c r="C7" s="5" t="n">
        <v>-64303</v>
      </c>
      <c r="D7" s="5" t="n">
        <v>-2719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Payment for interest and special interest accrued</t>
        </is>
      </c>
      <c r="B4" s="5" t="n">
        <v>16595</v>
      </c>
      <c r="C4" s="5" t="n">
        <v>20264</v>
      </c>
      <c r="D4" s="5" t="n">
        <v>16752</v>
      </c>
    </row>
    <row r="5">
      <c r="A5" s="4" t="inlineStr">
        <is>
          <t>Net income tax cash payments</t>
        </is>
      </c>
      <c r="B5" s="5" t="n">
        <v>194811</v>
      </c>
      <c r="C5" s="5" t="n">
        <v>171284</v>
      </c>
      <c r="D5" s="5" t="n">
        <v>15376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1350</v>
      </c>
      <c r="C3" s="5" t="n">
        <v>89392</v>
      </c>
      <c r="D3" s="5" t="n">
        <v>85167</v>
      </c>
      <c r="E3" s="4" t="inlineStr">
        <is>
          <t xml:space="preserve"> </t>
        </is>
      </c>
    </row>
    <row r="4">
      <c r="A4" s="4" t="inlineStr">
        <is>
          <t>Restricted cash</t>
        </is>
      </c>
      <c r="B4" s="6" t="n">
        <v>6504</v>
      </c>
      <c r="C4" s="6" t="n">
        <v>7505</v>
      </c>
      <c r="D4" s="6" t="n">
        <v>8617</v>
      </c>
      <c r="E4" s="4" t="inlineStr">
        <is>
          <t xml:space="preserve"> </t>
        </is>
      </c>
    </row>
    <row r="5">
      <c r="A5" s="4" t="inlineStr">
        <is>
          <t>Total Cash and cash equivalents and Restricted cash shown in the Consolidated Statements of Cash Flows</t>
        </is>
      </c>
      <c r="B5" s="5" t="n">
        <v>97854</v>
      </c>
      <c r="C5" s="5" t="n">
        <v>96897</v>
      </c>
      <c r="D5" s="5" t="n">
        <v>93784</v>
      </c>
      <c r="E5" s="5" t="n">
        <v>3455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2:17:35Z</dcterms:created>
  <dcterms:modified xmlns:dcterms="http://purl.org/dc/terms/" xmlns:xsi="http://www.w3.org/2001/XMLSchema-instance" xsi:type="dcterms:W3CDTF">2025-02-20T12:17:35Z</dcterms:modified>
</cp:coreProperties>
</file>